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Loan Lo"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Commitments, Contingencies and "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Discontinued Operation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ans and Allowance for Loan 23"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Securities Sold Under Agreeme26" sheetId="26" state="visible" r:id="rId26"/>
    <sheet xmlns:r="http://schemas.openxmlformats.org/officeDocument/2006/relationships" name="Business Segment Reporting (Tab" sheetId="27" state="visible" r:id="rId27"/>
    <sheet xmlns:r="http://schemas.openxmlformats.org/officeDocument/2006/relationships" name="Commitments, Contingencies an28" sheetId="28" state="visible" r:id="rId28"/>
    <sheet xmlns:r="http://schemas.openxmlformats.org/officeDocument/2006/relationships" name="Derivatives and Hedging Activ29" sheetId="29" state="visible" r:id="rId29"/>
    <sheet xmlns:r="http://schemas.openxmlformats.org/officeDocument/2006/relationships" name="Fair Value Measurements (Tables" sheetId="30" state="visible" r:id="rId30"/>
    <sheet xmlns:r="http://schemas.openxmlformats.org/officeDocument/2006/relationships" name="Discontinued Operations (Tables" sheetId="31" state="visible" r:id="rId31"/>
    <sheet xmlns:r="http://schemas.openxmlformats.org/officeDocument/2006/relationships" name="Financial Statement Presentat32" sheetId="32" state="visible" r:id="rId32"/>
    <sheet xmlns:r="http://schemas.openxmlformats.org/officeDocument/2006/relationships" name="Summary of Cash and Cash Equiva" sheetId="33" state="visible" r:id="rId33"/>
    <sheet xmlns:r="http://schemas.openxmlformats.org/officeDocument/2006/relationships" name="Summary of Significant Accoun34" sheetId="34" state="visible" r:id="rId34"/>
    <sheet xmlns:r="http://schemas.openxmlformats.org/officeDocument/2006/relationships" name="New Accounting Pronouncements -" sheetId="35" state="visible" r:id="rId35"/>
    <sheet xmlns:r="http://schemas.openxmlformats.org/officeDocument/2006/relationships" name="Summary of Loan Classes and Agi" sheetId="36" state="visible" r:id="rId36"/>
    <sheet xmlns:r="http://schemas.openxmlformats.org/officeDocument/2006/relationships" name="Loans and Allowance for Loan 37" sheetId="37" state="visible" r:id="rId37"/>
    <sheet xmlns:r="http://schemas.openxmlformats.org/officeDocument/2006/relationships" name="Credit Risk Profile by Risk Rat" sheetId="38" state="visible" r:id="rId38"/>
    <sheet xmlns:r="http://schemas.openxmlformats.org/officeDocument/2006/relationships" name="Credit Risk Profile Based on Pa" sheetId="39" state="visible" r:id="rId39"/>
    <sheet xmlns:r="http://schemas.openxmlformats.org/officeDocument/2006/relationships" name="Rollforward of Allowance for Lo" sheetId="40" state="visible" r:id="rId40"/>
    <sheet xmlns:r="http://schemas.openxmlformats.org/officeDocument/2006/relationships" name="Analysis of Impaired Loans by C" sheetId="41" state="visible" r:id="rId41"/>
    <sheet xmlns:r="http://schemas.openxmlformats.org/officeDocument/2006/relationships" name="Securities Available for Sale (" sheetId="42" state="visible" r:id="rId42"/>
    <sheet xmlns:r="http://schemas.openxmlformats.org/officeDocument/2006/relationships" name="Summary of Contractual Maturity" sheetId="43" state="visible" r:id="rId43"/>
    <sheet xmlns:r="http://schemas.openxmlformats.org/officeDocument/2006/relationships" name="Securities - Additional Informa" sheetId="44" state="visible" r:id="rId44"/>
    <sheet xmlns:r="http://schemas.openxmlformats.org/officeDocument/2006/relationships" name="Gross Unrealized Losses and Fai" sheetId="45" state="visible" r:id="rId45"/>
    <sheet xmlns:r="http://schemas.openxmlformats.org/officeDocument/2006/relationships" name="Contractual Maturity Informatio" sheetId="46" state="visible" r:id="rId46"/>
    <sheet xmlns:r="http://schemas.openxmlformats.org/officeDocument/2006/relationships" name="Schedule of Federal Reserve Ban" sheetId="47" state="visible" r:id="rId47"/>
    <sheet xmlns:r="http://schemas.openxmlformats.org/officeDocument/2006/relationships" name="Changes in Carrying Amount of G" sheetId="48" state="visible" r:id="rId48"/>
    <sheet xmlns:r="http://schemas.openxmlformats.org/officeDocument/2006/relationships" name="Changes In Intangible Assets (D" sheetId="49" state="visible" r:id="rId49"/>
    <sheet xmlns:r="http://schemas.openxmlformats.org/officeDocument/2006/relationships" name="Aggregate Amortization Expense " sheetId="50" state="visible" r:id="rId50"/>
    <sheet xmlns:r="http://schemas.openxmlformats.org/officeDocument/2006/relationships" name="Estimated Amortization Expense " sheetId="51" state="visible" r:id="rId51"/>
    <sheet xmlns:r="http://schemas.openxmlformats.org/officeDocument/2006/relationships" name="Remaining Contractual Maturitie" sheetId="52" state="visible" r:id="rId52"/>
    <sheet xmlns:r="http://schemas.openxmlformats.org/officeDocument/2006/relationships" name="Business Segment Reporting - Ad" sheetId="53" state="visible" r:id="rId53"/>
    <sheet xmlns:r="http://schemas.openxmlformats.org/officeDocument/2006/relationships" name="Schedule of Segment Financial R" sheetId="54" state="visible" r:id="rId54"/>
    <sheet xmlns:r="http://schemas.openxmlformats.org/officeDocument/2006/relationships" name="Notional Amount of Off-Balance " sheetId="55" state="visible" r:id="rId55"/>
    <sheet xmlns:r="http://schemas.openxmlformats.org/officeDocument/2006/relationships" name="Summary of Fair Value of Deriva" sheetId="56" state="visible" r:id="rId56"/>
    <sheet xmlns:r="http://schemas.openxmlformats.org/officeDocument/2006/relationships" name="Derivatives and Hedging Activ57" sheetId="57" state="visible" r:id="rId57"/>
    <sheet xmlns:r="http://schemas.openxmlformats.org/officeDocument/2006/relationships" name="Summary of Amount of Gain (Loss" sheetId="58" state="visible" r:id="rId58"/>
    <sheet xmlns:r="http://schemas.openxmlformats.org/officeDocument/2006/relationships" name="Summary of Amount of Gain (Lo59" sheetId="59" state="visible" r:id="rId59"/>
    <sheet xmlns:r="http://schemas.openxmlformats.org/officeDocument/2006/relationships" name="Assets and Liabilities Measured" sheetId="60" state="visible" r:id="rId60"/>
    <sheet xmlns:r="http://schemas.openxmlformats.org/officeDocument/2006/relationships" name="Assets Measured at Fair Value o" sheetId="61" state="visible" r:id="rId61"/>
    <sheet xmlns:r="http://schemas.openxmlformats.org/officeDocument/2006/relationships" name="Estimated Fair Value of Financi" sheetId="62" state="visible" r:id="rId62"/>
    <sheet xmlns:r="http://schemas.openxmlformats.org/officeDocument/2006/relationships" name="Discontinued Operations - Addit" sheetId="63" state="visible" r:id="rId63"/>
    <sheet xmlns:r="http://schemas.openxmlformats.org/officeDocument/2006/relationships" name="Schedule of Components of (Loss" sheetId="64" state="visible" r:id="rId64"/>
    <sheet xmlns:r="http://schemas.openxmlformats.org/officeDocument/2006/relationships" name="Schedule of Discontinued Operat" sheetId="65" state="visible" r:id="rId65"/>
    <sheet xmlns:r="http://schemas.openxmlformats.org/officeDocument/2006/relationships" name="Schedule of Components of Net C" sheetId="66" state="visible" r:id="rId66"/>
  </sheets>
  <definedNames/>
  <calcPr calcId="124519" fullCalcOnLoad="1"/>
</workbook>
</file>

<file path=xl/sharedStrings.xml><?xml version="1.0" encoding="utf-8"?>
<sst xmlns="http://schemas.openxmlformats.org/spreadsheetml/2006/main" uniqueCount="662">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UMBF</t>
  </si>
  <si>
    <t>Entity Registrant Name</t>
  </si>
  <si>
    <t>UMB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oans:</t>
  </si>
  <si>
    <t>Allowance for loan losses</t>
  </si>
  <si>
    <t>Net loans</t>
  </si>
  <si>
    <t>Loans held for sale</t>
  </si>
  <si>
    <t>Investment securities:</t>
  </si>
  <si>
    <t>Available for sale</t>
  </si>
  <si>
    <t>Held to maturity (fair value of $1,181,747 and $1,106,027,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Discontinued assets – goodwill and other intangibles, net</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Long-term debt</t>
  </si>
  <si>
    <t>Accrued expenses and taxes</t>
  </si>
  <si>
    <t>Other liabilities</t>
  </si>
  <si>
    <t>Total liabilities</t>
  </si>
  <si>
    <t>SHAREHOLDERS' EQUITY</t>
  </si>
  <si>
    <t>Common stock, $1.00 par value; 80,000,000 shares authorized; 55,056,730 shares issued; and 49,862,453 and 49,673,056 shares outstanding, respectively</t>
  </si>
  <si>
    <t>Capital surplus</t>
  </si>
  <si>
    <t>Retained earnings</t>
  </si>
  <si>
    <t>Accumulated other comprehensive loss, net</t>
  </si>
  <si>
    <t>Treasury stock, 5,194,277 and 5,383,674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3 Months Ended</t>
  </si>
  <si>
    <t>Sep. 30, 2016</t>
  </si>
  <si>
    <t>INTEREST INCOME</t>
  </si>
  <si>
    <t>Loans</t>
  </si>
  <si>
    <t>Securities:</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 on sales of securities available for sale, net</t>
  </si>
  <si>
    <t>Equity (losses) earning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Total noninterest expense</t>
  </si>
  <si>
    <t>Income before income taxes</t>
  </si>
  <si>
    <t>Income tax expense</t>
  </si>
  <si>
    <t>Income from continuing operations</t>
  </si>
  <si>
    <t>Discontinued Operations</t>
  </si>
  <si>
    <t>(Loss) income from discontinued operations before income taxes</t>
  </si>
  <si>
    <t>Income tax (benefit) expense</t>
  </si>
  <si>
    <t>(Loss) income from discontinued operations</t>
  </si>
  <si>
    <t>NET INCOME</t>
  </si>
  <si>
    <t>Basic:</t>
  </si>
  <si>
    <t>Net income – basic</t>
  </si>
  <si>
    <t>Diluted:</t>
  </si>
  <si>
    <t>Net income - diluted</t>
  </si>
  <si>
    <t>Dividends</t>
  </si>
  <si>
    <t>Weighted average shares outstanding - basic</t>
  </si>
  <si>
    <t>Weighted average shares outstanding - diluted</t>
  </si>
  <si>
    <t>Consolidated Statements of Comprehensive Income - USD ($) $ in Thousands</t>
  </si>
  <si>
    <t>Statement Of Income And Comprehensive Income [Abstract]</t>
  </si>
  <si>
    <t>Net Income</t>
  </si>
  <si>
    <t>Unrealized gains (losses) on securities:</t>
  </si>
  <si>
    <t>Change in unrealized holding gains (losses), net</t>
  </si>
  <si>
    <t>Less: Reclassification adjustment for gains included in net income</t>
  </si>
  <si>
    <t>Change in unrealized gains (losses) on securities during the period</t>
  </si>
  <si>
    <t>Change in unrealized losses on derivative hedges</t>
  </si>
  <si>
    <t>Income tax (expense) benefit</t>
  </si>
  <si>
    <t>Other comprehensive income (loss)</t>
  </si>
  <si>
    <t>Comprehensive income</t>
  </si>
  <si>
    <t>Consolidated Statements of Changes in Shareholders' Equity - USD ($) $ in Thousands</t>
  </si>
  <si>
    <t>Total</t>
  </si>
  <si>
    <t>Common Stock</t>
  </si>
  <si>
    <t>Capital Surplus</t>
  </si>
  <si>
    <t>Retained Earnings</t>
  </si>
  <si>
    <t>Accumulated Other Comprehensive (Loss) Income</t>
  </si>
  <si>
    <t>Treasury Stock</t>
  </si>
  <si>
    <t>Beginning Balance at Dec. 31, 2015</t>
  </si>
  <si>
    <t>Total comprehensive income</t>
  </si>
  <si>
    <t>Cash dividends</t>
  </si>
  <si>
    <t>Purchase of treasury stock</t>
  </si>
  <si>
    <t>Issuance of equity awards</t>
  </si>
  <si>
    <t>Recognition of equity-based compensation</t>
  </si>
  <si>
    <t>Sale of treasury stock</t>
  </si>
  <si>
    <t>Exercise of stock options</t>
  </si>
  <si>
    <t>Cumulative effect adjustment</t>
  </si>
  <si>
    <t>[1]</t>
  </si>
  <si>
    <t>Ending Balance at Sep. 30, 2016</t>
  </si>
  <si>
    <t>Beginning Balance at Dec. 31, 2016</t>
  </si>
  <si>
    <t>Ending Balance at Sep. 30, 2017</t>
  </si>
  <si>
    <t>See Note 3, “New Accounting Pronouncements,” for a discussion of the adoption of Accounting Standards Update (ASU) 2016-09.</t>
  </si>
  <si>
    <t>Consolidated Statements of Changes in Shareholders' Equity (Parenthetical) - $ / shares</t>
  </si>
  <si>
    <t>Statement Of Stockholders Equity [Abstract]</t>
  </si>
  <si>
    <t>Cash Dividends, per share</t>
  </si>
  <si>
    <t>Consolidated Statements of Cash Flows - USD ($) $ in Thousands</t>
  </si>
  <si>
    <t>Operating Activities</t>
  </si>
  <si>
    <t>Adjustments to reconcile net income to net cash provided by operating activities:</t>
  </si>
  <si>
    <t>Net accretion of premiums and discounts from acquisition</t>
  </si>
  <si>
    <t>Depreciation and amortization</t>
  </si>
  <si>
    <t>Deferred income tax expense</t>
  </si>
  <si>
    <t>Net increase in trading securities</t>
  </si>
  <si>
    <t>Gains on sales of securities available for sale, net</t>
  </si>
  <si>
    <t>Gains on sales of assets</t>
  </si>
  <si>
    <t>Amortization of securities premiums, net of discount accretion</t>
  </si>
  <si>
    <t>Originations of loans held for sale</t>
  </si>
  <si>
    <t>Gains on sales of loans held for sale, net</t>
  </si>
  <si>
    <t>Proceeds from sales of loans held for sale</t>
  </si>
  <si>
    <t>Equity-based compensation</t>
  </si>
  <si>
    <t>Net tax benefit (expense) related to equity compensation plans</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crease) in fed funds sold and resell agreements</t>
  </si>
  <si>
    <t>Net cash activity from acquisitions and branch sales</t>
  </si>
  <si>
    <t>Net increase in interest bearing balances due from other financial institutions</t>
  </si>
  <si>
    <t>Purchases of premises and equipment</t>
  </si>
  <si>
    <t>Proceeds from sales of premises and equipment</t>
  </si>
  <si>
    <t>Increase in COLI/BOLI cash surrender value</t>
  </si>
  <si>
    <t>Net cash used in investing activities</t>
  </si>
  <si>
    <t>Financing Activities</t>
  </si>
  <si>
    <t>Net (decrease) increase in demand and savings deposits</t>
  </si>
  <si>
    <t>Net decrease in time deposits</t>
  </si>
  <si>
    <t>Net (decrease) increase in fed funds purchased and repurchase agreements</t>
  </si>
  <si>
    <t>Net decrease in short-term debt</t>
  </si>
  <si>
    <t>Repayment of long-term debt</t>
  </si>
  <si>
    <t>Payment of contingent consideration on acquisitions</t>
  </si>
  <si>
    <t>Cash dividends paid</t>
  </si>
  <si>
    <t>Proceeds from exercise of stock options and sales of treasury shares</t>
  </si>
  <si>
    <t>Purchases of treasury stock</t>
  </si>
  <si>
    <t>Net cash (used in) provided by financing activities</t>
  </si>
  <si>
    <t>Decrease in cash and cash equivalents</t>
  </si>
  <si>
    <t>Cash and cash equivalents at beginning of period</t>
  </si>
  <si>
    <t>Cash and cash equivalents at end of period</t>
  </si>
  <si>
    <t>Supplemental Disclosures:</t>
  </si>
  <si>
    <t>Income taxes paid</t>
  </si>
  <si>
    <t>Total interest paid</t>
  </si>
  <si>
    <t>Financial Statement Presentation</t>
  </si>
  <si>
    <t>Accounting Policies [Abstract]</t>
  </si>
  <si>
    <t>1. Financial Statement Presentation The Consolidated Financial Statements include the accounts of UMB Financial Corporation and its subsidiaries (collectively, the Company) after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17.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16 filed with the Securities and Exchange Commission (SEC) on February 23, 2017 (the Form 10-K). On April 20, 2017, the Company announced the execution of an agreement to sell all of the outstanding stock of Scout Investments, Inc. (Scout), its institutional investment management subsidiary, for $172.5 million in cash, subject to customary purchase price adjustments at closing, which is expected to occur in the fourth quarter of 2017. See Items 1.01 and 5.02 in the Company’s Current Report on Form 8-K that was filed April 20, 2017. In accordance with Accounting Standards Codification (ASC) Topic 205-20, Discontinued Operations</t>
  </si>
  <si>
    <t>Summary of Significant Accounting Policies</t>
  </si>
  <si>
    <t xml:space="preserve">2. Summary of Significant Accounting Policies The Company is a financial holding company, which offers a wide range of banking and other financial services to its customers through its branches and offices in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17 and September 30, 2016 (in thousands)
September 30,
2017
2016
Due from the Federal Reserve Bank
$
182,047
$
356,410
Cash and due from banks
366,169
354,184
Cash and cash equivalents at end of period
$
548,216
$
710,594
Also included in the Interest-bearing due from banks, but not considered cash and cash equivalents, are interest-bearing accounts held at other financial institutions, which totaled $39.8 million and $96.8 million at September 30, 2017 and September 30, 2016, respectively. Per Share Data Basic net income per share is computed based on the weighted average number of shares of common stock outstanding during each period. Diluted quarter-to-date net income per share includes the dilutive effect of 549,819 and 435,029 shares issuable upon the exercise of options granted by the Company and outstanding at September 30, 2017 and 2016, respectively. Diluted year-to-date net income per share includes the dilutive effect of 616,990 and 369,781 shares issuable upon the exercise of stock options granted by the Company and outstanding at September 30, 2017 and 2016, respectively. Options issued under employee benefits plans to purchase 150,739 shares of common stock were outstanding at September 30, 2017, but were not included in the computation of quarter-to-date and year-to-date diluted EPS because the options were anti-dilutive. Options issued under employee benefits plans to purchase 394,863 shares of common stock were outstanding at September 30, 2016, but were not included in the computation of quarter-to-date diluted EPS because the options were anti-dilutive. Options issued under employee benefits plans to purchase 628,698 shares of common stock were outstanding at September 30, 2016, but were not included in the computation of year-to-date diluted EPS because the options were anti-dilutive. </t>
  </si>
  <si>
    <t>New Accounting Pronouncements</t>
  </si>
  <si>
    <t>Accounting Changes And Error Corrections [Abstract]</t>
  </si>
  <si>
    <t xml:space="preserve">3. New Accounting Pronouncements Revenue Recognition In May 2014, the Financial Accounting Standards Board (FASB) issued ASU No. 2014-09, “Revenue from Contracts with Customers.” The ASU will replace most existing revenue recognition guidance in U.S. GAAP when it becomes effective. In August 2015, the FASB issued ASU No. 2015-14, which deferred the effective date of ASU No. 2014-09 to annual reporting periods that begin after December 15, 2017. In March, April, and May 2016, the FASB issued implementation amendments to the May 2014 ASU (collectively, the amended guidance). The amended guidance affects any entity that enters into contracts with customers to transfer goods and services, unless those contracts are within the scope of other standards. The amended guidance specifically excludes interest income, as well as other revenues associated with financial assets and liabilities, including loans, leases, securities, and derivatives. The amended guidance permits the use of either the full retrospective approach or a modified retrospective approach. The Company plans to adopt the amended guidance using the modified retrospective approach on January 1, 2018. The Company is progressing in implementing the amended guidance. The Company has assessed its revenue streams and identified those contracts that are specifically excluded from the scope of the amended guidance and those that may be subject to the amended guidance. Subsequent to this initial scoping, the Company selected a representative sample of contracts from the in-scope revenue streams for review under the amended guidance (key contracts). Upon completion of the review of the key contracts, the Company grouped the remaining contracts based on the conclusions reached through the key contract review and evaluated specific contracts that could not be grouped. Based on the evaluation of key contracts performed, the adoption of this accounting pronouncement is not expected to have a significant impact on the Company’s Consolidated Financial Statements. The Company continues to evaluate the impact the amended guidance will have on its related disclosures. Financial Instruments In January 2016, the FASB issued ASU No. 2016-01, “Recognition and Measurement of Financial Assets and Financial Liabilities.” The amendment is intended to address certain aspects of recognition, measurement, presentation, and disclosure of financial instruments. The amendments in this update are effective for interim and annual periods beginning after December 15, 2017. The standard requires the use of the cumulative effect transition method as of the beginning of the year of adoption. Except for certain provisions, early adoption is not permitted. The Company is currently evaluating the impact that this standard will have on its Consolidated Financial Statements. Leases In February 2016, the FASB issued ASU No. 2016-02, “Leases.” The amendment changes the accounting treatment of leases, in that lessees will recognize most leases on-balance sheet. This will increase reported assets and liabilities, as lessees will be required to recognize a right-of-use asset along with a lease liability, measured on a discounted basis. Lessees are allowed to account for short-term leases (those with a term of twelve months or less) off-balance sheet. The amendments in this update are effective for fiscal years beginning after December 15, 2018, including interim periods within those fiscal years. The standard requires the use of the modified retrospective transition method. Early adoption is permitted. The Company is currently evaluating the impact that this standard will have on its Consolidated Financial Statements. Extinguishments of Liabilities In March 2016, the FASB issued ASU No. 2016-04, “Recognition of Breakage for Certain Prepaid Stored-Value Products.” The amendment is intended to reduce the diversity in practice related to the recognition of breakage. Breakage refers to the portion of a prepaid stored-value product, such as a gift card, that goes unused wholly or partially for an indefinite period of time. This amendment requires that breakage be accounted for consistent with the breakage guidance within ASU No. 2014-09, “Revenue from Contracts with Customers.” The amendments in this update are effective for fiscal years beginning after December 15, 2017, including interim periods within those fiscal years. The standard permits the use of either the modified retrospective or full retrospective transition method. Early adoption is permitted. The Company will adopt ASU No. 2016-04 in conjunction with its adoption of ASU No. 2014-09. The adoption of this accounting pronouncement is not expected to have a significant impact on the Company’s Consolidated Financial Statements. Equity-Based Compensation In March 2016, the FASB issued ASU No. 2016-09, “Improvements to Employee Share-Based Payment Accounting.” The amendment is part of the FASB’s simplification initiative and is intended to simplify the accounting around share-based payment award transactions. The amendments include changing the recording of excess tax benefits from being recognized as a part of surplus capital to being charged directly to the income statement, changing the classification of excess tax benefits within the statement of cash flows, and allowing companies to account for forfeitures on an actual basis, as well as tax withholding changes. The amendment requires different transition methods for various components of the standard. The amendments in this update are effective for fiscal years beginning after December 15, 2016, including interim periods within those fiscal years. Early adoption is permitted. In September 2016, the Company early adopted ASU No. 2016-09 with an effective date of January 1, 2016. As part of the adoption of this standard, the Company made an accounting policy election to account for forfeitures on an actual basis and discontinued the use of an estimated forfeiture approach. Additionally, the Company selected the retrospective transition method for the reclassification of the “Net tax benefit related to equity compensation plans” from the financing section to the operating section of the Company’s Consolidated Statement of Cash Flows. The impact to the Company’s Consolidated Statements of Income for adopting all provisions of the standard was an increase to net income of $158 thousand for the three-month period ended March 31, 2016 and an increase to net income of $220 thousand for the three-month period ended June 30, 2016. Upon adoption, the Company recorded a cumulative effect adjustment to the Company’s Consolidated Balance Sheets of $482 thousand as an increase to total equity. Credit Losses In September 2016, the FASB issued ASU 2016-13, “Measurement of Credit Losses on Financial Instruments.”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currently evaluating the impact that this standard will have on its Consolidated Financial Statements. Statement of Cash Flows In August 2016, the FASB issued ASU 2016-15 “Classification of Certain Receipts and Cash Payments.” This amendment adds to and clarifies existing guidance regarding the classification of certain cash receipts and payments in the statement of cash flows with the intent of reducing diversity in practice with respect to eight types of cash flows. The amendments in this update require full retrospective adoption and are effective for fiscal years beginning after December 15, 2017, including interim periods within those fiscal years. Early adoption is permitted. The Company is currently evaluating the impact that this standard will have on its Consolidated Statements of Cash Flows. Derivatives and Hedging In August 2017, the FASB issued ASU No. 2017-12, “Targeted Improvements to Accounting for Hedging Activities.” The purpose of this updated guidance is to better align financial reporting for hedging activities with the economic objectives of those activities. The amendments in this update are effective for fiscal years beginning after December 15, 2018, with early adoption, including adoption in an interim period, permitted. The standard requires the modified retrospective transition approach as of the date of adoption. The Company is currently evaluating the impact that this standard will have on its Consolidated Financial Statements. </t>
  </si>
  <si>
    <t>Loans and Allowance for Loan Losses</t>
  </si>
  <si>
    <t>Receivables [Abstract]</t>
  </si>
  <si>
    <t>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Underwriting standards for residential real estate and home equity loans are based on the borrower’s loan-to-value percentage, collection remedies, and overall credit history.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September 30, 2017 and December 31, 2016 (in thousands):
September 30, 2017
30-89 Days Past Due and Accruing
Greater than 90 Days Past Due and Accruing
Non- Accrual Loans
Total Past Due
Current
Total Loans
Loans
Commercial:
Commercial
$
15,092
$
59
$
39,107
$
54,258
$
4,367,307
$
4,421,565
Asset-based
—
—
—
—
310,030
310,030
Factoring
—
—
—
—
195,882
195,882
Commercial – credit card
325
98
—
423
174,359
174,782
Real estate:
Real estate – construction
547
4
93
644
809,416
810,060
Real estate – commercial
4,522
—
10,769
15,291
3,345,936
3,361,227
Real estate – residential
943
157
745
1,845
612,751
614,596
Real estate – HELOC
397
—
3,138
3,535
658,456
661,991
Consumer:
Consumer – credit card
1,913
1,721
357
3,991
239,744
243,735
Consumer – other
613
49
22
684
178,031
178,715
Leases
—
—
—
—
24,445
24,445
Total loans
$
24,352
$
2,088
$
54,231
$
80,671
$
10,916,357
$
10,997,028
December 31, 2016
30-89 Days Past Due and Accruing
Greater than 90 Days Past Due and Accruing
Non- Accrual Loans
Total Past Due
PCI Loans
Current
Total Loans
Loans
Commercial:
Commercial
$
3,285
$
49
$
35,777
$
39,111
$
—
$
4,371,695
$
4,410,806
Asset-based
—
—
—
—
—
225,878
225,878
Factoring
—
—
—
—
—
139,902
139,902
Commercial – credit card
612
10
8
630
—
146,105
146,735
Real estate:
Real estate – construction
3
—
181
184
—
741,620
741,804
Real estate – commercial
1,303
1,004
16,423
18,730
—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
The Company had total purchased credit impaired (PCI) loans from its acquisition of Marquette Financial Companies (Marquette) of $800 thousand as of December 31, 2016. The PCI loans are accounted for in accordance with ASC Topic 310-30, Loans and Debt Securities Purchased with Deteriorated Credit Quality. The Company sold residential real estate loans with proceeds of $55.1 million and $61.7 million in the secondary market without recourse during the nine months ended September 30, 2017 and September 30, 2016, respectively. The Company has ceased the recognition of interest on loans with a carrying value of $54.2 million and $70.3 million at September 30, 2017 and December 31, 2016, respectively. Restructured loans totaled $49.2 million and $52.5 million at September 30, 2017 and December 31, 2016, respectively. Loans 90 days past due and still accruing interest amounted to $2.1 million and $3.4 million at September 30, 2017 and December 31, 2016, respectively. There was an insignificant amount of interest recognized on impaired loans during 2017 and 2016.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The loan ratings are summarized into the following categories: Non-watch list, Watch, Special Mention, and Substandard.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substandard. This category may include loans where the collection of full principal is doubtful or remote. All other classes of loans are generally evaluated and monitored based on payment activity. Non-performing loans include restructured loans on non-accrual and all other non-accrual loans. This table provides an analysis of the credit risk profile of each loan class excluded from ASC 310-30 at September 30, 2017 and December 31, 2016 (in thousands): Credit Exposure Credit Risk Profile by Risk Rating
Commercial
Asset-based
Factoring
September 30,
December 31,
September 30,
December 31,
September 30,
December 31,
2017
2016
2017
2016
2017
2016
Non-watch list
$
3,987,758
$
4,043,704
$
270,418
$
198,695
$
193,264
$
139,358
Watch
69,066
99,815
—
—
—
—
Special Mention
110,140
32,240
39,612
24,809
2,224
129
Substandard
254,601
235,047
—
2,374
394
415
Total
$
4,421,565
$
4,410,806
$
310,030
$
225,878
$
195,882
$
139,902
Real estate – construction
Real estate – commercial
September 30,
December 31,
September 30,
December 31,
2017
2016
2017
2016
Non-watch list
$
804,932
$
741,022
$
3,233,122
$
3,071,804
Watch
1,445
149
48,898
43,015
Special Mention
3,281
—
33,901
5,140
Substandard
402
633
45,306
45,963
Total
$
810,060
$
741,804
$
3,361,227
$
3,165,922
Credit Exposure Credit Risk Profile Based on Payment Activity
Commercial – credit card
Real estate – residential
Real estate – HELOC
September 30,
December 31,
September 30,
December 31,
September 30,
December 31,
2017
2016
2017
2016
2017
2016
Performing
$
174,782
$
146,727
$
613,851
$
547,006
$
658,853
$
707,058
Non-performing
—
8
745
1,344
3,138
4,736
Total
$
174,782
$
146,735
$
614,596
$
548,350
$
661,991
$
711,794
Consumer – credit card
Consumer – other
Leases
September 30,
December 31,
September 30,
December 31,
September 30,
December 31,
2017
2016
2017
2016
2017
2016
Performing
$
243,378
$
269,623
$
178,693
$
127,447
$
24,445
$
39,532
Non-performing
357
475
22
11,315
—
—
Total
$
243,735
$
270,098
$
178,715
$
138,762
$
24,445
$
39,532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at the tim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ting of the loan and economic conditions affecting the borrower’s industry. 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ALLOWANCE FOR LOAN LOSSES AND RECORDED INVESTMENT IN LOANS This table provides a rollforward of the allowance for loan losses by portfolio segment for the three and nine months ended September 30, 2017 (in thousands):
Three Months Ended September 30, 2017
Commercial
Real estate
Consumer
Leases
Total
Allowance for loan losses:
Beginning balance
$
76,858
$
11,905
$
8,961
$
73
$
97,797
Charge-offs
(9,151
)
(439
)
(2,281
)
—
(11,871
)
Recoveries
190
201
572
—
963
Provision
8,166
1,844
1,495
(5
)
11,500
Ending balance
$
76,063
$
13,511
$
8,747
$
68
$
98,389
Nine Months Ended September 30, 2017
Commercial
Real estate
Consumer
Leases
Total
Allowance for loan losses:
Beginning balance
$
71,657
$
10,569
$
9,311
$
112
$
91,649
Charge-offs
(24,734
)
(888
)
(7,442
)
—
(33,064
)
Recoveries
2,519
620
1,665
—
4,804
Provision
26,621
3,210
5,213
(44
)
35,000
Ending balance
$
76,063
$
13,511
$
8,747
$
68
$
98,389
Ending balance: individually evaluated for impairment
$
3,060
$
125
$
—
$
—
$
3,185
Ending balance: collectively evaluated for impairment
73,003
13,386
8,747
68
95,204
Loans:
Ending balance: loans
$
5,102,259
$
5,447,874
$
422,450
$
24,445
$
10,997,028
Ending balance: individually evaluated for impairment
62,872
8,310
—
—
71,182
Ending balance: collectively evaluated for impairment
5,039,387
5,439,564
422,450
24,445
10,925,846
This table provides a rollforward of the allowance for loan losses by portfolio segment for the three and nine months ended September 30, 2016 (in thousands):
Three Months Ended September 30, 2016
Commercial
Real estate
Consumer
Leases
Total
Allowance for loan losses:
Beginning balance
$
64,561
$
10,683
$
9,319
$
103
$
84,666
Charge-offs
(5,667
)
(142
)
(2,335
)
—
(8,144
)
Recoveries
129
209
544
—
882
Provision
4,844
6,280
1,888
(12
)
13,000
Ending balance
$
63,867
$
17,030
$
9,416
$
91
$
90,404
Nine Months Ended September 30, 2016
Commercial
Real estate
Consumer
Leases
Total
Allowance for loan losses:
Beginning balance
$
63,847
$
8,220
$
8,949
$
127
$
81,143
Charge-offs
(11,542
)
(2,938
)
(6,951
)
—
(21,431
)
Recoveries
3,477
540
1,675
—
5,692
Provision
8,085
11,208
5,743
(36
)
25,000
Ending balance
$
63,867
$
17,030
$
9,416
$
91
$
90,404
Ending balance: individually evaluated for impairment
$
1,759
$
4,726
$
—
$
—
$
6,485
Ending balance: collectively evaluated for impairment
62,108
12,304
9,416
91
83,919
Loans:
Ending balance: loans
$
4,948,341
$
4,926,253
$
387,371
$
31,529
$
10,293,494
Ending balance: individually evaluated for impairment
80,769
16,122
2,158
—
99,049
Ending balance: collectively evaluated for impairment
4,867,572
4,910,131
384,178
31,529
10,193,410
Ending balance: PCI Loans
—
—
1,035
—
1,035
Impaired Loans This table provides an analysis of impaired loans by class at September 30, 2017 and December 31, 2016 (in thousands):
As of September 30, 2017
Unpaid Principal Balance
Recorded Investment with No Allowance
Recorded Investment with Allowance
Total Recorded Investment
Related Allowance
Average Recorded Investment
Commercial:
Commercial
$
83,289
$
42,987
$
19,885
$
62,872
$
3,060
$
68,724
Asset-based
—
—
—
—
—
—
Factoring
—
—
—
—
—
—
Commercial – credit card
—
—
—
—
—
—
Real estate:
Real estate – construction
108
93
—
93
—
199
Real estate – commercial
11,586
6,825
1,173
7,998
51
10,592
Real estate – residential
223
121
98
219
74
174
Real estate – HELOC
—
—
—
—
—
—
Consumer:
Consumer – credit card
—
—
—
—
—
—
Consumer – other
—
—
—
—
—
8
Leases
—
—
—
—
—
—
Total
$
95,206
$
50,026
$
21,156
$
71,182
$
3,185
$
79,697
As of December 31, 2016
Unpaid Principal Balance
Recorded Investment with No Allowance
Recorded Investment with Allowance
Total Recorded Investment
Related Allowance
Average Recorded Investment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The Company had $2.4 million and $148 thousand in commitments to lend to borrowers with loan modifications classified as TDRs as of September 30, 2017 and September 30, 2016, respectivel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For the three month period ended September 30, 2017, the Company had one residential real estate TDR with a pre-modification loan balance of $97 thousand and a post-modification loan balance of $98 thousand. For the three month period ended September 30, 2016, the Company had one one commercial TDR with a pre- and post-modification loan balance of $12.7 million. For the nine months ended September 30, 2017, the Company had one commercial and one residential real estate TDR with a pre- and post-modification loan balance of $7.3 million. For the nine months ended September 30, 2016, the Company had three commercial TDRs with a pre- and post-modification balance of $24.8 million.</t>
  </si>
  <si>
    <t>Securities</t>
  </si>
  <si>
    <t>Investments Debt And Equity Securities [Abstract]</t>
  </si>
  <si>
    <t xml:space="preserve">5. Securities Securities Available for Sale This table provides detailed information about securities available for sale at September 30, 2017 and December 31, 2016 (in thousands):
September 30, 2017
Amortized Cost
Gross Unrealized Gains
Gross Unrealized Losses
Fair Value
U.S. Treasury
$
40,090
$
10
$
(1,159
)
$
38,941
U.S. Agencies
14,758
—
(1
)
14,757
Mortgage-backed
3,267,134
3,336
(47,048
)
3,223,422
State and political subdivisions
2,542,275
20,584
(9,595
)
2,553,264
Corporates
18,586
1
(11
)
18,576
Total
$
5,882,843
$
23,931
$
(57,814
)
$
5,848,960
December 31, 2016
Amortized Cost
Gross Unrealized Gains
Gross Unrealized Losses
Fair Value
U.S. Treasury
$
95,315
$
37
$
(1,526
)
$
93,826
U.S. Agencies
198,158
67
(48
)
198,177
Mortgage-backed
3,773,090
7,069
(68,460
)
3,711,699
State and political subdivisions
2,425,155
7,391
(36,789
)
2,395,757
Corporates
66,997
5
(127
)
66,875
Total
$
6,558,715
$
14,569
$
(106,950
)
$
6,466,334
The following table presents contractual maturity information for securities available for sale at September 30, 2017 (in thousands):
Amortized
Fair
Cost
Value
Due in 1 year or less
$
282,095
$
282,264
Due after 1 year through 5 years
1,128,049
1,136,754
Due after 5 years through 10 years
846,560
849,476
Due after 10 years
359,005
357,044
Total
2,615,709
2,625,538
Mortgage-backed securities
3,267,134
3,223,422
Total securities available for sale
$
5,882,843
$
5,848,960
Securities may be disposed of before contractual maturities due to sales by the Company or because borrowers may have the right to call or prepay obligations with or without call or prepayment penalties. For the nine months ended September 30, 2017, proceeds from the sales of securities available for sale were $573.1 million compared to $951.3 million for the same period in 2016. Securities transactions resulted in gross realized gains of $4.1 million and $8.5 million for the nine months ended September 30, 2017 and 2016, respectively. There were no gross realized losses for the nine months ended September 30, 2017 and gross realized losses of $1 thousand for the nine months ended September 30, 2016. Securities available for sale with a market value of $4.9 billion at September 30, 2017 and $5.7 billion at December 31, 2016 were pledged to secure U.S. Government deposits, other public deposits, certain trust deposits, derivative transactions, and repurchase agreements. Of this amount, securities with a market value of $1.8 billion at both September 30, 2017 and The following table shows the Company’s available for sale investments’ gross unrealized losses and fair value, aggregated by investment category and length of time that individual securities have been in a continuous unrealized loss position, at September 30, 2017 and December 31, 2016 (in thousands):
September 30, 2017
Less than 12 months
12 months or more
Total
Description of Securities
Fair Value
Unrealized Losses
Fair Value
Unrealized Losses
Fair Value
Unrealized Losses
U.S. Treasury
$
—
$
—
$
29,026
$
(1,159
)
$
29,026
$
(1,159
)
U.S. Agencies
11,184
(1
)
—
—
11,184
(1
)
Mortgage-backed
1,680,656
(14,636
)
1,113,725
(32,412
)
2,794,381
(47,048
)
State and political subdivisions
512,368
(2,532
)
369,661
(7,063
)
882,029
(9,595
)
Corporates
16,361
(11
)
—
—
16,361
(11
)
Total
$
2,220,569
$
(17,180
)
$
1,512,412
$
(40,634
)
$
3,732,981
$
(57,814
)
December 31, 2016
Less than 12 months
12 months or more
Total
Description of Securities
Fair Value
Unrealized Losses
Fair Value
Unrealized Losses
Fair Value
Unrealized Losses
U.S. Treasury
$
48,678
$
(1,526
)
$
—
$
—
$
48,678
$
(1,526
)
U.S. Agencies
103,979
(34
)
9,989
(14
)
113,968
(48
)
Mortgage-backed
2,735,868
(55,035
)
269,637
(13,425
)
3,005,505
(68,460
)
State and political subdivisions
1,748,922
(36,639
)
8,565
(150
)
1,757,487
(36,789
)
Corporates
41,966
(90
)
17,982
(37
)
59,948
(127
)
Total
$
4,679,413
$
(93,324
)
$
306,173
$
(13,626
)
$
4,985,586
$
(106,950
) 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September 30, 2017. Securities Held to Maturity The following table shows the Company’s held to maturity investments’ amortized cost, fair value, and gross unrealized gains and losses at September 30, 2017 and December 31, 2016, respectively (in thousands):
Gross
Gross
Amortized
Unrealized
Unrealized
Fair
September 30, 2017
Cost
Gains
Losses
Value
State and political subdivisions:
Due in 1 year or less
$
4,674
$
3
$
(11
)
$
4,666
Due after 1 year through 5 years
103,885
2,756
(2,652
)
103,989
Due after 5 years through 10 years
375,612
5,040
(21,040
)
359,612
Due after 10 years
792,081
5,816
(84,417
)
713,480
Total state and political subdivisions
$
1,276,252
$
13,615
$
(108,120
)
$
1,181,747
Gross
Gross
Amortized
Unrealized
Unrealized
Fair
December 31, 2016
Cost
Gains
Losses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
Expected maturities will differ from contractual maturities because borrowers may have the right to call or prepay obligations with or without call or prepayment penalties. There were no sales of securities held to maturity during the nine months ended September 30, 2017 or 2016. Trading Securities The net unrealized losses on trading securities at September 30, 2017 were $214 thousand and the net unrealized gains on trading securities at September 30, 2016 were $14 thousand. These unrealized gains and losses were included in trading and investment banking income on the Consolidated Statements of Income. In order to offset interest rate risk exposure within the trading portfolio, the Company has begun short selling U.S. Treasury and Corporate securities in which the Company enters into agreements to sell securities at a fixed price on a fixed date prior to purchasing the related securities. Securities sold not yet purchased totaled $3.3 million at September 30, 2017 and is classified within the Other liabilities line of the Company’s Consolidated Balance Sheets. Other Securities The table below provides detailed information for Federal Reserve Bank (FRB) stock and Federal Home Loan Bank (FHLB) stock and other securities at September 30, 2017 and December 31, 2016 (in thousands):
Gross
Gross
Amortized
Unrealized
Unrealized
Fair
September 30, 2017
Cost
Gains
Losses
Value
FRB and FHLB stock
$
33,262
$
—
$
—
$
33,262
Other securities – marketable
3
5,167
—
5,170
Other securities – non-marketable
23,328
1,783
—
25,111
Total Other securities
$
56,593
$
6,950
$
—
$
63,543
Gross
Gross
Amortized
Unrealized
Unrealized
Fair
December 31, 2016
Cost
Gains
Losses
Value
FRB and FHLB stock
$
33,262
$
—
$
—
$
33,262
Other securities – marketable
4
9,948
—
9,952
Other securities – non-marketable
24,272
820
—
25,092
Total Other securities
$
57,538
$
10,768
$
—
$
68,306
Investment in FRB stock is based on the capital structure of the investing bank, and investment in FHLB stock is mainly tied to the level of borrowings from the FHLB. These holdings are carried at cost. Other marketable and non-marketable securities include Prairie Capital Management (PCM) alternative investments in hedge funds and private equity funds, which are accounted for as equity-method investments. The fair value of other marketable securities includes alternative investment securities of $5.2 million at September 30, 2017 and $10.0 million at December 31, 2016. The fair value of other non-marketable securities includes alternative investment securities of $3.0 million at September 30, 2017 and $2.0 million at December 31, 2016. Unrealized gains or losses on alternative investments are recognized in the Equity (losses) earnings line on alternative investments of the Company’s Consolidated Statements of Income. </t>
  </si>
  <si>
    <t>Goodwill and Other Intangibles</t>
  </si>
  <si>
    <t>Goodwill And Intangible Assets Disclosure [Abstract]</t>
  </si>
  <si>
    <t>6. Goodwill and Other Intangibles Changes in the carrying amount of goodwill for the periods ended September 30, 2017 and December 31, 2016 by reportable segment are as follows (in thousands):
Bank
Institutional Investment Management
Asset Servicing
Total
Balances as of January 1, 2017
$
161,391
$
47,529
$
19,476
$
228,396
Discontinued assets
—
(47,529
)
—
(47,529
)
Balances as of September 30, 2017
$
161,391
$
—
$
19,476
$
180,867
Balances as of January 1, 2016
$
161,341
$
47,529
$
19,476
$
228,346
Acquisition of Marquette
50
—
—
50
Discontinued assets
—
(47,529
)
—
(47,529
)
Balances as of December 31, 2016
$
161,391
$
—
$
19,476
$
180,867
The following table lists the finite-lived intangible assets that continue to be subject to amortization as of September 30, 2017 and December 31, 2016 (in thousands)
As of September 30, 2017
Core Deposit Intangible Assets
Customer Relationships
Other Intangible Assets
Total
Gross carrying amount
$
50,059
$
74,243
$
3,254
$
127,556
Accumulated amortization
41,424
59,401
3,254
104,079
Net carrying amount
$
8,635
$
14,842
$
—
$
23,477
As of December 31, 2016
Core Deposit Intangible Assets
Customer Relationships
Other Intangible Assets
Total
Gross carrying amount
$
47,527
$
74,243
$
3,254
$
125,024
Accumulated amortization
39,040
56,352
3,002
98,394
Net carrying amount
$
8,487
$
17,891
$
252
$
26,630
The following table has the aggregate amortization expense recognized in each period (in thousands)
Three Months Ended September 30,
Nine Months Ended September 30,
2017
2016
2017
2016
Aggregate amortization expense
$
1,715
$
2,088
$
5,685
$
6,644
The following table lists estimated amortization expense of intangible assets in future periods (in thousands):
For the three months ending December 31, 2017
$
1,679
For the year ending December 31, 2018
6,126
For the year ending December 31, 2019
5,063
For the year ending December 31, 2020
4,044
For the year ending December 31, 2021
2,975
For the year ending December 31, 2022
1,971</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September 30, 2017, in addition to the various types of marketable securities that have been pledged as collateral for these borrowings (in thousands):
As of September 30, 2017
Remaining Contractual Maturities of the Agreements
Repurchase agreements, secured by:
On Demand
2-29 Days
Over 90 Days
Total
U.S. Treasury
$
—
$
13,376
$
—
$
13,376
U.S. Agencies
2,500
1,019,353
800
1,022,653
Total repurchase agreements
$
2,500
$
1,032,729
$
800
$
1,036,029</t>
  </si>
  <si>
    <t>Business Segment Reporting</t>
  </si>
  <si>
    <t>Segment Reporting [Abstract]</t>
  </si>
  <si>
    <t>8. Business Segment Reporting The Company has strategically aligned its operations into the following two reportable segments (collectively, the Business Segments): Bank and Asset Servicing. Senior executive officers regularly evaluate business segment financial results produced by the Company’s internal reporting system in deciding how to allocate resources and assess performance for individual Business Segments. Previously, the Company had the following three Business Segments: Bank, Institutional Investment Management, and Asset Servicing. On April 20, 2017, the Company announced the execution of an agreement to sell all of the outstanding stock of Scout, its institutional investment management subsidiary. As the operations of Scout are now included in discontinued operations, the Company no longer presents this segment’s operations as one of its business segments. The Company’s reportable segments include certain corporate overhead, technology and service costs that are allocated based on methodologies that are applied consistently between periods. For comparability purposes, amounts in all periods are based on methodologies in effect at September 30, 2017. Previously reported results have been reclassified in this filing to conform to the current organizational structure. The following summaries provide information about the activities of each segment: The Bank Asset Servicing provides services to the asset management industry, supporting a range of investment products, including mutual funds, alternative investments and managed accounts. Services include fund administration, fund accounting, investor services, transfer agency, distribution, marketing, custody, alternative investment services, and collective and multiple-series trust services. Business Segment Information Segment financial results were as follows (in thousands):
Three Months Ended September 30, 2017
Bank
Asset Servicing
Total
Net interest income
$
137,331
$
3,527
$
140,858
Provision for loan losses
11,500
—
11,500
Noninterest income
79,759
24,547
104,306
Noninterest expense
150,057
21,764
171,821
Income before taxes
55,533
6,310
61,843
Income tax expense
11,649
1,322
12,971
Income from continuing operations
$
43,884
$
4,988
$
48,872
Average assets
$
19,542,050
$
770,950
$
20,313,000
Three Months Ended September 30, 2016
Bank
Asset Servicing
Total
Net interest income
$
121,963
$
2,802
$
124,765
Provision for loan losses
13,000
—
13,000
Noninterest income
80,540
23,002
103,542
Noninterest expense
144,450
20,761
165,211
Income before taxes
45,053
5,043
50,096
Income tax expense
9,560
1,114
10,674
Income from continuing operations
$
35,493
$
3,929
$
39,422
Average assets
$
18,441,950
$
1,250,050
$
19,692,000
Nine Months Ended September 30, 2017
Bank
Asset Servicing
Total
Net interest income
$
403,450
$
9,117
$
412,567
Provision for loan losses
35,000
—
35,000
Noninterest income
245,583
71,946
317,529
Noninterest expense
456,680
65,890
522,570
Income before taxes
157,353
15,173
172,526
Income tax expense
33,733
3,174
36,907
Income from continuing operations
$
123,620
$
11,999
$
135,619
Average assets
$
19,501,000
$
787,000
$
20,288,000
Nine Months Ended September 30, 2016
Bank
Asset
Total
Net interest income
$
355,847
$
8,020
$
363,867
Provision for loan losses
25,000
—
25,000
Noninterest income
234,643
69,638
304,281
Noninterest expense
435,708
63,190
498,898
Income before taxes
129,782
14,468
144,250
Income tax expense
30,478
3,538
34,016
Income from continuing operations
$
99,304
$
10,930
$
110,234
Average assets
$
18,205,900
$
1,282,100
$
19,488,000</t>
  </si>
  <si>
    <t>Commitments, Contingencies and Guarantees</t>
  </si>
  <si>
    <t>Commitments And Contingencies Disclosure [Abstract]</t>
  </si>
  <si>
    <t>9.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Contract or Notional Amount (in thousands):
September 30,
December 31,
2017
2016
Commitments to extend credit for loans (excluding credit card loans)
$
6,451,746
$
6,471,404
Commitments to extend credit under credit card loans
2,952,064
2,798,433
Commercial letters of credit
659
1,098
Standby letters of credit
305,756
376,617
Forward contracts
46,793
49,352
Spot foreign exchange contracts
1,185
3,725</t>
  </si>
  <si>
    <t>Derivatives and Hedging Activities</t>
  </si>
  <si>
    <t>Derivative Instruments And Hedging Activities Disclosure [Abstract]</t>
  </si>
  <si>
    <t>10.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September 30, 2017 and December 31, 2016. The Company’s derivative assets and derivative liabilities are located within Other assets and Other liabilities, respectively, on the Company’s Consolidated Balance Sheets. This table provides a summary of the fair value of the Company’s derivative assets and liabilities as of September 30, 2017 and December 31, 2016 ( in thousands
Derivative Assets
Derivative Liabilities
September 30,
December 31,
September 30,
December 31,
Fair Value
2017
2016
2017
2016
Interest Rate Products:
Derivatives not designated as hedging instruments
$
11,692
$
10,555
$
7,276
$
10,581
Derivatives designated as hedging instruments
102
318
1,608
748
Total
$
11,794
$
10,873
$
8,884
$
11,329
Fair Value Hedges of Interest Rate Risk The Company is exposed to changes in the fair value of certain of its fixed rate assets and liabilities due to changes in the benchmark interest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September 30, 2017, the Company had two interest rate swaps with a notional amount of $15.6 million that were designated as fair value hedges of interest rate risk associated with the Company’s fixed rate loan assets and brokered time deposi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Cash Flow Hedges of Interest Rate Risk The Company is exposed to changes in the fair value of certain of its variable-rate liabilities due to changes in the benchmark interest rate, LIBOR. Interest rate swaps designated as cash flow hedges involve the receipt of variable amounts from a counterparty in exchange for the Company making fixed-rate payments over the life of the agreements without exchange of the underlying notional amount. As of September 30, 2017, the Company had two interest rate swaps with a notional amount of $51.5 million that were designated as cash flow hedges of interest rate risk associated with the Company’s variable rate subordinated debentures issued by Marquette Capital Trusts III and IV. For derivatives designated and that qualify as cash flow hedges, the effective portion of changes in fair value is recorded in accumulated other comprehensive income (AOCI) and is subsequently reclassified into earnings in the period that the hedged forecasted transaction affects earnings. The ineffective portion of the change in fair value of the derivatives is recognized directly into earnings for the gain or loss on the derivative as well as the offsetting loss or gain on the hedged item attributable to the hedged risk. During the three and nine months ended September 30, 2017, the Company recognized net losses of $169 thousand and $1.1 million, respectively, in AOCI for the effective portion of the change in fair value of these cash flow hedges. During the three and nine months ended September 30, 2016, the Company recognized net losses of $643 thousand and $7.7 million, respectively, in AOCI for the effective portion of the change in fair value of these cash flow hedges. During the three and nine months ended September 30, 2017 and September 30, 2016, the Company did not record any hedge ineffectiveness in earnings. Amounts reported in AOCI related to derivatives will be reclassified to Interest expense as interest payments are received or paid on the Company’s derivatives. The Company does not expect to reclassify any amounts from AOCI to Interest expense during the next 12 months as the Company’s derivatives are effective after December 2018. As of September 30, 2017, the Company is hedging its exposure to the variability in future cash flows for forecasted transactions over a maximum period of 19.0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7, the Company had 76 interest rate swaps with an aggregate notional amount of $947.3 million related to this program. During the three and nine months ended September 30, 2017, the Company recognized $140 thousand and $656 thousand of net losses, respectively, related to changes in fair value of these swaps. During the three and nine months ended September 30, 2016, the Company recognized $76 thousand and $868 thousand of net losses, respectively, related to changes in the fair value of these swaps. Effect of Derivative Instruments on the Consolidated Statements of Income This table provides a summary of the amount of gain or loss recognized in other noninterest expense in the Consolidated Statements of Income related to the Company’s derivative assets and liabilities for the three and nine months ended September 30, 2017 and September 30, 2016 (in thousands)
Amount of Gain (Loss) Recognized
For the Three Months Ended
For the Nine Months Ended
September 30,
September 30,
September 30,
September 30,
2017
2016
2017
2016
Interest Rate Products
Derivatives not designated as hedging instruments
$
(140
)
$
(76
)
$
(656
)
$
(868
)
Total
$
(140
)
$
(76
)
$
(656
)
$
(868
)
Interest Rate Products
Derivatives designated as hedging instruments:
Fair value adjustments on derivatives
$
(56
)
$
(64
)
$
(188
)
$
(395
)
Fair value adjustments on hedged items
55
63
189
392
Total
$
(1
)
$
(1
)
$
1
$
(3
) This table provides a summary of the amount of gain or loss recognized in AOCI in the Consolidated Statements of Comprehensive Income related to the Company’s derivative assets and liabilities as of September 30, 2017 and September 30, 2016 (in thousands)
Amount of Loss Recognized in Other Comprehensive Income on Derivatives (Effective Portion)
For the Three Months Ended
For the Nine Months Ended
September 30,
September 30,
September 30,
September 30,
Derivatives in Cash Flow Hedging Relationships
2017
2016
2017
2016
Interest Rate Products
Derivatives designated as cash flow hedging instruments
$
(169
)
$
(643
)
$
(1,080
)
$
(7,677
)
Total
$
(169
)
$
(643
)
$
(1,080
)
$
(7,677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September 30, 2017, the termination value of derivatives in a net liability position, which includes accrued interest, related to these agreements was $10.7 million. The Company has minimum collateral posting thresholds with certain of its derivative counterparties. At September 30, 2017 the Company had posted $557 thousand of collateral. If the Company had breached any of these provisions at September 30, 2017, it could have been required to settle its obligations under the agreements at the termination value.</t>
  </si>
  <si>
    <t>Fair Value Measurements</t>
  </si>
  <si>
    <t>Fair Value Disclosures [Abstract]</t>
  </si>
  <si>
    <t>11. Fair Value Measurements The following table presents information about the Company’s assets measured at fair value on a recurring basis as of September 30, 2017,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measured at fair value on a recurring basis as of September 30, 2017 and December 31, 2016 (in thousands):
Fair Value Measurement at September 30, 2017
Description
September 30, 2017
Quoted Prices in Active Markets for Identical Assets (Level 1)
Significant Other Observable Inputs (Level 2)
Significant Unobservable Inputs (Level 3)
Assets
U.S. Treasury
$
25
$
25
$
—
$
—
U.S. Agencies
6,255
—
6,255
—
Mortgage-backed
2,555
—
2,555
—
State and political subdivisions
36,192
—
36,192
—
Corporates
3,294
3,294
—
—
Trading – other
12,339
11,766
573
—
Trading securities
60,660
15,085
45,575
—
U.S. Treasury
38,941
38,941
—
—
U.S. Agencies
14,757
—
14,757
—
Mortgage-backed
3,223,422
—
3,223,422
—
State and political subdivisions
2,553,264
—
2,553,264
—
Corporates
18,576
18,576
—
—
Available for sale securities
5,848,960
57,517
5,791,443
—
Company-owned life insurance
59,431
—
59,431
—
Bank-owned life insurance
264,741
—
264,741
—
Derivatives
11,794
—
11,794
—
Total
$
6,245,586
$
72,602
$
6,172,984
$
—
Liabilities
Deferred compensation
$
57,048
$
57,048
$
—
$
—
Derivatives
8,884
—
8,884
—
Securities sold not yet purchased
3,266
—
3,266
—
Total
$
69,198
$
57,048
$
12,150
$
—
Fair Value Measurement at December 31, 2016
Description
December 31, 2016
Quoted Prices in Active Markets for Identical Assets (Level 1)
Significant Other Observable Inputs (Level 2)
Significant Unobservable Inputs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
Derivatives
10,873
—
10,873
—
Total
$
6,767,762
$
189,196
$
6,578,566
$
—
Liabilities
Deferred compensation
$
42,797
$
42,797
$
—
$
—
Derivatives
11,329
—
11,329
—
Total
$
54,126
$
42,797
$
11,329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Deferred Compensation Fair values are based on quoted market pric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September 30, 2017 and December 31, 2016 (in thousands):
Fair Value Measurement at September 30, 2017 Using
Description
September 30, 2017
Quoted Prices in Active Markets for Identical Assets (Level 1)
Significant Other Observable Inputs (Level 2)
Significant Unobservable Inputs (Level 3)
Total Gains (Losses) Recognized During the Nine Months Ended September 30
Impaired loans
$
17,971
$
—
$
—
$
17,971
$
4,749
Other real estate owned
712
—
—
712
—
Total
$
18,683
$
—
$
—
$
18,683
$
4,749
Fair Value Measurement at December 31, 2016 Using
Description
December 31, 2016
Quoted Prices in Active Markets for Identical Assets (Level 1)
Significant Other Observable Inputs (Level 2)
Significant Unobservable Inputs (Level 3)
Total Gains (Losses) Recognized During the Twelve Months Ended December 31
Impaired loans
$
23,757
$
—
$
—
$
23,757
$
(2,070
)
Other real estate owned
89
—
—
89
—
Total
$
23,846
$
—
$
—
$
23,846
$
(2,070
) Valuation methods for instruments measured at fair value on a nonrecurring basis The following methods and assumptions were used to estimate the fair value of each class of financial instruments measured on a non-recurring basis: Impaired loans While the overall loan portfolio is not carried at fair value, adjustments are recorded on certain loan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the impaired loans is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lower of the loan balance or fair value of the collateral.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Goodwill Valuation of goodwill to determine impairment is performed annually, or more frequently if there is an event or circumstance that would indicate impairment may have occurred. The process involves calculations to determine the fair value of each reporting unit on a stand-alone basis. A combination of formulas using current market multiples, based on recent sales of financial institutions within the Company’s geographic marketplace, is used to estimate the fair value of each reporting unit. That fair value is compared to the carrying amount of the reporting unit, including its recorded goodwill. Impairment is considered to have occurred if the fair value of the reporting unit is lower than the carrying amount of the reporting unit. The fair value of the Company’s common stock relative to its computed book value per share is also considered as part of the overall evaluation. The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September 30, 2017 and December 31, 2016 are as follows (in thousands):
Fair Value Measurement at September 30, 2017 Using
Carrying Amount
Quoted Prices in Active Markets for Identical Assets (Level 1)
Significant Other Observable Inputs (Level 2)
Significant Unobservable Inputs (Level 3)
Total Estimated Fair Value
FINANCIAL ASSETS
Cash and short-term investments
$
832,461
$
591,172
$
241,289
$
—
$
832,461
Securities available for sale
5,848,960
57,517
5,791,443
—
5,848,960
Securities held to maturity
1,276,252
—
1,181,747
—
1,181,747
Trading securities
60,660
15,085
45,575
—
60,660
Other securities
63,543
—
63,543
—
63,543
Loans (exclusive of allowance for loan loss)
11,001,553
—
11,052,253
—
11,052,253
Derivatives
11,794
—
11,794
—
11,794
FINANCIAL LIABILITIES
Demand and savings deposits
14,875,196
14,875,196
—
—
14,875,196
Time deposits
1,124,408
—
1,124,408
—
1,124,408
Other borrowings
1,856,837
820,808
1,036,029
—
1,856,837
Long-term debt
76,071
—
76,330
—
76,330
Derivatives
8,884
—
8,884
—
8,884
OFF-BALANCE SHEET ARRANGEMENTS
Commitments to extend credit for loans
5,140
Commercial letters of credit
97
Standby letters of credit
1,887
Fair Value Measurement at December 31, 2016 Using
Carrying Amount
Quoted Prices in Active Markets for Identical Assets (Level 1)
Significant Other Observable Inputs (Level 2)
Significant Unobservable Inputs (Level 3)
Total Estimated Fair Value
FINANCIAL ASSETS
Cash and short-term investments
$
1,462,267
$
1,138,850
$
323,417
$
—
$
1,462,267
Securities available for sale
6,466,334
160,701
6,305,633
—
6,466,334
Securities held to maturity
1,115,932
—
1,106,027
—
1,106,027
Trading securities
39,536
28,495
11,041
—
39,536
Other securities
68,306
—
68,306
—
68,306
Loans (exclusive of allowance for loan loss)
10,545,662
—
10,572,292
—
10,572,292
Derivatives
10,873
—
10,873
—
10,873
FINANCIAL LIABILITIES
Demand and savings deposits
15,434,893
15,434,893
—
—
15,434,893
Time deposits
1,135,721
—
1,135,721
—
1,135,721
Other borrowings
1,856,937
419,843
1,437,094
—
1,856,937
Long-term debt
76,772
—
77,025
—
77,025
Derivatives
11,329
—
11,329
—
11,329
OFF-BALANCE SHEET ARRANGEMENTS
Commitments to extend credit for loans
5,604
Commercial letters of credit
142
Standby letters of credit
2,527
Cash and short-term investments The carrying amounts of cash and due from banks, federal funds sold and resell agreements are reasonable estimates of their fair values. Securities held to maturity Fair value of held-to-maturity securities are estimated by discounting the future cash flows using current market rates. Other securities Amount consists of FRB and FHLB stock held by the Company, PCM equity-method investments, and other miscellaneous investments. The carrying amount of the FRB and FHLB stock equals its fair value because the shares can only be redeemed by the FRB and FHLB at their carrying amount. The fair value of PCM marketable equity-method investments are based on quoted market prices used to estimate the value of the underlying investment. For non-marketable equity-method investments, the Company’s proportionate share of the income or loss is recognized on a one-quarter lag based on the valuation of the underlying investment(s).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is estimated by discounting the future cash flows using the current rates at which similar loans would be made to borrowers with similar credit ratings and for the same remaining maturities. Demand and savings deposits The fair value of demand deposits and savings accounts is the amount payable on demand at September 30, 2017 and December 31, 2016.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si>
  <si>
    <t>Discontinued Operations And Disposal Groups [Abstract]</t>
  </si>
  <si>
    <t>12. Discontinued Operations On April 20, 2017, the Company announced the execution of an agreement to sell all of the outstanding stock of Scout, its institutional investment management subsidiary, for $172.5 million in cash, subject to customary purchase price adjustments at closing. The Company plans to use the proceeds from the transaction for general corporate purposes and to support its continued organic growth in the commercial, consumer, private wealth, institutional banking, healthcare, and asset servicing businesses. This table summarizes the components of (loss) income from discontinued operations, net of taxes, for the three and nine months ended September 30, 2017 and September 30, 2016 presented in the Consolidated Statements of Income are as follows (in thousands)
For the Three Months Ended
For the Nine Months Ended
September 30, 2017
September 30, 2016
September 30, 2017
September 30, 2016
Total noninterest income
$
18,193
$
18,406
$
53,912
$
55,464
Total noninterest expense
19,223
14,572
54,634
46,672
(Loss) income from discontinued operations
(1,030
)
3,834
(722
)
8,792
Income tax (benefit) expense
(300
)
1,310
(247
)
3,159
Net (loss) income on discontinued operations
$
(730
)
$
2,524
$
(475
)
$
5,633
The discontinued assets of Scout included on the Consolidated Balance Sheets are as follows (in thousands)
September 30,
December 31,
2017
2016
Goodwill
$
47,529
$
47,529
Other intangibles, net
6,214
7,861
Discontinued assets – goodwill and other intangibles, net
$
53,743
$
55,390
The components of net cash provided by operating activities of discontinued operations included in the Consolidated Statements of Cash Flows are as follows (in thousands)
Nine Months
Ended September 30,
2017
2016
(Loss) income from discontinued operations
$
(475
)
$
5,633
Depreciation and amortization
1,647
2,719
Net cash provided by operating activities of discontinued operations
$
1,172
$
8,352</t>
  </si>
  <si>
    <t>Summary of Significant Accounting Policies (Policies)</t>
  </si>
  <si>
    <t>Nature of Operations</t>
  </si>
  <si>
    <t>The Company is a financial holding company, which offers a wide range of banking and other financial services to its customers through its branches and offices in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si>
  <si>
    <t>Cash and cash equivalents</t>
  </si>
  <si>
    <t xml:space="preserve">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17 and September 30, 2016 (in thousands)
September 30,
2017
2016
Due from the Federal Reserve Bank
$
182,047
$
356,410
Cash and due from banks
366,169
354,184
Cash and cash equivalents at end of period
$
548,216
$
710,594
Also included in the Interest-bearing due from banks, but not considered cash and cash equivalents, are interest-bearing accounts held at other financial institutions, which totaled $39.8 million and $96.8 million at September 30, 2017 and September 30, 2016, respectively. </t>
  </si>
  <si>
    <t>Per Share Data</t>
  </si>
  <si>
    <t xml:space="preserve">Per Share Data Basic net income per share is computed based on the weighted average number of shares of common stock outstanding during each period. Diluted quarter-to-date net income per share includes the dilutive effect of 549,819 and 435,029 shares issuable upon the exercise of options granted by the Company and outstanding at September 30, 2017 and 2016, respectively. Diluted year-to-date net income per share includes the dilutive effect of 616,990 and 369,781 shares issuable upon the exercise of stock options granted by the Company and outstanding at September 30, 2017 and 2016, respectively. Options issued under employee benefits plans to purchase 150,739 shares of common stock were outstanding at September 30, 2017, but were not included in the computation of quarter-to-date and year-to-date diluted EPS because the options were anti-dilutive. Options issued under employee benefits plans to purchase 394,863 shares of common stock were outstanding at September 30, 2016, but were not included in the computation of quarter-to-date diluted EPS because the options were anti-dilutive. Options issued under employee benefits plans to purchase 628,698 shares of common stock were outstanding at September 30, 2016, but were not included in the computation of year-to-date diluted EPS because the options were anti-dilutive. </t>
  </si>
  <si>
    <t>Summary of Significant Accounting Policies (Tables)</t>
  </si>
  <si>
    <t>Summary of Cash and Cash Equivalents</t>
  </si>
  <si>
    <t>This table provides a summary of cash and cash equivalents as presented on the Consolidated Statements of Cash Flows as of September 30, 2017 and September 30, 2016 (in thousands)
September 30,
2017
2016
Due from the Federal Reserve Bank
$
182,047
$
356,410
Cash and due from banks
366,169
354,184
Cash and cash equivalents at end of period
$
548,216
$
710,594</t>
  </si>
  <si>
    <t>Loans and Allowance for Loan Losses (Tables)</t>
  </si>
  <si>
    <t>Summary of Loan Classes and Aging of Past Due Loans</t>
  </si>
  <si>
    <t>This table provides a summary of loan classes and an aging of past due loans at September 30, 2017 and December 31, 2016 (in thousands):
September 30, 2017
30-89 Days Past Due and Accruing
Greater than 90 Days Past Due and Accruing
Non- Accrual Loans
Total Past Due
Current
Total Loans
Loans
Commercial:
Commercial
$
15,092
$
59
$
39,107
$
54,258
$
4,367,307
$
4,421,565
Asset-based
—
—
—
—
310,030
310,030
Factoring
—
—
—
—
195,882
195,882
Commercial – credit card
325
98
—
423
174,359
174,782
Real estate:
Real estate – construction
547
4
93
644
809,416
810,060
Real estate – commercial
4,522
—
10,769
15,291
3,345,936
3,361,227
Real estate – residential
943
157
745
1,845
612,751
614,596
Real estate – HELOC
397
—
3,138
3,535
658,456
661,991
Consumer:
Consumer – credit card
1,913
1,721
357
3,991
239,744
243,735
Consumer – other
613
49
22
684
178,031
178,715
Leases
—
—
—
—
24,445
24,445
Total loans
$
24,352
$
2,088
$
54,231
$
80,671
$
10,916,357
$
10,997,028
December 31, 2016
30-89 Days Past Due and Accruing
Greater than 90 Days Past Due and Accruing
Non- Accrual Loans
Total Past Due
PCI Loans
Current
Total Loans
Loans
Commercial:
Commercial
$
3,285
$
49
$
35,777
$
39,111
$
—
$
4,371,695
$
4,410,806
Asset-based
—
—
—
—
—
225,878
225,878
Factoring
—
—
—
—
—
139,902
139,902
Commercial – credit card
612
10
8
630
—
146,105
146,735
Real estate:
Real estate – construction
3
—
181
184
—
741,620
741,804
Real estate – commercial
1,303
1,004
16,423
18,730
—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t>
  </si>
  <si>
    <t>Credit Risk Profile by Risk Rating and Based on Payment Activity</t>
  </si>
  <si>
    <t>This table provides an analysis of the credit risk profile of each loan class excluded from ASC 310-30 at September 30, 2017 and December 31, 2016 (in thousands): Credit Exposure Credit Risk Profile by Risk Rating
Commercial
Asset-based
Factoring
September 30,
December 31,
September 30,
December 31,
September 30,
December 31,
2017
2016
2017
2016
2017
2016
Non-watch list
$
3,987,758
$
4,043,704
$
270,418
$
198,695
$
193,264
$
139,358
Watch
69,066
99,815
—
—
—
—
Special Mention
110,140
32,240
39,612
24,809
2,224
129
Substandard
254,601
235,047
—
2,374
394
415
Total
$
4,421,565
$
4,410,806
$
310,030
$
225,878
$
195,882
$
139,902
Real estate – construction
Real estate – commercial
September 30,
December 31,
September 30,
December 31,
2017
2016
2017
2016
Non-watch list
$
804,932
$
741,022
$
3,233,122
$
3,071,804
Watch
1,445
149
48,898
43,015
Special Mention
3,281
—
33,901
5,140
Substandard
402
633
45,306
45,963
Total
$
810,060
$
741,804
$
3,361,227
$
3,165,922
Credit Exposure Credit Risk Profile Based on Payment Activity
Commercial – credit card
Real estate – residential
Real estate – HELOC
September 30,
December 31,
September 30,
December 31,
September 30,
December 31,
2017
2016
2017
2016
2017
2016
Performing
$
174,782
$
146,727
$
613,851
$
547,006
$
658,853
$
707,058
Non-performing
—
8
745
1,344
3,138
4,736
Total
$
174,782
$
146,735
$
614,596
$
548,350
$
661,991
$
711,794
Consumer – credit card
Consumer – other
Leases
September 30,
December 31,
September 30,
December 31,
September 30,
December 31,
2017
2016
2017
2016
2017
2016
Performing
$
243,378
$
269,623
$
178,693
$
127,447
$
24,445
$
39,532
Non-performing
357
475
22
11,315
—
—
Total
$
243,735
$
270,098
$
178,715
$
138,762
$
24,445
$
39,532</t>
  </si>
  <si>
    <t>Rollforward of Allowance for Loan Losses by Portfolio Segment</t>
  </si>
  <si>
    <t>This table provides a rollforward of the allowance for loan losses by portfolio segment for the three and nine months ended September 30, 2017 (in thousands):
Three Months Ended September 30, 2017
Commercial
Real estate
Consumer
Leases
Total
Allowance for loan losses:
Beginning balance
$
76,858
$
11,905
$
8,961
$
73
$
97,797
Charge-offs
(9,151
)
(439
)
(2,281
)
—
(11,871
)
Recoveries
190
201
572
—
963
Provision
8,166
1,844
1,495
(5
)
11,500
Ending balance
$
76,063
$
13,511
$
8,747
$
68
$
98,389
Nine Months Ended September 30, 2017
Commercial
Real estate
Consumer
Leases
Total
Allowance for loan losses:
Beginning balance
$
71,657
$
10,569
$
9,311
$
112
$
91,649
Charge-offs
(24,734
)
(888
)
(7,442
)
—
(33,064
)
Recoveries
2,519
620
1,665
—
4,804
Provision
26,621
3,210
5,213
(44
)
35,000
Ending balance
$
76,063
$
13,511
$
8,747
$
68
$
98,389
Ending balance: individually evaluated for impairment
$
3,060
$
125
$
—
$
—
$
3,185
Ending balance: collectively evaluated for impairment
73,003
13,386
8,747
68
95,204
Loans:
Ending balance: loans
$
5,102,259
$
5,447,874
$
422,450
$
24,445
$
10,997,028
Ending balance: individually evaluated for impairment
62,872
8,310
—
—
71,182
Ending balance: collectively evaluated for impairment
5,039,387
5,439,564
422,450
24,445
10,925,846
This table provides a rollforward of the allowance for loan losses by portfolio segment for the three and nine months ended September 30, 2016 (in thousands):
Three Months Ended September 30, 2016
Commercial
Real estate
Consumer
Leases
Total
Allowance for loan losses:
Beginning balance
$
64,561
$
10,683
$
9,319
$
103
$
84,666
Charge-offs
(5,667
)
(142
)
(2,335
)
—
(8,144
)
Recoveries
129
209
544
—
882
Provision
4,844
6,280
1,888
(12
)
13,000
Ending balance
$
63,867
$
17,030
$
9,416
$
91
$
90,404
Nine Months Ended September 30, 2016
Commercial
Real estate
Consumer
Leases
Total
Allowance for loan losses:
Beginning balance
$
63,847
$
8,220
$
8,949
$
127
$
81,143
Charge-offs
(11,542
)
(2,938
)
(6,951
)
—
(21,431
)
Recoveries
3,477
540
1,675
—
5,692
Provision
8,085
11,208
5,743
(36
)
25,000
Ending balance
$
63,867
$
17,030
$
9,416
$
91
$
90,404
Ending balance: individually evaluated for impairment
$
1,759
$
4,726
$
—
$
—
$
6,485
Ending balance: collectively evaluated for impairment
62,108
12,304
9,416
91
83,919
Loans:
Ending balance: loans
$
4,948,341
$
4,926,253
$
387,371
$
31,529
$
10,293,494
Ending balance: individually evaluated for impairment
80,769
16,122
2,158
—
99,049
Ending balance: collectively evaluated for impairment
4,867,572
4,910,131
384,178
31,529
10,193,410
Ending balance: PCI Loans
—
—
1,035
—
1,035</t>
  </si>
  <si>
    <t>Analysis of Impaired Loans</t>
  </si>
  <si>
    <t>This table provides an analysis of impaired loans by class at September 30, 2017 and December 31, 2016 (in thousands):
As of September 30, 2017
Unpaid Principal Balance
Recorded Investment with No Allowance
Recorded Investment with Allowance
Total Recorded Investment
Related Allowance
Average Recorded Investment
Commercial:
Commercial
$
83,289
$
42,987
$
19,885
$
62,872
$
3,060
$
68,724
Asset-based
—
—
—
—
—
—
Factoring
—
—
—
—
—
—
Commercial – credit card
—
—
—
—
—
—
Real estate:
Real estate – construction
108
93
—
93
—
199
Real estate – commercial
11,586
6,825
1,173
7,998
51
10,592
Real estate – residential
223
121
98
219
74
174
Real estate – HELOC
—
—
—
—
—
—
Consumer:
Consumer – credit card
—
—
—
—
—
—
Consumer – other
—
—
—
—
—
8
Leases
—
—
—
—
—
—
Total
$
95,206
$
50,026
$
21,156
$
71,182
$
3,185
$
79,697
As of December 31, 2016
Unpaid Principal Balance
Recorded Investment with No Allowance
Recorded Investment with Allowance
Total Recorded Investment
Related Allowance
Average Recorded Investment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t>
  </si>
  <si>
    <t>Securities (Tables)</t>
  </si>
  <si>
    <t>Securities Available for Sale</t>
  </si>
  <si>
    <t>This table provides detailed information about securities available for sale at September 30, 2017 and December 31, 2016 (in thousands):
September 30, 2017
Amortized Cost
Gross Unrealized Gains
Gross Unrealized Losses
Fair Value
U.S. Treasury
$
40,090
$
10
$
(1,159
)
$
38,941
U.S. Agencies
14,758
—
(1
)
14,757
Mortgage-backed
3,267,134
3,336
(47,048
)
3,223,422
State and political subdivisions
2,542,275
20,584
(9,595
)
2,553,264
Corporates
18,586
1
(11
)
18,576
Total
$
5,882,843
$
23,931
$
(57,814
)
$
5,848,960
December 31, 2016
Amortized Cost
Gross Unrealized Gains
Gross Unrealized Losses
Fair Value
U.S. Treasury
$
95,315
$
37
$
(1,526
)
$
93,826
U.S. Agencies
198,158
67
(48
)
198,177
Mortgage-backed
3,773,090
7,069
(68,460
)
3,711,699
State and political subdivisions
2,425,155
7,391
(36,789
)
2,395,757
Corporates
66,997
5
(127
)
66,875
Total
$
6,558,715
$
14,569
$
(106,950
)
$
6,466,334</t>
  </si>
  <si>
    <t>Gross Unrealized Losses and Fair Value of Investment Securities Available for Sale</t>
  </si>
  <si>
    <t xml:space="preserve">The following table shows the Company’s available for sale investments’ gross unrealized losses and fair value, aggregated by investment category and length of time that individual securities have been in a continuous unrealized loss position, at September 30, 2017 and December 31, 2016 (in thousands):
September 30, 2017
Less than 12 months
12 months or more
Total
Description of Securities
Fair Value
Unrealized Losses
Fair Value
Unrealized Losses
Fair Value
Unrealized Losses
U.S. Treasury
$
—
$
—
$
29,026
$
(1,159
)
$
29,026
$
(1,159
)
U.S. Agencies
11,184
(1
)
—
—
11,184
(1
)
Mortgage-backed
1,680,656
(14,636
)
1,113,725
(32,412
)
2,794,381
(47,048
)
State and political subdivisions
512,368
(2,532
)
369,661
(7,063
)
882,029
(9,595
)
Corporates
16,361
(11
)
—
—
16,361
(11
)
Total
$
2,220,569
$
(17,180
)
$
1,512,412
$
(40,634
)
$
3,732,981
$
(57,814
)
December 31, 2016
Less than 12 months
12 months or more
Total
Description of Securities
Fair Value
Unrealized Losses
Fair Value
Unrealized Losses
Fair Value
Unrealized Losses
U.S. Treasury
$
48,678
$
(1,526
)
$
—
$
—
$
48,678
$
(1,526
)
U.S. Agencies
103,979
(34
)
9,989
(14
)
113,968
(48
)
Mortgage-backed
2,735,868
(55,035
)
269,637
(13,425
)
3,005,505
(68,460
)
State and political subdivisions
1,748,922
(36,639
)
8,565
(150
)
1,757,487
(36,789
)
Corporates
41,966
(90
)
17,982
(37
)
59,948
(127
)
Total
$
4,679,413
$
(93,324
)
$
306,173
$
(13,626
)
$
4,985,586
$
(106,950
) </t>
  </si>
  <si>
    <t>Schedule of Federal Reserve Bank Stock and Federal Home Loan Bank Stock and Other Securities</t>
  </si>
  <si>
    <t>The table below provides detailed information for Federal Reserve Bank (FRB) stock and Federal Home Loan Bank (FHLB) stock and other securities at September 30, 2017 and December 31, 2016 (in thousands):
Gross
Gross
Amortized
Unrealized
Unrealized
Fair
September 30, 2017
Cost
Gains
Losses
Value
FRB and FHLB stock
$
33,262
$
—
$
—
$
33,262
Other securities – marketable
3
5,167
—
5,170
Other securities – non-marketable
23,328
1,783
—
25,111
Total Other securities
$
56,593
$
6,950
$
—
$
63,543
Gross
Gross
Amortized
Unrealized
Unrealized
Fair
December 31, 2016
Cost
Gains
Losses
Value
FRB and FHLB stock
$
33,262
$
—
$
—
$
33,262
Other securities – marketable
4
9,948
—
9,952
Other securities – non-marketable
24,272
820
—
25,092
Total Other securities
$
57,538
$
10,768
$
—
$
68,306</t>
  </si>
  <si>
    <t>Available-for-sale Securities [Member]</t>
  </si>
  <si>
    <t>Contractual Maturity Information</t>
  </si>
  <si>
    <t>The following table presents contractual maturity information for securities available for sale at September 30, 2017 (in thousands):
Amortized
Fair
Cost
Value
Due in 1 year or less
$
282,095
$
282,264
Due after 1 year through 5 years
1,128,049
1,136,754
Due after 5 years through 10 years
846,560
849,476
Due after 10 years
359,005
357,044
Total
2,615,709
2,625,538
Mortgage-backed securities
3,267,134
3,223,422
Total securities available for sale
$
5,882,843
$
5,848,960</t>
  </si>
  <si>
    <t>Held-to-maturity Securities [Member]</t>
  </si>
  <si>
    <t>The following table shows the Company’s held to maturity investments’ amortized cost, fair value, and gross unrealized gains and losses at September 30, 2017 and December 31, 2016, respectively (in thousands):
Gross
Gross
Amortized
Unrealized
Unrealized
Fair
September 30, 2017
Cost
Gains
Losses
Value
State and political subdivisions:
Due in 1 year or less
$
4,674
$
3
$
(11
)
$
4,666
Due after 1 year through 5 years
103,885
2,756
(2,652
)
103,989
Due after 5 years through 10 years
375,612
5,040
(21,040
)
359,612
Due after 10 years
792,081
5,816
(84,417
)
713,480
Total state and political subdivisions
$
1,276,252
$
13,615
$
(108,120
)
$
1,181,747
Gross
Gross
Amortized
Unrealized
Unrealized
Fair
December 31, 2016
Cost
Gains
Losses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t>
  </si>
  <si>
    <t>Goodwill and Other Intangibles (Tables)</t>
  </si>
  <si>
    <t>Changes in Carrying Amount of Goodwill</t>
  </si>
  <si>
    <t>Changes in the carrying amount of goodwill for the periods ended September 30, 2017 and December 31, 2016 by reportable segment are as follows (in thousands):
Bank
Institutional Investment Management
Asset Servicing
Total
Balances as of January 1, 2017
$
161,391
$
47,529
$
19,476
$
228,396
Discontinued assets
—
(47,529
)
—
(47,529
)
Balances as of September 30, 2017
$
161,391
$
—
$
19,476
$
180,867
Balances as of January 1, 2016
$
161,341
$
47,529
$
19,476
$
228,346
Acquisition of Marquette
50
—
—
50
Discontinued assets
—
(47,529
)
—
(47,529
)
Balances as of December 31, 2016
$
161,391
$
—
$
19,476
$
180,867</t>
  </si>
  <si>
    <t>Changes in Intangible Assets</t>
  </si>
  <si>
    <t>The following table lists the finite-lived intangible assets that continue to be subject to amortization as of September 30, 2017 and December 31, 2016 (in thousands)
As of September 30, 2017
Core Deposit Intangible Assets
Customer Relationships
Other Intangible Assets
Total
Gross carrying amount
$
50,059
$
74,243
$
3,254
$
127,556
Accumulated amortization
41,424
59,401
3,254
104,079
Net carrying amount
$
8,635
$
14,842
$
—
$
23,477
As of December 31, 2016
Core Deposit Intangible Assets
Customer Relationships
Other Intangible Assets
Total
Gross carrying amount
$
47,527
$
74,243
$
3,254
$
125,024
Accumulated amortization
39,040
56,352
3,002
98,394
Net carrying amount
$
8,487
$
17,891
$
252
$
26,630</t>
  </si>
  <si>
    <t>Aggregate Amortization Expense Recognized</t>
  </si>
  <si>
    <t>The following table has the aggregate amortization expense recognized in each period (in thousands)
Three Months Ended September 30,
Nine Months Ended September 30,
2017
2016
2017
2016
Aggregate amortization expense
$
1,715
$
2,088
$
5,685
$
6,644</t>
  </si>
  <si>
    <t>Estimated Amortization Expense of Intangible Assets</t>
  </si>
  <si>
    <t>The following table lists estimated amortization expense of intangible assets in future periods (in thousands):
For the three months ending December 31, 2017
$
1,679
For the year ending December 31, 2018
6,126
For the year ending December 31, 2019
5,063
For the year ending December 31, 2020
4,044
For the year ending December 31, 2021
2,975
For the year ending December 31, 2022
1,971</t>
  </si>
  <si>
    <t>Securities Sold Under Agreements to Repurchase (Tables)</t>
  </si>
  <si>
    <t>Repurchase Agreements</t>
  </si>
  <si>
    <t>Remaining Contractual Maturities Of Repurchase Agreements</t>
  </si>
  <si>
    <t>The table below presents the remaining contractual maturities of repurchase agreements outstanding at September 30, 2017, in addition to the various types of marketable securities that have been pledged as collateral for these borrowings (in thousands):
As of September 30, 2017
Remaining Contractual Maturities of the Agreements
Repurchase agreements, secured by:
On Demand
2-29 Days
Over 90 Days
Total
U.S. Treasury
$
—
$
13,376
$
—
$
13,376
U.S. Agencies
2,500
1,019,353
800
1,022,653
Total repurchase agreements
$
2,500
$
1,032,729
$
800
$
1,036,029</t>
  </si>
  <si>
    <t>Business Segment Reporting (Tables)</t>
  </si>
  <si>
    <t>Schedule of Segment Financial Results</t>
  </si>
  <si>
    <t>Segment financial results were as follows (in thousands) :
Three Months Ended September 30, 2017
Bank
Asset Servicing
Total
Net interest income
$
137,331
$
3,527
$
140,858
Provision for loan losses
11,500
—
11,500
Noninterest income
79,759
24,547
104,306
Noninterest expense
150,057
21,764
171,821
Income before taxes
55,533
6,310
61,843
Income tax expense
11,649
1,322
12,971
Income from continuing operations
$
43,884
$
4,988
$
48,872
Average assets
$
19,542,050
$
770,950
$
20,313,000
Three Months Ended September 30, 2016
Bank
Asset Servicing
Total
Net interest income
$
121,963
$
2,802
$
124,765
Provision for loan losses
13,000
—
13,000
Noninterest income
80,540
23,002
103,542
Noninterest expense
144,450
20,761
165,211
Income before taxes
45,053
5,043
50,096
Income tax expense
9,560
1,114
10,674
Income from continuing operations
$
35,493
$
3,929
$
39,422
Average assets
$
18,441,950
$
1,250,050
$
19,692,000
Nine Months Ended September 30, 2017
Bank
Asset Servicing
Total
Net interest income
$
403,450
$
9,117
$
412,567
Provision for loan losses
35,000
—
35,000
Noninterest income
245,583
71,946
317,529
Noninterest expense
456,680
65,890
522,570
Income before taxes
157,353
15,173
172,526
Income tax expense
33,733
3,174
36,907
Income from continuing operations
$
123,620
$
11,999
$
135,619
Average assets
$
19,501,000
$
787,000
$
20,288,000
Nine Months Ended September 30, 2016
Bank
Asset
Total
Net interest income
$
355,847
$
8,020
$
363,867
Provision for loan losses
25,000
—
25,000
Noninterest income
234,643
69,638
304,281
Noninterest expense
435,708
63,190
498,898
Income before taxes
129,782
14,468
144,250
Income tax expense
30,478
3,538
34,016
Income from continuing operations
$
99,304
$
10,930
$
110,234
Average assets
$
18,205,900
$
1,282,100
$
19,488,000</t>
  </si>
  <si>
    <t>Commitments, Contingencies and Guarantees (Tables)</t>
  </si>
  <si>
    <t>Notional Amount of Off-Balance Sheet Financial Instruments</t>
  </si>
  <si>
    <t>The following table summarizes the Company’s off-balance sheet financial instruments. Contract or Notional Amount (in thousands):
September 30,
December 31,
2017
2016
Commitments to extend credit for loans (excluding credit card loans)
$
6,451,746
$
6,471,404
Commitments to extend credit under credit card loans
2,952,064
2,798,433
Commercial letters of credit
659
1,098
Standby letters of credit
305,756
376,617
Forward contracts
46,793
49,352
Spot foreign exchange contracts
1,185
3,725</t>
  </si>
  <si>
    <t>Derivatives and Hedging Activities (Tables)</t>
  </si>
  <si>
    <t>Summary of Fair Value of Derivative Assets and Liabilities</t>
  </si>
  <si>
    <t>This table provides a summary of the fair value of the Company’s derivative assets and liabilities as of September 30, 2017 and December 31, 2016 ( in thousands
Derivative Assets
Derivative Liabilities
September 30,
December 31,
September 30,
December 31,
Fair Value
2017
2016
2017
2016
Interest Rate Products:
Derivatives not designated as hedging instruments
$
11,692
$
10,555
$
7,276
$
10,581
Derivatives designated as hedging instruments
102
318
1,608
748
Total
$
11,794
$
10,873
$
8,884
$
11,329</t>
  </si>
  <si>
    <t>Summary of Amount of Gain (Loss) Recognized in Other Non-Interest Expense in Consolidated Statements of Income Related to Derivative Assets and Liabilities</t>
  </si>
  <si>
    <t xml:space="preserve">This table provides a summary of the amount of gain or loss recognized in other noninterest expense in the Consolidated Statements of Income related to the Company’s derivative assets and liabilities for the three and nine months ended September 30, 2017 and September 30, 2016 (in thousands)
Amount of Gain (Loss) Recognized
For the Three Months Ended
For the Nine Months Ended
September 30,
September 30,
September 30,
September 30,
2017
2016
2017
2016
Interest Rate Products
Derivatives not designated as hedging instruments
$
(140
)
$
(76
)
$
(656
)
$
(868
)
Total
$
(140
)
$
(76
)
$
(656
)
$
(868
)
Interest Rate Products
Derivatives designated as hedging instruments:
Fair value adjustments on derivatives
$
(56
)
$
(64
)
$
(188
)
$
(395
)
Fair value adjustments on hedged items
55
63
189
392
Total
$
(1
)
$
(1
)
$
1
$
(3
) </t>
  </si>
  <si>
    <t>Summary of Amount of Gain (Loss) Recognized in AOCI in Consolidated Statements of Comprehensive Income Related to Company's Derivative Assets and Liabilities</t>
  </si>
  <si>
    <t xml:space="preserve">This table provides a summary of the amount of gain or loss recognized in AOCI in the Consolidated Statements of Comprehensive Income related to the Company’s derivative assets and liabilities as of September 30, 2017 and September 30, 2016 (in thousands)
Amount of Loss Recognized in Other Comprehensive Income on Derivatives (Effective Portion)
For the Three Months Ended
For the Nine Months Ended
September 30,
September 30,
September 30,
September 30,
Derivatives in Cash Flow Hedging Relationships
2017
2016
2017
2016
Interest Rate Products
Derivatives designated as cash flow hedging instruments
$
(169
)
$
(643
)
$
(1,080
)
$
(7,677
)
Total
$
(169
)
$
(643
)
$
(1,080
)
$
(7,677
) </t>
  </si>
  <si>
    <t>Fair Value Measurements (Tables)</t>
  </si>
  <si>
    <t>Assets and Liabilities Measured at Fair Value on Recurring Basis</t>
  </si>
  <si>
    <t>Assets measured at fair value on a recurring basis as of September 30, 2017 and December 31, 2016 (in thousands):
Fair Value Measurement at September 30, 2017
Description
September 30, 2017
Quoted Prices in Active Markets for Identical Assets (Level 1)
Significant Other Observable Inputs (Level 2)
Significant Unobservable Inputs (Level 3)
Assets
U.S. Treasury
$
25
$
25
$
—
$
—
U.S. Agencies
6,255
—
6,255
—
Mortgage-backed
2,555
—
2,555
—
State and political subdivisions
36,192
—
36,192
—
Corporates
3,294
3,294
—
—
Trading – other
12,339
11,766
573
—
Trading securities
60,660
15,085
45,575
—
U.S. Treasury
38,941
38,941
—
—
U.S. Agencies
14,757
—
14,757
—
Mortgage-backed
3,223,422
—
3,223,422
—
State and political subdivisions
2,553,264
—
2,553,264
—
Corporates
18,576
18,576
—
—
Available for sale securities
5,848,960
57,517
5,791,443
—
Company-owned life insurance
59,431
—
59,431
—
Bank-owned life insurance
264,741
—
264,741
—
Derivatives
11,794
—
11,794
—
Total
$
6,245,586
$
72,602
$
6,172,984
$
—
Liabilities
Deferred compensation
$
57,048
$
57,048
$
—
$
—
Derivatives
8,884
—
8,884
—
Securities sold not yet purchased
3,266
—
3,266
—
Total
$
69,198
$
57,048
$
12,150
$
—
Fair Value Measurement at December 31, 2016
Description
December 31, 2016
Quoted Prices in Active Markets for Identical Assets (Level 1)
Significant Other Observable Inputs (Level 2)
Significant Unobservable Inputs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
Derivatives
10,873
—
10,873
—
Total
$
6,767,762
$
189,196
$
6,578,566
$
—
Liabilities
Deferred compensation
$
42,797
$
42,797
$
—
$
—
Derivatives
11,329
—
11,329
—
Total
$
54,126
$
42,797
$
11,329
$
—</t>
  </si>
  <si>
    <t>Assets Measured at Fair Value on Non-Recurring Basis</t>
  </si>
  <si>
    <t xml:space="preserve">Assets measured at fair value on a non-recurring basis as of September 30, 2017 and December 31, 2016 (in thousands):
Fair Value Measurement at September 30, 2017 Using
Description
September 30, 2017
Quoted Prices in Active Markets for Identical Assets (Level 1)
Significant Other Observable Inputs (Level 2)
Significant Unobservable Inputs (Level 3)
Total Gains (Losses) Recognized During the Nine Months Ended September 30
Impaired loans
$
17,971
$
—
$
—
$
17,971
$
4,749
Other real estate owned
712
—
—
712
—
Total
$
18,683
$
—
$
—
$
18,683
$
4,749
Fair Value Measurement at December 31, 2016 Using
Description
December 31, 2016
Quoted Prices in Active Markets for Identical Assets (Level 1)
Significant Other Observable Inputs (Level 2)
Significant Unobservable Inputs (Level 3)
Total Gains (Losses) Recognized During the Twelve Months Ended December 31
Impaired loans
$
23,757
$
—
$
—
$
23,757
$
(2,070
)
Other real estate owned
89
—
—
89
—
Total
$
23,846
$
—
$
—
$
23,846
$
(2,070
) </t>
  </si>
  <si>
    <t>Estimated Fair Value of Financial Instruments</t>
  </si>
  <si>
    <t>The estimated fair value of the Company’s financial instruments at September 30, 2017 and December 31, 2016 are as follows (in thousands):
Fair Value Measurement at September 30, 2017 Using
Carrying Amount
Quoted Prices in Active Markets for Identical Assets (Level 1)
Significant Other Observable Inputs (Level 2)
Significant Unobservable Inputs (Level 3)
Total Estimated Fair Value
FINANCIAL ASSETS
Cash and short-term investments
$
832,461
$
591,172
$
241,289
$
—
$
832,461
Securities available for sale
5,848,960
57,517
5,791,443
—
5,848,960
Securities held to maturity
1,276,252
—
1,181,747
—
1,181,747
Trading securities
60,660
15,085
45,575
—
60,660
Other securities
63,543
—
63,543
—
63,543
Loans (exclusive of allowance for loan loss)
11,001,553
—
11,052,253
—
11,052,253
Derivatives
11,794
—
11,794
—
11,794
FINANCIAL LIABILITIES
Demand and savings deposits
14,875,196
14,875,196
—
—
14,875,196
Time deposits
1,124,408
—
1,124,408
—
1,124,408
Other borrowings
1,856,837
820,808
1,036,029
—
1,856,837
Long-term debt
76,071
—
76,330
—
76,330
Derivatives
8,884
—
8,884
—
8,884
OFF-BALANCE SHEET ARRANGEMENTS
Commitments to extend credit for loans
5,140
Commercial letters of credit
97
Standby letters of credit
1,887
Fair Value Measurement at December 31, 2016 Using
Carrying Amount
Quoted Prices in Active Markets for Identical Assets (Level 1)
Significant Other Observable Inputs (Level 2)
Significant Unobservable Inputs (Level 3)
Total Estimated Fair Value
FINANCIAL ASSETS
Cash and short-term investments
$
1,462,267
$
1,138,850
$
323,417
$
—
$
1,462,267
Securities available for sale
6,466,334
160,701
6,305,633
—
6,466,334
Securities held to maturity
1,115,932
—
1,106,027
—
1,106,027
Trading securities
39,536
28,495
11,041
—
39,536
Other securities
68,306
—
68,306
—
68,306
Loans (exclusive of allowance for loan loss)
10,545,662
—
10,572,292
—
10,572,292
Derivatives
10,873
—
10,873
—
10,873
FINANCIAL LIABILITIES
Demand and savings deposits
15,434,893
15,434,893
—
—
15,434,893
Time deposits
1,135,721
—
1,135,721
—
1,135,721
Other borrowings
1,856,937
419,843
1,437,094
—
1,856,937
Long-term debt
76,772
—
77,025
—
77,025
Derivatives
11,329
—
11,329
—
11,329
OFF-BALANCE SHEET ARRANGEMENTS
Commitments to extend credit for loans
5,604
Commercial letters of credit
142
Standby letters of credit
2,527</t>
  </si>
  <si>
    <t>Discontinued Operations (Tables)</t>
  </si>
  <si>
    <t>Schedule of Components of (Loss) Income from Discontinued Operations, Net of Taxes, Consolidated Balance Sheets and Consolidated Statements of Cash Flows</t>
  </si>
  <si>
    <t>This table summarizes the components of (loss) income from discontinued operations, net of taxes, for the three and nine months ended September 30, 2017 and September 30, 2016 presented in the Consolidated Statements of Income are as follows (in thousands)
For the Three Months Ended
For the Nine Months Ended
September 30, 2017
September 30, 2016
September 30, 2017
September 30, 2016
Total noninterest income
$
18,193
$
18,406
$
53,912
$
55,464
Total noninterest expense
19,223
14,572
54,634
46,672
(Loss) income from discontinued operations
(1,030
)
3,834
(722
)
8,792
Income tax (benefit) expense
(300
)
1,310
(247
)
3,159
Net (loss) income on discontinued operations
$
(730
)
$
2,524
$
(475
)
$
5,633
The discontinued assets of Scout included on the Consolidated Balance Sheets are as follows (in thousands)
September 30,
December 31,
2017
2016
Goodwill
$
47,529
$
47,529
Other intangibles, net
6,214
7,861
Discontinued assets – goodwill and other intangibles, net
$
53,743
$
55,390
The components of net cash provided by operating activities of discontinued operations included in the Consolidated Statements of Cash Flows are as follows (in thousands)
Nine Months
Ended September 30,
2017
2016
(Loss) income from discontinued operations
$
(475
)
$
5,633
Depreciation and amortization
1,647
2,719
Net cash provided by operating activities of discontinued operations
$
1,172
$
8,352</t>
  </si>
  <si>
    <t>Financial Statement Presentation - Additional Information (Detail) $ in Millions</t>
  </si>
  <si>
    <t>Apr. 20, 2017USD ($)</t>
  </si>
  <si>
    <t>Scout Investments Inc [Member]</t>
  </si>
  <si>
    <t>Consideration received on sale of stock of subsidiaries</t>
  </si>
  <si>
    <t>Summary of Cash and Cash Equivalents (Detail) - USD ($) $ in Thousands</t>
  </si>
  <si>
    <t>Dec. 31, 2015</t>
  </si>
  <si>
    <t>Due from the Federal Reserve Bank</t>
  </si>
  <si>
    <t>Summary of Significant Accounting Policies - Additional Information (Detail) - USD ($) $ in Millions</t>
  </si>
  <si>
    <t>Interest bearing amounts held at other financial institutions</t>
  </si>
  <si>
    <t>Dilutive effect of common stock issuable upon exercise of options and nonvested restricted shares</t>
  </si>
  <si>
    <t>Anti-dilutive shares</t>
  </si>
  <si>
    <t>New Accounting Pronouncements - Additional Information (Detail) - USD ($) $ in Thousands</t>
  </si>
  <si>
    <t>6 Months Ended</t>
  </si>
  <si>
    <t>Jun. 30, 2016</t>
  </si>
  <si>
    <t>Mar. 31, 2016</t>
  </si>
  <si>
    <t>New Accounting Pronouncements or Change in Accounting Principle [Line Items]</t>
  </si>
  <si>
    <t>Accounting Standards Update 2016-09 [Member]</t>
  </si>
  <si>
    <t>Recent accounting pronouncement, amount increase in net income</t>
  </si>
  <si>
    <t>Summary of Loan Classes and Aging of Past Due Loans (Detail) - USD ($) $ in Thousands</t>
  </si>
  <si>
    <t>Accounts, Notes, Loans and Financing Receivable [Line Items]</t>
  </si>
  <si>
    <t>Non- Accrual Loans</t>
  </si>
  <si>
    <t>Total Past Due</t>
  </si>
  <si>
    <t>PCI Loans</t>
  </si>
  <si>
    <t>Current</t>
  </si>
  <si>
    <t>Total Loans</t>
  </si>
  <si>
    <t>30-89 Days Past Due [Member]</t>
  </si>
  <si>
    <t>Greater than 90 days Past Due and Accruing [Member]</t>
  </si>
  <si>
    <t>Real estate - residential [Member] | Prime [Member]</t>
  </si>
  <si>
    <t>Real estate - residential [Member] | 30-89 Days Past Due [Member] | Prime [Member]</t>
  </si>
  <si>
    <t>Real estate - residential [Member] | Greater than 90 days Past Due and Accruing [Member] | Prime [Member]</t>
  </si>
  <si>
    <t>Consumer [Member]</t>
  </si>
  <si>
    <t>Leases [Member]</t>
  </si>
  <si>
    <t>Commercial [Member]</t>
  </si>
  <si>
    <t>Commercial [Member] | 30-89 Days Past Due [Member]</t>
  </si>
  <si>
    <t>Commercial [Member] | Greater than 90 days Past Due and Accruing [Member]</t>
  </si>
  <si>
    <t>Asset-based [Member]</t>
  </si>
  <si>
    <t>Factor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Real estate [Member] | 30-89 Days Past Due [Member]</t>
  </si>
  <si>
    <t>Construction [Member] | Real estate [Member] | Greater than 90 days Past Due and Accruing [Member]</t>
  </si>
  <si>
    <t>Real estate - commercial [Member]</t>
  </si>
  <si>
    <t>Real estate - commercial [Member] | 30-89 Days Past Due [Member]</t>
  </si>
  <si>
    <t>Real estate - commercial [Member] | Greater than 90 days Past Due and Accruing [Member]</t>
  </si>
  <si>
    <t>Real estate - HELOC [Member]</t>
  </si>
  <si>
    <t>Real estate - HELOC [Member] | 30-89 Days Past Due [Member]</t>
  </si>
  <si>
    <t>Credit card [Member] | Consumer [Member]</t>
  </si>
  <si>
    <t>Credit card [Member] | Consumer [Member] | 30-89 Days Past Due [Member]</t>
  </si>
  <si>
    <t>Credit card [Member] | Consumer [Member] | Greater than 90 days Past Due and Accruing [Member]</t>
  </si>
  <si>
    <t>Other [Member] | Consumer [Member]</t>
  </si>
  <si>
    <t>Other [Member] | Consumer [Member] | 30-89 Days Past Due [Member]</t>
  </si>
  <si>
    <t>Other [Member] | Consumer [Member] | Greater than 90 days Past Due and Accruing [Member]</t>
  </si>
  <si>
    <t>Loans and Allowance for Loan Losses - Additional Information (Detail) $ in Thousands</t>
  </si>
  <si>
    <t>Sep. 30, 2017USD ($)</t>
  </si>
  <si>
    <t>Sep. 30, 2016USD ($)</t>
  </si>
  <si>
    <t>Dec. 31, 2016USD ($)</t>
  </si>
  <si>
    <t>Financing Receivable, Allowance for Credit Losses [Line Items]</t>
  </si>
  <si>
    <t>Restructured loans</t>
  </si>
  <si>
    <t>Commitments to lend to borrowers with loan modifications classified as TDR's</t>
  </si>
  <si>
    <t>Real estate - residential [Member]</t>
  </si>
  <si>
    <t>Number of Contracts</t>
  </si>
  <si>
    <t>Pre-Modification Outstanding Recorded Investment</t>
  </si>
  <si>
    <t>Post-Modification Outstanding Recorded Investment</t>
  </si>
  <si>
    <t>Revolving Commercial Loans [Member]</t>
  </si>
  <si>
    <t>Number of days past due to consider loan as a loss and charged off</t>
  </si>
  <si>
    <t>90 days</t>
  </si>
  <si>
    <t>Closed-End Retail Loans [Member]</t>
  </si>
  <si>
    <t>120 days</t>
  </si>
  <si>
    <t>Open-End Retail Loans [Member]</t>
  </si>
  <si>
    <t>180 days</t>
  </si>
  <si>
    <t>30-89 Days Past Due [Member] | Commercial [Member]</t>
  </si>
  <si>
    <t>Greater than 90 days Past Due and Accruing [Member] | Commercial [Member]</t>
  </si>
  <si>
    <t>PCI loans [Member]</t>
  </si>
  <si>
    <t>PCI loans [Member] | 30-89 Days Past Due [Member]</t>
  </si>
  <si>
    <t>Credit Risk Profile by Risk Rating - Originated and Non-PCI Loans (Detail) - USD ($) $ in Thousands</t>
  </si>
  <si>
    <t>Financing Receivable, Recorded Investment [Line Items]</t>
  </si>
  <si>
    <t>Credit Risk Profile by Risk Rating</t>
  </si>
  <si>
    <t>Commercial [Member] | Originated and Non-PCI Loans [Member]</t>
  </si>
  <si>
    <t>Asset-based [Member] | Originated and Non-PCI Loans [Member]</t>
  </si>
  <si>
    <t>Factoring [Member] | Originated and Non-PCI Loans [Member]</t>
  </si>
  <si>
    <t>Real estate - construction [Member] | Originated and Non-PCI Loans [Member]</t>
  </si>
  <si>
    <t>Real estate - commercial [Member] | Originated and Non-PCI Loans [Member]</t>
  </si>
  <si>
    <t>Non-watch list [Member] | Commercial [Member] | Originated and Non-PCI Loans [Member]</t>
  </si>
  <si>
    <t>Non-watch list [Member] | Asset-based [Member] | Originated and Non-PCI Loans [Member]</t>
  </si>
  <si>
    <t>Non-watch list [Member] | Factoring [Member] | Originated and Non-PCI Loans [Member]</t>
  </si>
  <si>
    <t>Non-watch list [Member] | Real estate - construction [Member] | Originated and Non-PCI Loans [Member]</t>
  </si>
  <si>
    <t>Non-watch list [Member] | Real estate - commercial [Member] | Originated and Non-PCI Loans [Member]</t>
  </si>
  <si>
    <t>Watch [Member] | Commercial [Member] | Originated and Non-PCI Loans [Member]</t>
  </si>
  <si>
    <t>Watch [Member] | Real estate - construction [Member] | Originated and Non-PCI Loans [Member]</t>
  </si>
  <si>
    <t>Watch [Member] | Real estate - commercial [Member] | Originated and Non-PCI Loans [Member]</t>
  </si>
  <si>
    <t>Special Mention [Member] | Commercial [Member] | Originated and Non-PCI Loans [Member]</t>
  </si>
  <si>
    <t>Special Mention [Member] | Asset-based [Member] | Originated and Non-PCI Loans [Member]</t>
  </si>
  <si>
    <t>Special Mention [Member] | Factoring [Member] | Originated and Non-PCI Loans [Member]</t>
  </si>
  <si>
    <t>Special Mention [Member] | Real estate - construction [Member] | Originated and Non-PCI Loans [Member]</t>
  </si>
  <si>
    <t>Special Mention [Member] | Real estate - commercial [Member] | Originated and Non-PCI Loans [Member]</t>
  </si>
  <si>
    <t>Substandard [Member] | Commercial [Member] | Originated and Non-PCI Loans [Member]</t>
  </si>
  <si>
    <t>Substandard [Member] | Asset-based [Member] | Originated and Non-PCI Loans [Member]</t>
  </si>
  <si>
    <t>Substandard [Member] | Factoring [Member] | Originated and Non-PCI Loans [Member]</t>
  </si>
  <si>
    <t>Substandard [Member] | Real estate - construction [Member] | Originated and Non-PCI Loans [Member]</t>
  </si>
  <si>
    <t>Substandard [Member] | Real estate - commercial [Member] | Originated and Non-PCI Loans [Member]</t>
  </si>
  <si>
    <t>Credit Risk Profile Based on Payment Activity - Originated and Non-PCI Loans (Detail) - USD ($) $ in Thousands</t>
  </si>
  <si>
    <t>Credit Risk Profile Based on Payment Activity</t>
  </si>
  <si>
    <t>Originated and Non-PCI Loans [Member] | Real estate - residential [Member] | Prime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 | Prime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 | Prime [Member]</t>
  </si>
  <si>
    <t>Originated and Non-PCI Loans [Member] | Non-performing [Member] | Commercial - credit card [Member]</t>
  </si>
  <si>
    <t>Originated and Non-PCI Loans [Member] | Non-performing [Member] | Real estate - HELOC [Member]</t>
  </si>
  <si>
    <t>Originated and Non-PCI Loans [Member] | Non-performing [Member] | Credit card [Member] | Consumer [Member]</t>
  </si>
  <si>
    <t>Originated and Non-PCI Loans [Member] | Non-performing [Member] | Other [Member] | Consumer [Member]</t>
  </si>
  <si>
    <t>Roll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loans</t>
  </si>
  <si>
    <t>Ending balance: PCI Loans</t>
  </si>
  <si>
    <t>Real Estate [Member]</t>
  </si>
  <si>
    <t>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Securities Available for Sale (Detail) - USD ($) $ in Thousands</t>
  </si>
  <si>
    <t>Schedule of Available-for-sale Securities [Line Items]</t>
  </si>
  <si>
    <t>Amortized Cost</t>
  </si>
  <si>
    <t>Gross Unrealized Gains</t>
  </si>
  <si>
    <t>Gross Unrealized Losses</t>
  </si>
  <si>
    <t>U.S. Treasury [Member]</t>
  </si>
  <si>
    <t>U.S. Agencies [Member]</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Total securities available for sale,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loss) gain on trading securities</t>
  </si>
  <si>
    <t>Securities sold not yet purchased</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Contractual Maturity Information for Securities Held to Maturity (Detail) - USD ($) $ in Thousands</t>
  </si>
  <si>
    <t>Total state and political subdivisions, Amortized Cost</t>
  </si>
  <si>
    <t>Due in 1 year or less, Gross Unrealized Gains</t>
  </si>
  <si>
    <t>Due after 1 year through 5 years, Gross Unrealized Gains</t>
  </si>
  <si>
    <t>Due after 5 years through 10 years, Gross Unrealized Gains</t>
  </si>
  <si>
    <t>Due after 10 years, Gross Unrealized Gains</t>
  </si>
  <si>
    <t>Total state and political subdivisions, Gross Unrealized Gains</t>
  </si>
  <si>
    <t>Due in 1 year or less, Gross Unrealized Losses</t>
  </si>
  <si>
    <t>Due after 1 year through 5 years, Gross Unrealized Losses</t>
  </si>
  <si>
    <t>Due after 5 years through 10 years, Gross Unrealized Losses</t>
  </si>
  <si>
    <t>Due after 10 years, Gross Unrealized Losses</t>
  </si>
  <si>
    <t>Total state and political subdivisions, Gross Unrealized Losses</t>
  </si>
  <si>
    <t>Total state and political subdivisions, Fair Value</t>
  </si>
  <si>
    <t>Schedule of Federal Reserve Bank Stock and Federal Home Loan Bank Stock and Other Securities (Detail) - USD ($) $ in Thousands</t>
  </si>
  <si>
    <t>Schedule of Other Securities [Line Items]</t>
  </si>
  <si>
    <t>Fair Value</t>
  </si>
  <si>
    <t>Federal Reserve Bank Stock and Other Securities [Member]</t>
  </si>
  <si>
    <t>FRB and FHLB stock [Member] | Federal Reserve Bank Stock and Other Securities [Member]</t>
  </si>
  <si>
    <t>Other securities - marketable [Member] | Federal Reserve Bank Stock and Other Securities [Member]</t>
  </si>
  <si>
    <t>Other securities - non-marketable [Member] | Federal Reserve Bank Stock and Other Securities [Member]</t>
  </si>
  <si>
    <t>Changes in Carrying Amount of Goodwill (Detail) - USD ($) $ in Thousands</t>
  </si>
  <si>
    <t>Goodwill And Other Intangible Assets [Line Items]</t>
  </si>
  <si>
    <t>Beginning Balance</t>
  </si>
  <si>
    <t>Acquisition of Marquette</t>
  </si>
  <si>
    <t>Discontinued assets</t>
  </si>
  <si>
    <t>Ending Balance</t>
  </si>
  <si>
    <t>Segment, Continuing and Discontinued Operations [Member]</t>
  </si>
  <si>
    <t>Continuing Operations [Member]</t>
  </si>
  <si>
    <t>Bank [Member]</t>
  </si>
  <si>
    <t>Bank [Member] | Segment, Continuing and Discontinued Operations [Member]</t>
  </si>
  <si>
    <t>Bank [Member] | Continuing Operations [Member]</t>
  </si>
  <si>
    <t>Institutional Investment Management [Member]</t>
  </si>
  <si>
    <t>Institutional Investment Management [Member] | Segment, Continuing and Discontinued Operations [Member]</t>
  </si>
  <si>
    <t>Asset Servicing [Member] | Segment, Continuing and Discontinued Operations [Member]</t>
  </si>
  <si>
    <t>Asset Servicing [Member] | Continuing Operations [Member]</t>
  </si>
  <si>
    <t>Changes In Intangible Assets (Detail) - USD ($) $ in Thousands</t>
  </si>
  <si>
    <t>Finite-Lived Intangible Assets [Line Items]</t>
  </si>
  <si>
    <t>Gross carrying amount</t>
  </si>
  <si>
    <t>Accumulated amortization</t>
  </si>
  <si>
    <t>Net carrying amount</t>
  </si>
  <si>
    <t>Core deposit intangible assets [Member]</t>
  </si>
  <si>
    <t>Customer relationships [Member]</t>
  </si>
  <si>
    <t>Other intangible assets [Member]</t>
  </si>
  <si>
    <t>Aggregate Amortization Expense Recognized (Detail) - USD ($) $ in Thousands</t>
  </si>
  <si>
    <t>Aggregate amortization expense</t>
  </si>
  <si>
    <t>Estimated Amortization Expense of Intangible Assets (Detail) $ in Thousands</t>
  </si>
  <si>
    <t>For the three months ending December 31, 2017</t>
  </si>
  <si>
    <t>For the year ending December 31, 2018</t>
  </si>
  <si>
    <t>For the year ending December 31, 2019</t>
  </si>
  <si>
    <t>For the year ending December 31, 2020</t>
  </si>
  <si>
    <t>For the year ending December 31, 2021</t>
  </si>
  <si>
    <t>For the year ending December 31, 2022</t>
  </si>
  <si>
    <t>Remaining Contractual Maturities Of Repurchase Agreements (Detail) $ in Thousands</t>
  </si>
  <si>
    <t>Assets Sold under Agreements to Repurchase [Line Items]</t>
  </si>
  <si>
    <t>Total repurchase agreements</t>
  </si>
  <si>
    <t>On Demand [Member]</t>
  </si>
  <si>
    <t>2 to 29 days [Member]</t>
  </si>
  <si>
    <t>Over 90 Days [Member]</t>
  </si>
  <si>
    <t>U.S. Treasury [Member] | 2 to 29 days [Member]</t>
  </si>
  <si>
    <t>U.S. Agencies [Member] | On Demand [Member]</t>
  </si>
  <si>
    <t>U.S. Agencies [Member] | 2 to 29 days [Member]</t>
  </si>
  <si>
    <t>U.S. Agencies [Member] | Over 90 Days [Member]</t>
  </si>
  <si>
    <t>Business Segment Reporting - Additional Information (Detail) - Segment</t>
  </si>
  <si>
    <t>Number of reportable segments</t>
  </si>
  <si>
    <t>Schedule of Segment Financial Results (Detail) - USD ($) $ in Thousands</t>
  </si>
  <si>
    <t>Segment Reporting Information [Line Items]</t>
  </si>
  <si>
    <t>Noninterest income</t>
  </si>
  <si>
    <t>Noninterest expense</t>
  </si>
  <si>
    <t>Income before taxes</t>
  </si>
  <si>
    <t>Average assets</t>
  </si>
  <si>
    <t>Asset Servicing [Member]</t>
  </si>
  <si>
    <t>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orward foreign exchange contracts [Member]</t>
  </si>
  <si>
    <t>Spot foreign exchange contracts [Member]</t>
  </si>
  <si>
    <t>Summary of Fair Value of Derivative Assets and Liabilities (Detail) - USD ($) $ in Thousands</t>
  </si>
  <si>
    <t>Derivatives, Fair Value [Line Items]</t>
  </si>
  <si>
    <t>Derivative Assets, Fair Value</t>
  </si>
  <si>
    <t>Derivative Liabilities, Fair Value</t>
  </si>
  <si>
    <t>Derivatives not Designated as Hedging Instruments [Member]</t>
  </si>
  <si>
    <t>Derivatives Designated as Hedging Instruments [Member]</t>
  </si>
  <si>
    <t>Derivatives and Hedging Activities - Additional Information (Detail)</t>
  </si>
  <si>
    <t>Sep. 30, 2017USD ($)Derivative</t>
  </si>
  <si>
    <t>Derivative Instruments and Hedging Activities Disclosures [Line Items]</t>
  </si>
  <si>
    <t>Termination value of derivatives in net liability position</t>
  </si>
  <si>
    <t>Collateral posted for derivative instruments</t>
  </si>
  <si>
    <t>Derivatives Designated as Hedging Instruments [Member] | Cash Flow Hedging [Member]</t>
  </si>
  <si>
    <t>Effective portion of change in fair value of cash flow hedges</t>
  </si>
  <si>
    <t>Interest rate hedging exposure to variability in future cash flows for forecasted transactions, maximum period</t>
  </si>
  <si>
    <t>19 years</t>
  </si>
  <si>
    <t>Interest Rate Swap [Member] | Derivatives Designated as Hedging Instruments [Member] | Fair Value Hedging [Member]</t>
  </si>
  <si>
    <t>Notional amount of interest rate swaps</t>
  </si>
  <si>
    <t>Number of interest rate swaps | Derivative</t>
  </si>
  <si>
    <t>Interest Rate Swap [Member] | Derivatives Designated as Hedging Instruments [Member] | Cash Flow Hedging [Member]</t>
  </si>
  <si>
    <t>Interest Rate Swap [Member] | Derivatives not Designated as Hedging Instruments [Member]</t>
  </si>
  <si>
    <t>Gain (Loss) related to changes in fair value of swaps</t>
  </si>
  <si>
    <t>Interest Rate Products [Member] | Derivatives Designated as Hedging Instruments [Member]</t>
  </si>
  <si>
    <t>Interest Rate Products [Member] | Derivatives Designated as Hedging Instruments [Member] | Fair Value Hedging [Member]</t>
  </si>
  <si>
    <t>Interest Rate Products [Member] | Derivatives Designated as Hedging Instruments [Member] | Cash Flow Hedging [Member]</t>
  </si>
  <si>
    <t>Interest Rate Products [Member] | Derivatives not Designated as Hedging Instruments [Member]</t>
  </si>
  <si>
    <t>Summary of Amount of Gain (Loss) Recognized in Other Non-Interest Expense in Consolidated Statements of Income Related to Derivative Assets and Liabilities (Detail) - Interest Rate Products [Member] - USD ($) $ in Thousands</t>
  </si>
  <si>
    <t>Derivative Instruments, Gain (Loss) [Line Items]</t>
  </si>
  <si>
    <t>Amount of Gain (Loss) Recognized</t>
  </si>
  <si>
    <t>Derivatives Designated as Hedging Instruments [Member] | Fair value adjustments on derivatives [Member]</t>
  </si>
  <si>
    <t>Derivatives Designated as Hedging Instruments [Member] | Fair Value Hedging [Member]</t>
  </si>
  <si>
    <t>Summary of Amount of Gain (Loss) Recognized in AOCI in Consolidated Statements of Comprehensive Income Related to Company's Derivative Assets and Liabilities (Detail) - Derivatives Designated as Hedging Instruments [Member] - Cash Flow Hedging [Member] - USD ($) $ in Thousands</t>
  </si>
  <si>
    <t>Amount of Loss Recognized in Other Comprehensive Income on Derivatives (Effective Portion)</t>
  </si>
  <si>
    <t>Interest Rate Products [Member]</t>
  </si>
  <si>
    <t>Assets and Liabilities Measured at Fair Value on Recurring Basis (Detail) - USD ($) $ in Thousands</t>
  </si>
  <si>
    <t>Fair Value, Assets and Liabilities Measured on Recurring and Nonrecurring Basis [Line Items]</t>
  </si>
  <si>
    <t>Derivatives</t>
  </si>
  <si>
    <t>Quoted Prices in Active Markets for Identical Assets (Level 1) [Member]</t>
  </si>
  <si>
    <t>Significant Other Observable Inputs (Level 2) [Member]</t>
  </si>
  <si>
    <t>Fair Value Measurement, Recurring [Member]</t>
  </si>
  <si>
    <t>Company-owned life insurance</t>
  </si>
  <si>
    <t>Bank-owned life insurance</t>
  </si>
  <si>
    <t>Deferred compensation</t>
  </si>
  <si>
    <t>Fair Value Measurement, Recurring [Member] | Trading - other [Member]</t>
  </si>
  <si>
    <t>Fair Value Measurement, Recurring [Member] | Quoted Prices in Active Markets for Identical Assets (Level 1) [Member]</t>
  </si>
  <si>
    <t>Fair Value Measurement, Recurring [Member] | Quoted Prices in Active Markets for Identical Assets (Level 1) [Member] | Trading - other [Member]</t>
  </si>
  <si>
    <t>Fair Value Measurement, Recurring [Member] | Significant Other Observable Inputs (Level 2) [Member]</t>
  </si>
  <si>
    <t>Fair Value Measurement, Recurring [Member] | Significant Other Observable Inputs (Level 2) [Member] | Trading - other [Member]</t>
  </si>
  <si>
    <t>Fair Value Measurement, Recurring [Member] | U.S. Treasury [Member]</t>
  </si>
  <si>
    <t>Fair Value Measurement, Recurring [Member] | U.S. Treasury [Member] | Quoted Prices in Active Markets for Identical Assets (Level 1) [Member]</t>
  </si>
  <si>
    <t>Fair Value Measurement, Recurring [Member] | U.S. Agencies [Member]</t>
  </si>
  <si>
    <t>Fair Value Measurement, Recurring [Member] | U.S. Agencies [Member] | Significant Other Observable Inputs (Level 2) [Member]</t>
  </si>
  <si>
    <t>Fair Value Measurement, Recurring [Member] | Mortgage-backed [Member]</t>
  </si>
  <si>
    <t>Fair Value Measurement, Recurring [Member] | Mortgage-backed [Member] | Significant Other Observable Inputs (Level 2) [Member]</t>
  </si>
  <si>
    <t>Fair Value Measurement, Recurring [Member] | State and political subdivisions [Member]</t>
  </si>
  <si>
    <t>Fair Value Measurement, Recurring [Member] | State and political subdivisions [Member] | Significant Other Observable Inputs (Level 2) [Member]</t>
  </si>
  <si>
    <t>Fair Value Measurement, Recurring [Member] | Corporates [Member]</t>
  </si>
  <si>
    <t>Fair Value Measurement, Recurring [Member] | Corporates [Member] | Quoted Prices in Active Markets for Identical Assets (Level 1) [Member]</t>
  </si>
  <si>
    <t>Assets Measured at Fair Value on Non-Recurring Basis (Detail) - Fair Value, Measurements, Non-Recurring [Member] - USD ($) $ in Thousands</t>
  </si>
  <si>
    <t>Assets measured at fair value</t>
  </si>
  <si>
    <t>Total Gains (Losse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Estimate of Fair Value Measurement [Member]</t>
  </si>
  <si>
    <t>Commitments to extend credit for loans</t>
  </si>
  <si>
    <t>Commercial letters of credit</t>
  </si>
  <si>
    <t>Standby letters of credit</t>
  </si>
  <si>
    <t>Discontinued Operations - Additional Information (Detail) $ in Millions</t>
  </si>
  <si>
    <t>Income Statement, Balance Sheet and Additional Disclosures by Disposal Groups, Including Discontinued Operations [Line Items]</t>
  </si>
  <si>
    <t>Schedule of Components of (Loss) Income from Discontinued Operations, Net of Taxes (Detail) - USD ($) $ in Thousands</t>
  </si>
  <si>
    <t>Schedule of Discontinued Operations Consolidated Balance Sheets (Detail) - USD ($) $ in Thousands</t>
  </si>
  <si>
    <t>Schedule of Components of Net Cash Provided by Operating Activities of Discontinued Operations Consolidated Statements of Cash Flows (Detail) - USD ($) $ in Thousands</t>
  </si>
  <si>
    <t>Net cash provided by operating activities of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82</v>
      </c>
    </row>
    <row r="12" spans="1:3">
      <c r="A12" s="4" t="s">
        <v>19</v>
      </c>
      <c r="B12" s="4" t="s">
        <v>20</v>
      </c>
    </row>
    <row r="13" spans="1:3">
      <c r="A13" s="4" t="s">
        <v>21</v>
      </c>
      <c r="B13" s="4" t="s">
        <v>22</v>
      </c>
    </row>
    <row r="14" spans="1:3">
      <c r="A14" s="4" t="s">
        <v>23</v>
      </c>
      <c r="C14" s="5" t="n">
        <v>49867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97028</v>
      </c>
      <c r="C3" s="7" t="n">
        <v>10540383</v>
      </c>
    </row>
    <row r="4" spans="1:3">
      <c r="A4" s="4" t="s">
        <v>28</v>
      </c>
      <c r="B4" s="5" t="n">
        <v>-98389</v>
      </c>
      <c r="C4" s="5" t="n">
        <v>-91649</v>
      </c>
    </row>
    <row r="5" spans="1:3">
      <c r="A5" s="4" t="s">
        <v>29</v>
      </c>
      <c r="B5" s="5" t="n">
        <v>10898639</v>
      </c>
      <c r="C5" s="5" t="n">
        <v>10448734</v>
      </c>
    </row>
    <row r="6" spans="1:3">
      <c r="A6" s="4" t="s">
        <v>30</v>
      </c>
      <c r="B6" s="5" t="n">
        <v>4525</v>
      </c>
      <c r="C6" s="5" t="n">
        <v>5279</v>
      </c>
    </row>
    <row r="7" spans="1:3">
      <c r="A7" s="3" t="s">
        <v>31</v>
      </c>
    </row>
    <row r="8" spans="1:3">
      <c r="A8" s="4" t="s">
        <v>32</v>
      </c>
      <c r="B8" s="5" t="n">
        <v>5848960</v>
      </c>
      <c r="C8" s="5" t="n">
        <v>6466334</v>
      </c>
    </row>
    <row r="9" spans="1:3">
      <c r="A9" s="4" t="s">
        <v>33</v>
      </c>
      <c r="B9" s="5" t="n">
        <v>1276252</v>
      </c>
      <c r="C9" s="5" t="n">
        <v>1115932</v>
      </c>
    </row>
    <row r="10" spans="1:3">
      <c r="A10" s="4" t="s">
        <v>34</v>
      </c>
      <c r="B10" s="5" t="n">
        <v>60660</v>
      </c>
      <c r="C10" s="5" t="n">
        <v>39536</v>
      </c>
    </row>
    <row r="11" spans="1:3">
      <c r="A11" s="4" t="s">
        <v>35</v>
      </c>
      <c r="B11" s="5" t="n">
        <v>63543</v>
      </c>
      <c r="C11" s="5" t="n">
        <v>68306</v>
      </c>
    </row>
    <row r="12" spans="1:3">
      <c r="A12" s="4" t="s">
        <v>36</v>
      </c>
      <c r="B12" s="5" t="n">
        <v>7249415</v>
      </c>
      <c r="C12" s="5" t="n">
        <v>7690108</v>
      </c>
    </row>
    <row r="13" spans="1:3">
      <c r="A13" s="4" t="s">
        <v>37</v>
      </c>
      <c r="B13" s="5" t="n">
        <v>244436</v>
      </c>
      <c r="C13" s="5" t="n">
        <v>324327</v>
      </c>
    </row>
    <row r="14" spans="1:3">
      <c r="A14" s="4" t="s">
        <v>38</v>
      </c>
      <c r="B14" s="5" t="n">
        <v>221856</v>
      </c>
      <c r="C14" s="5" t="n">
        <v>715823</v>
      </c>
    </row>
    <row r="15" spans="1:3">
      <c r="A15" s="4" t="s">
        <v>39</v>
      </c>
      <c r="B15" s="5" t="n">
        <v>366169</v>
      </c>
      <c r="C15" s="5" t="n">
        <v>422117</v>
      </c>
    </row>
    <row r="16" spans="1:3">
      <c r="A16" s="4" t="s">
        <v>40</v>
      </c>
      <c r="B16" s="5" t="n">
        <v>277454</v>
      </c>
      <c r="C16" s="5" t="n">
        <v>289007</v>
      </c>
    </row>
    <row r="17" spans="1:3">
      <c r="A17" s="4" t="s">
        <v>41</v>
      </c>
      <c r="B17" s="5" t="n">
        <v>103076</v>
      </c>
      <c r="C17" s="5" t="n">
        <v>99045</v>
      </c>
    </row>
    <row r="18" spans="1:3">
      <c r="A18" s="4" t="s">
        <v>42</v>
      </c>
      <c r="B18" s="5" t="n">
        <v>180867</v>
      </c>
      <c r="C18" s="5" t="n">
        <v>180867</v>
      </c>
    </row>
    <row r="19" spans="1:3">
      <c r="A19" s="4" t="s">
        <v>43</v>
      </c>
      <c r="B19" s="5" t="n">
        <v>23477</v>
      </c>
      <c r="C19" s="5" t="n">
        <v>26630</v>
      </c>
    </row>
    <row r="20" spans="1:3">
      <c r="A20" s="4" t="s">
        <v>44</v>
      </c>
      <c r="B20" s="5" t="n">
        <v>655846</v>
      </c>
      <c r="C20" s="5" t="n">
        <v>425205</v>
      </c>
    </row>
    <row r="21" spans="1:3">
      <c r="A21" s="4" t="s">
        <v>45</v>
      </c>
      <c r="B21" s="5" t="n">
        <v>53743</v>
      </c>
      <c r="C21" s="5" t="n">
        <v>55390</v>
      </c>
    </row>
    <row r="22" spans="1:3">
      <c r="A22" s="4" t="s">
        <v>46</v>
      </c>
      <c r="B22" s="5" t="n">
        <v>20279503</v>
      </c>
      <c r="C22" s="5" t="n">
        <v>20682532</v>
      </c>
    </row>
    <row r="23" spans="1:3">
      <c r="A23" s="3" t="s">
        <v>47</v>
      </c>
    </row>
    <row r="24" spans="1:3">
      <c r="A24" s="4" t="s">
        <v>48</v>
      </c>
      <c r="B24" s="5" t="n">
        <v>5812117</v>
      </c>
      <c r="C24" s="5" t="n">
        <v>6654584</v>
      </c>
    </row>
    <row r="25" spans="1:3">
      <c r="A25" s="4" t="s">
        <v>49</v>
      </c>
      <c r="B25" s="5" t="n">
        <v>9063079</v>
      </c>
      <c r="C25" s="5" t="n">
        <v>8780309</v>
      </c>
    </row>
    <row r="26" spans="1:3">
      <c r="A26" s="4" t="s">
        <v>50</v>
      </c>
      <c r="B26" s="5" t="n">
        <v>576035</v>
      </c>
      <c r="C26" s="5" t="n">
        <v>613589</v>
      </c>
    </row>
    <row r="27" spans="1:3">
      <c r="A27" s="4" t="s">
        <v>51</v>
      </c>
      <c r="B27" s="5" t="n">
        <v>548373</v>
      </c>
      <c r="C27" s="5" t="n">
        <v>522132</v>
      </c>
    </row>
    <row r="28" spans="1:3">
      <c r="A28" s="4" t="s">
        <v>52</v>
      </c>
      <c r="B28" s="5" t="n">
        <v>15999604</v>
      </c>
      <c r="C28" s="5" t="n">
        <v>16570614</v>
      </c>
    </row>
    <row r="29" spans="1:3">
      <c r="A29" s="4" t="s">
        <v>53</v>
      </c>
      <c r="B29" s="5" t="n">
        <v>1856837</v>
      </c>
      <c r="C29" s="5" t="n">
        <v>1856937</v>
      </c>
    </row>
    <row r="30" spans="1:3">
      <c r="A30" s="4" t="s">
        <v>54</v>
      </c>
      <c r="B30" s="5" t="n">
        <v>76071</v>
      </c>
      <c r="C30" s="5" t="n">
        <v>76772</v>
      </c>
    </row>
    <row r="31" spans="1:3">
      <c r="A31" s="4" t="s">
        <v>55</v>
      </c>
      <c r="B31" s="5" t="n">
        <v>193978</v>
      </c>
      <c r="C31" s="5" t="n">
        <v>172967</v>
      </c>
    </row>
    <row r="32" spans="1:3">
      <c r="A32" s="4" t="s">
        <v>56</v>
      </c>
      <c r="B32" s="5" t="n">
        <v>51470</v>
      </c>
      <c r="C32" s="5" t="n">
        <v>42858</v>
      </c>
    </row>
    <row r="33" spans="1:3">
      <c r="A33" s="4" t="s">
        <v>57</v>
      </c>
      <c r="B33" s="5" t="n">
        <v>18177960</v>
      </c>
      <c r="C33" s="5" t="n">
        <v>18720148</v>
      </c>
    </row>
    <row r="34" spans="1:3">
      <c r="A34" s="3" t="s">
        <v>58</v>
      </c>
    </row>
    <row r="35" spans="1:3">
      <c r="A35" s="4" t="s">
        <v>59</v>
      </c>
      <c r="B35" s="5" t="n">
        <v>55057</v>
      </c>
      <c r="C35" s="5" t="n">
        <v>55057</v>
      </c>
    </row>
    <row r="36" spans="1:3">
      <c r="A36" s="4" t="s">
        <v>60</v>
      </c>
      <c r="B36" s="5" t="n">
        <v>1042022</v>
      </c>
      <c r="C36" s="5" t="n">
        <v>1033419</v>
      </c>
    </row>
    <row r="37" spans="1:3">
      <c r="A37" s="4" t="s">
        <v>61</v>
      </c>
      <c r="B37" s="5" t="n">
        <v>1239865</v>
      </c>
      <c r="C37" s="5" t="n">
        <v>1142887</v>
      </c>
    </row>
    <row r="38" spans="1:3">
      <c r="A38" s="4" t="s">
        <v>62</v>
      </c>
      <c r="B38" s="5" t="n">
        <v>-22668</v>
      </c>
      <c r="C38" s="5" t="n">
        <v>-57542</v>
      </c>
    </row>
    <row r="39" spans="1:3">
      <c r="A39" s="4" t="s">
        <v>63</v>
      </c>
      <c r="B39" s="5" t="n">
        <v>-212733</v>
      </c>
      <c r="C39" s="5" t="n">
        <v>-211437</v>
      </c>
    </row>
    <row r="40" spans="1:3">
      <c r="A40" s="4" t="s">
        <v>64</v>
      </c>
      <c r="B40" s="5" t="n">
        <v>2101543</v>
      </c>
      <c r="C40" s="5" t="n">
        <v>1962384</v>
      </c>
    </row>
    <row r="41" spans="1:3">
      <c r="A41" s="4" t="s">
        <v>65</v>
      </c>
      <c r="B41" s="7" t="n">
        <v>20279503</v>
      </c>
      <c r="C41" s="7" t="n">
        <v>20682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246</v>
      </c>
    </row>
    <row r="4" spans="1:2">
      <c r="A4" s="4" t="s">
        <v>118</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5</v>
      </c>
      <c r="B7" s="4" t="s">
        <v>276</v>
      </c>
    </row>
    <row r="8" spans="1:2">
      <c r="A8" s="4" t="s">
        <v>277</v>
      </c>
    </row>
    <row r="9" spans="1:2">
      <c r="A9" s="4" t="s">
        <v>275</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4"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38</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181747</v>
      </c>
      <c r="C3" s="7" t="n">
        <v>1106027</v>
      </c>
    </row>
    <row r="4" spans="1:3">
      <c r="A4" s="4" t="s">
        <v>69</v>
      </c>
      <c r="B4" s="7" t="n">
        <v>1</v>
      </c>
      <c r="C4" s="7" t="n">
        <v>1</v>
      </c>
    </row>
    <row r="5" spans="1:3">
      <c r="A5" s="4" t="s">
        <v>70</v>
      </c>
      <c r="B5" s="5" t="n">
        <v>80000000</v>
      </c>
      <c r="C5" s="5" t="n">
        <v>80000000</v>
      </c>
    </row>
    <row r="6" spans="1:3">
      <c r="A6" s="4" t="s">
        <v>71</v>
      </c>
      <c r="B6" s="5" t="n">
        <v>55056730</v>
      </c>
      <c r="C6" s="5" t="n">
        <v>55056730</v>
      </c>
    </row>
    <row r="7" spans="1:3">
      <c r="A7" s="4" t="s">
        <v>72</v>
      </c>
      <c r="B7" s="5" t="n">
        <v>49862453</v>
      </c>
      <c r="C7" s="5" t="n">
        <v>49673056</v>
      </c>
    </row>
    <row r="8" spans="1:3">
      <c r="A8" s="4" t="s">
        <v>73</v>
      </c>
      <c r="B8" s="5" t="n">
        <v>5194277</v>
      </c>
      <c r="C8" s="5" t="n">
        <v>5383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317</v>
      </c>
    </row>
    <row r="3" spans="1:2">
      <c r="A3" s="4" t="s">
        <v>318</v>
      </c>
      <c r="B3" s="11" t="n">
        <v>17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19</v>
      </c>
      <c r="B1" s="2" t="s">
        <v>2</v>
      </c>
      <c r="C1" s="2" t="s">
        <v>25</v>
      </c>
      <c r="D1" s="2" t="s">
        <v>76</v>
      </c>
      <c r="E1" s="2" t="s">
        <v>320</v>
      </c>
    </row>
    <row r="2" spans="1:5">
      <c r="A2" s="3" t="s">
        <v>215</v>
      </c>
    </row>
    <row r="3" spans="1:5">
      <c r="A3" s="4" t="s">
        <v>321</v>
      </c>
      <c r="B3" s="7" t="n">
        <v>182047</v>
      </c>
      <c r="D3" s="7" t="n">
        <v>356410</v>
      </c>
    </row>
    <row r="4" spans="1:5">
      <c r="A4" s="4" t="s">
        <v>39</v>
      </c>
      <c r="B4" s="5" t="n">
        <v>366169</v>
      </c>
      <c r="C4" s="7" t="n">
        <v>422117</v>
      </c>
      <c r="D4" s="5" t="n">
        <v>354184</v>
      </c>
    </row>
    <row r="5" spans="1:5">
      <c r="A5" s="4" t="s">
        <v>210</v>
      </c>
      <c r="B5" s="7" t="n">
        <v>548216</v>
      </c>
      <c r="C5" s="7" t="n">
        <v>1063967</v>
      </c>
      <c r="D5" s="7" t="n">
        <v>710594</v>
      </c>
      <c r="E5" s="7" t="n">
        <v>819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5</v>
      </c>
      <c r="D1" s="2" t="s">
        <v>1</v>
      </c>
    </row>
    <row r="2" spans="1:5">
      <c r="B2" s="2" t="s">
        <v>2</v>
      </c>
      <c r="C2" s="2" t="s">
        <v>76</v>
      </c>
      <c r="D2" s="2" t="s">
        <v>2</v>
      </c>
      <c r="E2" s="2" t="s">
        <v>76</v>
      </c>
    </row>
    <row r="3" spans="1:5">
      <c r="A3" s="3" t="s">
        <v>215</v>
      </c>
    </row>
    <row r="4" spans="1:5">
      <c r="A4" s="4" t="s">
        <v>323</v>
      </c>
      <c r="B4" s="11" t="n">
        <v>39.8</v>
      </c>
      <c r="C4" s="11" t="n">
        <v>96.8</v>
      </c>
      <c r="D4" s="11" t="n">
        <v>39.8</v>
      </c>
      <c r="E4" s="11" t="n">
        <v>96.8</v>
      </c>
    </row>
    <row r="5" spans="1:5">
      <c r="A5" s="4" t="s">
        <v>324</v>
      </c>
      <c r="B5" s="5" t="n">
        <v>549819</v>
      </c>
      <c r="C5" s="5" t="n">
        <v>435029</v>
      </c>
      <c r="D5" s="5" t="n">
        <v>616990</v>
      </c>
      <c r="E5" s="5" t="n">
        <v>369781</v>
      </c>
    </row>
    <row r="6" spans="1:5">
      <c r="A6" s="4" t="s">
        <v>325</v>
      </c>
      <c r="B6" s="5" t="n">
        <v>150739</v>
      </c>
      <c r="C6" s="5" t="n">
        <v>394863</v>
      </c>
      <c r="D6" s="5" t="n">
        <v>150739</v>
      </c>
      <c r="E6" s="5" t="n">
        <v>6286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326</v>
      </c>
      <c r="C1" s="2" t="s">
        <v>75</v>
      </c>
      <c r="E1" s="2" t="s">
        <v>327</v>
      </c>
      <c r="F1" s="2" t="s">
        <v>1</v>
      </c>
    </row>
    <row r="2" spans="1:6">
      <c r="C2" s="2" t="s">
        <v>328</v>
      </c>
      <c r="D2" s="2" t="s">
        <v>329</v>
      </c>
      <c r="E2" s="2" t="s">
        <v>328</v>
      </c>
      <c r="F2" s="2" t="s">
        <v>76</v>
      </c>
    </row>
    <row r="3" spans="1:6">
      <c r="A3" s="3" t="s">
        <v>330</v>
      </c>
    </row>
    <row r="4" spans="1:6">
      <c r="A4" s="4" t="s">
        <v>156</v>
      </c>
      <c r="B4" s="4" t="s">
        <v>157</v>
      </c>
      <c r="F4" s="7" t="n">
        <v>482</v>
      </c>
    </row>
    <row r="5" spans="1:6">
      <c r="A5" s="4" t="s">
        <v>331</v>
      </c>
    </row>
    <row r="6" spans="1:6">
      <c r="A6" s="3" t="s">
        <v>330</v>
      </c>
    </row>
    <row r="7" spans="1:6">
      <c r="A7" s="4" t="s">
        <v>332</v>
      </c>
      <c r="C7" s="7" t="n">
        <v>220</v>
      </c>
      <c r="D7" s="7" t="n">
        <v>158</v>
      </c>
    </row>
    <row r="8" spans="1:6">
      <c r="A8" s="4" t="s">
        <v>156</v>
      </c>
      <c r="D8" s="7" t="n">
        <v>482</v>
      </c>
      <c r="E8" s="7" t="n">
        <v>482</v>
      </c>
    </row>
    <row r="9" spans="1:6"/>
    <row r="10" spans="1:6">
      <c r="A10" s="4" t="s">
        <v>157</v>
      </c>
      <c r="B10" s="4" t="s">
        <v>161</v>
      </c>
    </row>
  </sheetData>
  <mergeCells count="4">
    <mergeCell ref="A1:B2"/>
    <mergeCell ref="C1:D1"/>
    <mergeCell ref="A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5</v>
      </c>
      <c r="D1" s="2" t="s">
        <v>76</v>
      </c>
    </row>
    <row r="2" spans="1:4">
      <c r="A2" s="3" t="s">
        <v>334</v>
      </c>
    </row>
    <row r="3" spans="1:4">
      <c r="A3" s="4" t="s">
        <v>335</v>
      </c>
      <c r="B3" s="7" t="n">
        <v>54231</v>
      </c>
      <c r="C3" s="7" t="n">
        <v>70259</v>
      </c>
    </row>
    <row r="4" spans="1:4">
      <c r="A4" s="4" t="s">
        <v>336</v>
      </c>
      <c r="B4" s="5" t="n">
        <v>80671</v>
      </c>
      <c r="C4" s="5" t="n">
        <v>83738</v>
      </c>
    </row>
    <row r="5" spans="1:4">
      <c r="A5" s="4" t="s">
        <v>337</v>
      </c>
      <c r="C5" s="5" t="n">
        <v>800</v>
      </c>
    </row>
    <row r="6" spans="1:4">
      <c r="A6" s="4" t="s">
        <v>338</v>
      </c>
      <c r="B6" s="5" t="n">
        <v>10916357</v>
      </c>
      <c r="C6" s="5" t="n">
        <v>10455845</v>
      </c>
    </row>
    <row r="7" spans="1:4">
      <c r="A7" s="4" t="s">
        <v>339</v>
      </c>
      <c r="B7" s="5" t="n">
        <v>10997028</v>
      </c>
      <c r="C7" s="5" t="n">
        <v>10540383</v>
      </c>
      <c r="D7" s="7" t="n">
        <v>10293494</v>
      </c>
    </row>
    <row r="8" spans="1:4">
      <c r="A8" s="4" t="s">
        <v>340</v>
      </c>
    </row>
    <row r="9" spans="1:4">
      <c r="A9" s="3" t="s">
        <v>334</v>
      </c>
    </row>
    <row r="10" spans="1:4">
      <c r="A10" s="4" t="s">
        <v>336</v>
      </c>
      <c r="B10" s="5" t="n">
        <v>24352</v>
      </c>
      <c r="C10" s="5" t="n">
        <v>10114</v>
      </c>
    </row>
    <row r="11" spans="1:4">
      <c r="A11" s="4" t="s">
        <v>341</v>
      </c>
    </row>
    <row r="12" spans="1:4">
      <c r="A12" s="3" t="s">
        <v>334</v>
      </c>
    </row>
    <row r="13" spans="1:4">
      <c r="A13" s="4" t="s">
        <v>336</v>
      </c>
      <c r="B13" s="5" t="n">
        <v>2088</v>
      </c>
      <c r="C13" s="5" t="n">
        <v>3365</v>
      </c>
    </row>
    <row r="14" spans="1:4">
      <c r="A14" s="4" t="s">
        <v>342</v>
      </c>
    </row>
    <row r="15" spans="1:4">
      <c r="A15" s="3" t="s">
        <v>334</v>
      </c>
    </row>
    <row r="16" spans="1:4">
      <c r="A16" s="4" t="s">
        <v>335</v>
      </c>
      <c r="B16" s="5" t="n">
        <v>745</v>
      </c>
      <c r="C16" s="5" t="n">
        <v>1344</v>
      </c>
    </row>
    <row r="17" spans="1:4">
      <c r="A17" s="4" t="s">
        <v>336</v>
      </c>
      <c r="B17" s="5" t="n">
        <v>1845</v>
      </c>
      <c r="C17" s="5" t="n">
        <v>2384</v>
      </c>
    </row>
    <row r="18" spans="1:4">
      <c r="A18" s="4" t="s">
        <v>338</v>
      </c>
      <c r="B18" s="5" t="n">
        <v>612751</v>
      </c>
      <c r="C18" s="5" t="n">
        <v>545966</v>
      </c>
    </row>
    <row r="19" spans="1:4">
      <c r="A19" s="4" t="s">
        <v>339</v>
      </c>
      <c r="B19" s="5" t="n">
        <v>614596</v>
      </c>
      <c r="C19" s="5" t="n">
        <v>548350</v>
      </c>
    </row>
    <row r="20" spans="1:4">
      <c r="A20" s="4" t="s">
        <v>343</v>
      </c>
    </row>
    <row r="21" spans="1:4">
      <c r="A21" s="3" t="s">
        <v>334</v>
      </c>
    </row>
    <row r="22" spans="1:4">
      <c r="A22" s="4" t="s">
        <v>336</v>
      </c>
      <c r="B22" s="5" t="n">
        <v>943</v>
      </c>
      <c r="C22" s="5" t="n">
        <v>1034</v>
      </c>
    </row>
    <row r="23" spans="1:4">
      <c r="A23" s="4" t="s">
        <v>344</v>
      </c>
    </row>
    <row r="24" spans="1:4">
      <c r="A24" s="3" t="s">
        <v>334</v>
      </c>
    </row>
    <row r="25" spans="1:4">
      <c r="A25" s="4" t="s">
        <v>336</v>
      </c>
      <c r="B25" s="5" t="n">
        <v>157</v>
      </c>
      <c r="C25" s="5" t="n">
        <v>6</v>
      </c>
    </row>
    <row r="26" spans="1:4">
      <c r="A26" s="4" t="s">
        <v>345</v>
      </c>
    </row>
    <row r="27" spans="1:4">
      <c r="A27" s="3" t="s">
        <v>334</v>
      </c>
    </row>
    <row r="28" spans="1:4">
      <c r="A28" s="4" t="s">
        <v>339</v>
      </c>
      <c r="B28" s="5" t="n">
        <v>422450</v>
      </c>
      <c r="D28" s="5" t="n">
        <v>387371</v>
      </c>
    </row>
    <row r="29" spans="1:4">
      <c r="A29" s="4" t="s">
        <v>346</v>
      </c>
    </row>
    <row r="30" spans="1:4">
      <c r="A30" s="3" t="s">
        <v>334</v>
      </c>
    </row>
    <row r="31" spans="1:4">
      <c r="A31" s="4" t="s">
        <v>338</v>
      </c>
      <c r="B31" s="5" t="n">
        <v>24445</v>
      </c>
      <c r="C31" s="5" t="n">
        <v>39532</v>
      </c>
    </row>
    <row r="32" spans="1:4">
      <c r="A32" s="4" t="s">
        <v>339</v>
      </c>
      <c r="B32" s="5" t="n">
        <v>24445</v>
      </c>
      <c r="C32" s="5" t="n">
        <v>39532</v>
      </c>
      <c r="D32" s="7" t="n">
        <v>31529</v>
      </c>
    </row>
    <row r="33" spans="1:4">
      <c r="A33" s="4" t="s">
        <v>347</v>
      </c>
    </row>
    <row r="34" spans="1:4">
      <c r="A34" s="3" t="s">
        <v>334</v>
      </c>
    </row>
    <row r="35" spans="1:4">
      <c r="A35" s="4" t="s">
        <v>335</v>
      </c>
      <c r="B35" s="5" t="n">
        <v>39107</v>
      </c>
      <c r="C35" s="5" t="n">
        <v>35777</v>
      </c>
    </row>
    <row r="36" spans="1:4">
      <c r="A36" s="4" t="s">
        <v>336</v>
      </c>
      <c r="B36" s="5" t="n">
        <v>54258</v>
      </c>
      <c r="C36" s="5" t="n">
        <v>39111</v>
      </c>
    </row>
    <row r="37" spans="1:4">
      <c r="A37" s="4" t="s">
        <v>338</v>
      </c>
      <c r="B37" s="5" t="n">
        <v>4367307</v>
      </c>
      <c r="C37" s="5" t="n">
        <v>4371695</v>
      </c>
    </row>
    <row r="38" spans="1:4">
      <c r="A38" s="4" t="s">
        <v>339</v>
      </c>
      <c r="B38" s="5" t="n">
        <v>4421565</v>
      </c>
      <c r="C38" s="5" t="n">
        <v>4410806</v>
      </c>
    </row>
    <row r="39" spans="1:4">
      <c r="A39" s="4" t="s">
        <v>348</v>
      </c>
    </row>
    <row r="40" spans="1:4">
      <c r="A40" s="3" t="s">
        <v>334</v>
      </c>
    </row>
    <row r="41" spans="1:4">
      <c r="A41" s="4" t="s">
        <v>336</v>
      </c>
      <c r="B41" s="5" t="n">
        <v>15092</v>
      </c>
      <c r="C41" s="5" t="n">
        <v>3285</v>
      </c>
    </row>
    <row r="42" spans="1:4">
      <c r="A42" s="4" t="s">
        <v>349</v>
      </c>
    </row>
    <row r="43" spans="1:4">
      <c r="A43" s="3" t="s">
        <v>334</v>
      </c>
    </row>
    <row r="44" spans="1:4">
      <c r="A44" s="4" t="s">
        <v>336</v>
      </c>
      <c r="B44" s="5" t="n">
        <v>59</v>
      </c>
      <c r="C44" s="5" t="n">
        <v>49</v>
      </c>
    </row>
    <row r="45" spans="1:4">
      <c r="A45" s="4" t="s">
        <v>350</v>
      </c>
    </row>
    <row r="46" spans="1:4">
      <c r="A46" s="3" t="s">
        <v>334</v>
      </c>
    </row>
    <row r="47" spans="1:4">
      <c r="A47" s="4" t="s">
        <v>338</v>
      </c>
      <c r="B47" s="5" t="n">
        <v>310030</v>
      </c>
      <c r="C47" s="5" t="n">
        <v>225878</v>
      </c>
    </row>
    <row r="48" spans="1:4">
      <c r="A48" s="4" t="s">
        <v>339</v>
      </c>
      <c r="B48" s="5" t="n">
        <v>310030</v>
      </c>
      <c r="C48" s="5" t="n">
        <v>225878</v>
      </c>
    </row>
    <row r="49" spans="1:4">
      <c r="A49" s="4" t="s">
        <v>351</v>
      </c>
    </row>
    <row r="50" spans="1:4">
      <c r="A50" s="3" t="s">
        <v>334</v>
      </c>
    </row>
    <row r="51" spans="1:4">
      <c r="A51" s="4" t="s">
        <v>338</v>
      </c>
      <c r="B51" s="5" t="n">
        <v>195882</v>
      </c>
      <c r="C51" s="5" t="n">
        <v>139902</v>
      </c>
    </row>
    <row r="52" spans="1:4">
      <c r="A52" s="4" t="s">
        <v>339</v>
      </c>
      <c r="B52" s="5" t="n">
        <v>195882</v>
      </c>
      <c r="C52" s="5" t="n">
        <v>139902</v>
      </c>
    </row>
    <row r="53" spans="1:4">
      <c r="A53" s="4" t="s">
        <v>352</v>
      </c>
    </row>
    <row r="54" spans="1:4">
      <c r="A54" s="3" t="s">
        <v>334</v>
      </c>
    </row>
    <row r="55" spans="1:4">
      <c r="A55" s="4" t="s">
        <v>335</v>
      </c>
      <c r="C55" s="5" t="n">
        <v>8</v>
      </c>
    </row>
    <row r="56" spans="1:4">
      <c r="A56" s="4" t="s">
        <v>336</v>
      </c>
      <c r="B56" s="5" t="n">
        <v>423</v>
      </c>
      <c r="C56" s="5" t="n">
        <v>630</v>
      </c>
    </row>
    <row r="57" spans="1:4">
      <c r="A57" s="4" t="s">
        <v>338</v>
      </c>
      <c r="B57" s="5" t="n">
        <v>174359</v>
      </c>
      <c r="C57" s="5" t="n">
        <v>146105</v>
      </c>
    </row>
    <row r="58" spans="1:4">
      <c r="A58" s="4" t="s">
        <v>339</v>
      </c>
      <c r="B58" s="5" t="n">
        <v>174782</v>
      </c>
      <c r="C58" s="5" t="n">
        <v>146735</v>
      </c>
    </row>
    <row r="59" spans="1:4">
      <c r="A59" s="4" t="s">
        <v>353</v>
      </c>
    </row>
    <row r="60" spans="1:4">
      <c r="A60" s="3" t="s">
        <v>334</v>
      </c>
    </row>
    <row r="61" spans="1:4">
      <c r="A61" s="4" t="s">
        <v>336</v>
      </c>
      <c r="B61" s="5" t="n">
        <v>325</v>
      </c>
      <c r="C61" s="5" t="n">
        <v>612</v>
      </c>
    </row>
    <row r="62" spans="1:4">
      <c r="A62" s="4" t="s">
        <v>354</v>
      </c>
    </row>
    <row r="63" spans="1:4">
      <c r="A63" s="3" t="s">
        <v>334</v>
      </c>
    </row>
    <row r="64" spans="1:4">
      <c r="A64" s="4" t="s">
        <v>336</v>
      </c>
      <c r="B64" s="5" t="n">
        <v>98</v>
      </c>
      <c r="C64" s="5" t="n">
        <v>10</v>
      </c>
    </row>
    <row r="65" spans="1:4">
      <c r="A65" s="4" t="s">
        <v>355</v>
      </c>
    </row>
    <row r="66" spans="1:4">
      <c r="A66" s="3" t="s">
        <v>334</v>
      </c>
    </row>
    <row r="67" spans="1:4">
      <c r="A67" s="4" t="s">
        <v>335</v>
      </c>
      <c r="B67" s="5" t="n">
        <v>93</v>
      </c>
      <c r="C67" s="5" t="n">
        <v>181</v>
      </c>
    </row>
    <row r="68" spans="1:4">
      <c r="A68" s="4" t="s">
        <v>336</v>
      </c>
      <c r="B68" s="5" t="n">
        <v>644</v>
      </c>
      <c r="C68" s="5" t="n">
        <v>184</v>
      </c>
    </row>
    <row r="69" spans="1:4">
      <c r="A69" s="4" t="s">
        <v>338</v>
      </c>
      <c r="B69" s="5" t="n">
        <v>809416</v>
      </c>
      <c r="C69" s="5" t="n">
        <v>741620</v>
      </c>
    </row>
    <row r="70" spans="1:4">
      <c r="A70" s="4" t="s">
        <v>339</v>
      </c>
      <c r="B70" s="5" t="n">
        <v>810060</v>
      </c>
      <c r="C70" s="5" t="n">
        <v>741804</v>
      </c>
    </row>
    <row r="71" spans="1:4">
      <c r="A71" s="4" t="s">
        <v>356</v>
      </c>
    </row>
    <row r="72" spans="1:4">
      <c r="A72" s="3" t="s">
        <v>334</v>
      </c>
    </row>
    <row r="73" spans="1:4">
      <c r="A73" s="4" t="s">
        <v>336</v>
      </c>
      <c r="B73" s="5" t="n">
        <v>547</v>
      </c>
      <c r="C73" s="5" t="n">
        <v>3</v>
      </c>
    </row>
    <row r="74" spans="1:4">
      <c r="A74" s="4" t="s">
        <v>357</v>
      </c>
    </row>
    <row r="75" spans="1:4">
      <c r="A75" s="3" t="s">
        <v>334</v>
      </c>
    </row>
    <row r="76" spans="1:4">
      <c r="A76" s="4" t="s">
        <v>336</v>
      </c>
      <c r="B76" s="5" t="n">
        <v>4</v>
      </c>
    </row>
    <row r="77" spans="1:4">
      <c r="A77" s="4" t="s">
        <v>358</v>
      </c>
    </row>
    <row r="78" spans="1:4">
      <c r="A78" s="3" t="s">
        <v>334</v>
      </c>
    </row>
    <row r="79" spans="1:4">
      <c r="A79" s="4" t="s">
        <v>335</v>
      </c>
      <c r="B79" s="5" t="n">
        <v>10769</v>
      </c>
      <c r="C79" s="5" t="n">
        <v>16423</v>
      </c>
    </row>
    <row r="80" spans="1:4">
      <c r="A80" s="4" t="s">
        <v>336</v>
      </c>
      <c r="B80" s="5" t="n">
        <v>15291</v>
      </c>
      <c r="C80" s="5" t="n">
        <v>18730</v>
      </c>
    </row>
    <row r="81" spans="1:4">
      <c r="A81" s="4" t="s">
        <v>338</v>
      </c>
      <c r="B81" s="5" t="n">
        <v>3345936</v>
      </c>
      <c r="C81" s="5" t="n">
        <v>3147192</v>
      </c>
    </row>
    <row r="82" spans="1:4">
      <c r="A82" s="4" t="s">
        <v>339</v>
      </c>
      <c r="B82" s="5" t="n">
        <v>3361227</v>
      </c>
      <c r="C82" s="5" t="n">
        <v>3165922</v>
      </c>
    </row>
    <row r="83" spans="1:4">
      <c r="A83" s="4" t="s">
        <v>359</v>
      </c>
    </row>
    <row r="84" spans="1:4">
      <c r="A84" s="3" t="s">
        <v>334</v>
      </c>
    </row>
    <row r="85" spans="1:4">
      <c r="A85" s="4" t="s">
        <v>336</v>
      </c>
      <c r="B85" s="5" t="n">
        <v>4522</v>
      </c>
      <c r="C85" s="5" t="n">
        <v>1303</v>
      </c>
    </row>
    <row r="86" spans="1:4">
      <c r="A86" s="4" t="s">
        <v>360</v>
      </c>
    </row>
    <row r="87" spans="1:4">
      <c r="A87" s="3" t="s">
        <v>334</v>
      </c>
    </row>
    <row r="88" spans="1:4">
      <c r="A88" s="4" t="s">
        <v>336</v>
      </c>
      <c r="C88" s="5" t="n">
        <v>1004</v>
      </c>
    </row>
    <row r="89" spans="1:4">
      <c r="A89" s="4" t="s">
        <v>361</v>
      </c>
    </row>
    <row r="90" spans="1:4">
      <c r="A90" s="3" t="s">
        <v>334</v>
      </c>
    </row>
    <row r="91" spans="1:4">
      <c r="A91" s="4" t="s">
        <v>335</v>
      </c>
      <c r="B91" s="5" t="n">
        <v>3138</v>
      </c>
      <c r="C91" s="5" t="n">
        <v>4736</v>
      </c>
    </row>
    <row r="92" spans="1:4">
      <c r="A92" s="4" t="s">
        <v>336</v>
      </c>
      <c r="B92" s="5" t="n">
        <v>3535</v>
      </c>
      <c r="C92" s="5" t="n">
        <v>5324</v>
      </c>
    </row>
    <row r="93" spans="1:4">
      <c r="A93" s="4" t="s">
        <v>338</v>
      </c>
      <c r="B93" s="5" t="n">
        <v>658456</v>
      </c>
      <c r="C93" s="5" t="n">
        <v>706470</v>
      </c>
    </row>
    <row r="94" spans="1:4">
      <c r="A94" s="4" t="s">
        <v>339</v>
      </c>
      <c r="B94" s="5" t="n">
        <v>661991</v>
      </c>
      <c r="C94" s="5" t="n">
        <v>711794</v>
      </c>
    </row>
    <row r="95" spans="1:4">
      <c r="A95" s="4" t="s">
        <v>362</v>
      </c>
    </row>
    <row r="96" spans="1:4">
      <c r="A96" s="3" t="s">
        <v>334</v>
      </c>
    </row>
    <row r="97" spans="1:4">
      <c r="A97" s="4" t="s">
        <v>336</v>
      </c>
      <c r="B97" s="5" t="n">
        <v>397</v>
      </c>
      <c r="C97" s="5" t="n">
        <v>588</v>
      </c>
    </row>
    <row r="98" spans="1:4">
      <c r="A98" s="4" t="s">
        <v>363</v>
      </c>
    </row>
    <row r="99" spans="1:4">
      <c r="A99" s="3" t="s">
        <v>334</v>
      </c>
    </row>
    <row r="100" spans="1:4">
      <c r="A100" s="4" t="s">
        <v>335</v>
      </c>
      <c r="B100" s="5" t="n">
        <v>357</v>
      </c>
      <c r="C100" s="5" t="n">
        <v>475</v>
      </c>
    </row>
    <row r="101" spans="1:4">
      <c r="A101" s="4" t="s">
        <v>336</v>
      </c>
      <c r="B101" s="5" t="n">
        <v>3991</v>
      </c>
      <c r="C101" s="5" t="n">
        <v>4818</v>
      </c>
    </row>
    <row r="102" spans="1:4">
      <c r="A102" s="4" t="s">
        <v>338</v>
      </c>
      <c r="B102" s="5" t="n">
        <v>239744</v>
      </c>
      <c r="C102" s="5" t="n">
        <v>265280</v>
      </c>
    </row>
    <row r="103" spans="1:4">
      <c r="A103" s="4" t="s">
        <v>339</v>
      </c>
      <c r="B103" s="5" t="n">
        <v>243735</v>
      </c>
      <c r="C103" s="5" t="n">
        <v>270098</v>
      </c>
    </row>
    <row r="104" spans="1:4">
      <c r="A104" s="4" t="s">
        <v>364</v>
      </c>
    </row>
    <row r="105" spans="1:4">
      <c r="A105" s="3" t="s">
        <v>334</v>
      </c>
    </row>
    <row r="106" spans="1:4">
      <c r="A106" s="4" t="s">
        <v>336</v>
      </c>
      <c r="B106" s="5" t="n">
        <v>1913</v>
      </c>
      <c r="C106" s="5" t="n">
        <v>2228</v>
      </c>
    </row>
    <row r="107" spans="1:4">
      <c r="A107" s="4" t="s">
        <v>365</v>
      </c>
    </row>
    <row r="108" spans="1:4">
      <c r="A108" s="3" t="s">
        <v>334</v>
      </c>
    </row>
    <row r="109" spans="1:4">
      <c r="A109" s="4" t="s">
        <v>336</v>
      </c>
      <c r="B109" s="5" t="n">
        <v>1721</v>
      </c>
      <c r="C109" s="5" t="n">
        <v>2115</v>
      </c>
    </row>
    <row r="110" spans="1:4">
      <c r="A110" s="4" t="s">
        <v>366</v>
      </c>
    </row>
    <row r="111" spans="1:4">
      <c r="A111" s="3" t="s">
        <v>334</v>
      </c>
    </row>
    <row r="112" spans="1:4">
      <c r="A112" s="4" t="s">
        <v>335</v>
      </c>
      <c r="B112" s="5" t="n">
        <v>22</v>
      </c>
      <c r="C112" s="5" t="n">
        <v>11315</v>
      </c>
    </row>
    <row r="113" spans="1:4">
      <c r="A113" s="4" t="s">
        <v>336</v>
      </c>
      <c r="B113" s="5" t="n">
        <v>684</v>
      </c>
      <c r="C113" s="5" t="n">
        <v>12557</v>
      </c>
    </row>
    <row r="114" spans="1:4">
      <c r="A114" s="4" t="s">
        <v>337</v>
      </c>
      <c r="C114" s="5" t="n">
        <v>800</v>
      </c>
    </row>
    <row r="115" spans="1:4">
      <c r="A115" s="4" t="s">
        <v>338</v>
      </c>
      <c r="B115" s="5" t="n">
        <v>178031</v>
      </c>
      <c r="C115" s="5" t="n">
        <v>126205</v>
      </c>
    </row>
    <row r="116" spans="1:4">
      <c r="A116" s="4" t="s">
        <v>339</v>
      </c>
      <c r="B116" s="5" t="n">
        <v>178715</v>
      </c>
      <c r="C116" s="5" t="n">
        <v>139562</v>
      </c>
    </row>
    <row r="117" spans="1:4">
      <c r="A117" s="4" t="s">
        <v>367</v>
      </c>
    </row>
    <row r="118" spans="1:4">
      <c r="A118" s="3" t="s">
        <v>334</v>
      </c>
    </row>
    <row r="119" spans="1:4">
      <c r="A119" s="4" t="s">
        <v>336</v>
      </c>
      <c r="B119" s="5" t="n">
        <v>613</v>
      </c>
      <c r="C119" s="5" t="n">
        <v>1061</v>
      </c>
    </row>
    <row r="120" spans="1:4">
      <c r="A120" s="4" t="s">
        <v>368</v>
      </c>
    </row>
    <row r="121" spans="1:4">
      <c r="A121" s="3" t="s">
        <v>334</v>
      </c>
    </row>
    <row r="122" spans="1:4">
      <c r="A122" s="4" t="s">
        <v>336</v>
      </c>
      <c r="B122" s="7" t="n">
        <v>49</v>
      </c>
      <c r="C122" s="7" t="n">
        <v>1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9</v>
      </c>
      <c r="B1" s="2" t="s">
        <v>75</v>
      </c>
      <c r="D1" s="2" t="s">
        <v>1</v>
      </c>
    </row>
    <row r="2" spans="1:6">
      <c r="B2" s="2" t="s">
        <v>370</v>
      </c>
      <c r="C2" s="2" t="s">
        <v>371</v>
      </c>
      <c r="D2" s="2" t="s">
        <v>370</v>
      </c>
      <c r="E2" s="2" t="s">
        <v>371</v>
      </c>
      <c r="F2" s="2" t="s">
        <v>372</v>
      </c>
    </row>
    <row r="3" spans="1:6">
      <c r="A3" s="3" t="s">
        <v>373</v>
      </c>
    </row>
    <row r="4" spans="1:6">
      <c r="A4" s="4" t="s">
        <v>339</v>
      </c>
      <c r="F4" s="7" t="n">
        <v>800</v>
      </c>
    </row>
    <row r="5" spans="1:6">
      <c r="A5" s="4" t="s">
        <v>338</v>
      </c>
      <c r="B5" s="7" t="n">
        <v>10916357</v>
      </c>
      <c r="D5" s="7" t="n">
        <v>10916357</v>
      </c>
      <c r="F5" s="5" t="n">
        <v>10455845</v>
      </c>
    </row>
    <row r="6" spans="1:6">
      <c r="A6" s="4" t="s">
        <v>336</v>
      </c>
      <c r="B6" s="5" t="n">
        <v>80671</v>
      </c>
      <c r="D6" s="5" t="n">
        <v>80671</v>
      </c>
      <c r="F6" s="5" t="n">
        <v>83738</v>
      </c>
    </row>
    <row r="7" spans="1:6">
      <c r="A7" s="4" t="s">
        <v>177</v>
      </c>
      <c r="D7" s="5" t="n">
        <v>55149</v>
      </c>
      <c r="E7" s="7" t="n">
        <v>61716</v>
      </c>
    </row>
    <row r="8" spans="1:6">
      <c r="A8" s="4" t="s">
        <v>335</v>
      </c>
      <c r="B8" s="5" t="n">
        <v>54231</v>
      </c>
      <c r="D8" s="5" t="n">
        <v>54231</v>
      </c>
      <c r="F8" s="5" t="n">
        <v>70259</v>
      </c>
    </row>
    <row r="9" spans="1:6">
      <c r="A9" s="4" t="s">
        <v>374</v>
      </c>
      <c r="B9" s="5" t="n">
        <v>49200</v>
      </c>
      <c r="D9" s="5" t="n">
        <v>49200</v>
      </c>
      <c r="F9" s="5" t="n">
        <v>52500</v>
      </c>
    </row>
    <row r="10" spans="1:6">
      <c r="A10" s="4" t="s">
        <v>375</v>
      </c>
      <c r="B10" s="7" t="n">
        <v>2400</v>
      </c>
      <c r="C10" s="7" t="n">
        <v>148</v>
      </c>
      <c r="D10" s="5" t="n">
        <v>2400</v>
      </c>
      <c r="E10" s="7" t="n">
        <v>148</v>
      </c>
    </row>
    <row r="11" spans="1:6">
      <c r="A11" s="4" t="s">
        <v>376</v>
      </c>
    </row>
    <row r="12" spans="1:6">
      <c r="A12" s="3" t="s">
        <v>373</v>
      </c>
    </row>
    <row r="13" spans="1:6">
      <c r="A13" s="4" t="s">
        <v>377</v>
      </c>
      <c r="B13" s="5" t="n">
        <v>1</v>
      </c>
    </row>
    <row r="14" spans="1:6">
      <c r="A14" s="4" t="s">
        <v>378</v>
      </c>
      <c r="B14" s="7" t="n">
        <v>97</v>
      </c>
    </row>
    <row r="15" spans="1:6">
      <c r="A15" s="4" t="s">
        <v>379</v>
      </c>
      <c r="B15" s="5" t="n">
        <v>98</v>
      </c>
    </row>
    <row r="16" spans="1:6">
      <c r="A16" s="4" t="s">
        <v>347</v>
      </c>
    </row>
    <row r="17" spans="1:6">
      <c r="A17" s="3" t="s">
        <v>373</v>
      </c>
    </row>
    <row r="18" spans="1:6">
      <c r="A18" s="4" t="s">
        <v>338</v>
      </c>
      <c r="B18" s="5" t="n">
        <v>4367307</v>
      </c>
      <c r="D18" s="5" t="n">
        <v>4367307</v>
      </c>
      <c r="F18" s="5" t="n">
        <v>4371695</v>
      </c>
    </row>
    <row r="19" spans="1:6">
      <c r="A19" s="4" t="s">
        <v>336</v>
      </c>
      <c r="B19" s="5" t="n">
        <v>54258</v>
      </c>
      <c r="D19" s="5" t="n">
        <v>54258</v>
      </c>
      <c r="F19" s="5" t="n">
        <v>39111</v>
      </c>
    </row>
    <row r="20" spans="1:6">
      <c r="A20" s="4" t="s">
        <v>335</v>
      </c>
      <c r="B20" s="5" t="n">
        <v>39107</v>
      </c>
      <c r="D20" s="7" t="n">
        <v>39107</v>
      </c>
      <c r="F20" s="5" t="n">
        <v>35777</v>
      </c>
    </row>
    <row r="21" spans="1:6">
      <c r="A21" s="4" t="s">
        <v>377</v>
      </c>
      <c r="C21" s="5" t="n">
        <v>1</v>
      </c>
      <c r="D21" s="5" t="n">
        <v>1</v>
      </c>
      <c r="E21" s="5" t="n">
        <v>3</v>
      </c>
    </row>
    <row r="22" spans="1:6">
      <c r="A22" s="4" t="s">
        <v>378</v>
      </c>
      <c r="C22" s="7" t="n">
        <v>12700</v>
      </c>
      <c r="D22" s="7" t="n">
        <v>7300</v>
      </c>
      <c r="E22" s="7" t="n">
        <v>24800</v>
      </c>
    </row>
    <row r="23" spans="1:6">
      <c r="A23" s="4" t="s">
        <v>379</v>
      </c>
      <c r="C23" s="7" t="n">
        <v>12700</v>
      </c>
      <c r="D23" s="7" t="n">
        <v>7300</v>
      </c>
      <c r="E23" s="7" t="n">
        <v>24800</v>
      </c>
    </row>
    <row r="24" spans="1:6">
      <c r="A24" s="4" t="s">
        <v>380</v>
      </c>
    </row>
    <row r="25" spans="1:6">
      <c r="A25" s="3" t="s">
        <v>373</v>
      </c>
    </row>
    <row r="26" spans="1:6">
      <c r="A26" s="4" t="s">
        <v>381</v>
      </c>
      <c r="D26" s="4" t="s">
        <v>382</v>
      </c>
    </row>
    <row r="27" spans="1:6">
      <c r="A27" s="4" t="s">
        <v>383</v>
      </c>
    </row>
    <row r="28" spans="1:6">
      <c r="A28" s="3" t="s">
        <v>373</v>
      </c>
    </row>
    <row r="29" spans="1:6">
      <c r="A29" s="4" t="s">
        <v>381</v>
      </c>
      <c r="D29" s="4" t="s">
        <v>384</v>
      </c>
    </row>
    <row r="30" spans="1:6">
      <c r="A30" s="4" t="s">
        <v>385</v>
      </c>
    </row>
    <row r="31" spans="1:6">
      <c r="A31" s="3" t="s">
        <v>373</v>
      </c>
    </row>
    <row r="32" spans="1:6">
      <c r="A32" s="4" t="s">
        <v>381</v>
      </c>
      <c r="D32" s="4" t="s">
        <v>386</v>
      </c>
    </row>
    <row r="33" spans="1:6">
      <c r="A33" s="4" t="s">
        <v>340</v>
      </c>
    </row>
    <row r="34" spans="1:6">
      <c r="A34" s="3" t="s">
        <v>373</v>
      </c>
    </row>
    <row r="35" spans="1:6">
      <c r="A35" s="4" t="s">
        <v>336</v>
      </c>
      <c r="B35" s="5" t="n">
        <v>24352</v>
      </c>
      <c r="D35" s="7" t="n">
        <v>24352</v>
      </c>
      <c r="F35" s="5" t="n">
        <v>10114</v>
      </c>
    </row>
    <row r="36" spans="1:6">
      <c r="A36" s="4" t="s">
        <v>387</v>
      </c>
    </row>
    <row r="37" spans="1:6">
      <c r="A37" s="3" t="s">
        <v>373</v>
      </c>
    </row>
    <row r="38" spans="1:6">
      <c r="A38" s="4" t="s">
        <v>336</v>
      </c>
      <c r="B38" s="5" t="n">
        <v>15092</v>
      </c>
      <c r="D38" s="5" t="n">
        <v>15092</v>
      </c>
      <c r="F38" s="5" t="n">
        <v>3285</v>
      </c>
    </row>
    <row r="39" spans="1:6">
      <c r="A39" s="4" t="s">
        <v>341</v>
      </c>
    </row>
    <row r="40" spans="1:6">
      <c r="A40" s="3" t="s">
        <v>373</v>
      </c>
    </row>
    <row r="41" spans="1:6">
      <c r="A41" s="4" t="s">
        <v>336</v>
      </c>
      <c r="B41" s="5" t="n">
        <v>2088</v>
      </c>
      <c r="D41" s="5" t="n">
        <v>2088</v>
      </c>
      <c r="F41" s="5" t="n">
        <v>3365</v>
      </c>
    </row>
    <row r="42" spans="1:6">
      <c r="A42" s="4" t="s">
        <v>388</v>
      </c>
    </row>
    <row r="43" spans="1:6">
      <c r="A43" s="3" t="s">
        <v>373</v>
      </c>
    </row>
    <row r="44" spans="1:6">
      <c r="A44" s="4" t="s">
        <v>336</v>
      </c>
      <c r="B44" s="7" t="n">
        <v>59</v>
      </c>
      <c r="D44" s="7" t="n">
        <v>59</v>
      </c>
      <c r="F44" s="5" t="n">
        <v>49</v>
      </c>
    </row>
    <row r="45" spans="1:6">
      <c r="A45" s="4" t="s">
        <v>389</v>
      </c>
    </row>
    <row r="46" spans="1:6">
      <c r="A46" s="3" t="s">
        <v>373</v>
      </c>
    </row>
    <row r="47" spans="1:6">
      <c r="A47" s="4" t="s">
        <v>339</v>
      </c>
      <c r="F47" s="5" t="n">
        <v>800</v>
      </c>
    </row>
    <row r="48" spans="1:6">
      <c r="A48" s="4" t="s">
        <v>338</v>
      </c>
      <c r="F48" s="5" t="n">
        <v>713</v>
      </c>
    </row>
    <row r="49" spans="1:6">
      <c r="A49" s="4" t="s">
        <v>390</v>
      </c>
    </row>
    <row r="50" spans="1:6">
      <c r="A50" s="3" t="s">
        <v>373</v>
      </c>
    </row>
    <row r="51" spans="1:6">
      <c r="A51" s="4" t="s">
        <v>336</v>
      </c>
      <c r="F51" s="7" t="n">
        <v>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5</v>
      </c>
      <c r="D1" s="2" t="s">
        <v>76</v>
      </c>
    </row>
    <row r="2" spans="1:4">
      <c r="A2" s="3" t="s">
        <v>392</v>
      </c>
    </row>
    <row r="3" spans="1:4">
      <c r="A3" s="4" t="s">
        <v>393</v>
      </c>
      <c r="B3" s="7" t="n">
        <v>10997028</v>
      </c>
      <c r="C3" s="7" t="n">
        <v>10540383</v>
      </c>
      <c r="D3" s="7" t="n">
        <v>10293494</v>
      </c>
    </row>
    <row r="4" spans="1:4">
      <c r="A4" s="4" t="s">
        <v>347</v>
      </c>
    </row>
    <row r="5" spans="1:4">
      <c r="A5" s="3" t="s">
        <v>392</v>
      </c>
    </row>
    <row r="6" spans="1:4">
      <c r="A6" s="4" t="s">
        <v>393</v>
      </c>
      <c r="B6" s="5" t="n">
        <v>4421565</v>
      </c>
      <c r="C6" s="5" t="n">
        <v>4410806</v>
      </c>
    </row>
    <row r="7" spans="1:4">
      <c r="A7" s="4" t="s">
        <v>394</v>
      </c>
    </row>
    <row r="8" spans="1:4">
      <c r="A8" s="3" t="s">
        <v>392</v>
      </c>
    </row>
    <row r="9" spans="1:4">
      <c r="A9" s="4" t="s">
        <v>393</v>
      </c>
      <c r="B9" s="5" t="n">
        <v>4421565</v>
      </c>
      <c r="C9" s="5" t="n">
        <v>4410806</v>
      </c>
    </row>
    <row r="10" spans="1:4">
      <c r="A10" s="4" t="s">
        <v>350</v>
      </c>
    </row>
    <row r="11" spans="1:4">
      <c r="A11" s="3" t="s">
        <v>392</v>
      </c>
    </row>
    <row r="12" spans="1:4">
      <c r="A12" s="4" t="s">
        <v>393</v>
      </c>
      <c r="B12" s="5" t="n">
        <v>310030</v>
      </c>
      <c r="C12" s="5" t="n">
        <v>225878</v>
      </c>
    </row>
    <row r="13" spans="1:4">
      <c r="A13" s="4" t="s">
        <v>395</v>
      </c>
    </row>
    <row r="14" spans="1:4">
      <c r="A14" s="3" t="s">
        <v>392</v>
      </c>
    </row>
    <row r="15" spans="1:4">
      <c r="A15" s="4" t="s">
        <v>393</v>
      </c>
      <c r="B15" s="5" t="n">
        <v>310030</v>
      </c>
      <c r="C15" s="5" t="n">
        <v>225878</v>
      </c>
    </row>
    <row r="16" spans="1:4">
      <c r="A16" s="4" t="s">
        <v>351</v>
      </c>
    </row>
    <row r="17" spans="1:4">
      <c r="A17" s="3" t="s">
        <v>392</v>
      </c>
    </row>
    <row r="18" spans="1:4">
      <c r="A18" s="4" t="s">
        <v>393</v>
      </c>
      <c r="B18" s="5" t="n">
        <v>195882</v>
      </c>
      <c r="C18" s="5" t="n">
        <v>139902</v>
      </c>
    </row>
    <row r="19" spans="1:4">
      <c r="A19" s="4" t="s">
        <v>396</v>
      </c>
    </row>
    <row r="20" spans="1:4">
      <c r="A20" s="3" t="s">
        <v>392</v>
      </c>
    </row>
    <row r="21" spans="1:4">
      <c r="A21" s="4" t="s">
        <v>393</v>
      </c>
      <c r="B21" s="5" t="n">
        <v>195882</v>
      </c>
      <c r="C21" s="5" t="n">
        <v>139902</v>
      </c>
    </row>
    <row r="22" spans="1:4">
      <c r="A22" s="4" t="s">
        <v>397</v>
      </c>
    </row>
    <row r="23" spans="1:4">
      <c r="A23" s="3" t="s">
        <v>392</v>
      </c>
    </row>
    <row r="24" spans="1:4">
      <c r="A24" s="4" t="s">
        <v>393</v>
      </c>
      <c r="B24" s="5" t="n">
        <v>810060</v>
      </c>
      <c r="C24" s="5" t="n">
        <v>741804</v>
      </c>
    </row>
    <row r="25" spans="1:4">
      <c r="A25" s="4" t="s">
        <v>358</v>
      </c>
    </row>
    <row r="26" spans="1:4">
      <c r="A26" s="3" t="s">
        <v>392</v>
      </c>
    </row>
    <row r="27" spans="1:4">
      <c r="A27" s="4" t="s">
        <v>393</v>
      </c>
      <c r="B27" s="5" t="n">
        <v>3361227</v>
      </c>
      <c r="C27" s="5" t="n">
        <v>3165922</v>
      </c>
    </row>
    <row r="28" spans="1:4">
      <c r="A28" s="4" t="s">
        <v>398</v>
      </c>
    </row>
    <row r="29" spans="1:4">
      <c r="A29" s="3" t="s">
        <v>392</v>
      </c>
    </row>
    <row r="30" spans="1:4">
      <c r="A30" s="4" t="s">
        <v>393</v>
      </c>
      <c r="B30" s="5" t="n">
        <v>3361227</v>
      </c>
      <c r="C30" s="5" t="n">
        <v>3165922</v>
      </c>
    </row>
    <row r="31" spans="1:4">
      <c r="A31" s="4" t="s">
        <v>399</v>
      </c>
    </row>
    <row r="32" spans="1:4">
      <c r="A32" s="3" t="s">
        <v>392</v>
      </c>
    </row>
    <row r="33" spans="1:4">
      <c r="A33" s="4" t="s">
        <v>393</v>
      </c>
      <c r="B33" s="5" t="n">
        <v>3987758</v>
      </c>
      <c r="C33" s="5" t="n">
        <v>4043704</v>
      </c>
    </row>
    <row r="34" spans="1:4">
      <c r="A34" s="4" t="s">
        <v>400</v>
      </c>
    </row>
    <row r="35" spans="1:4">
      <c r="A35" s="3" t="s">
        <v>392</v>
      </c>
    </row>
    <row r="36" spans="1:4">
      <c r="A36" s="4" t="s">
        <v>393</v>
      </c>
      <c r="B36" s="5" t="n">
        <v>270418</v>
      </c>
      <c r="C36" s="5" t="n">
        <v>198695</v>
      </c>
    </row>
    <row r="37" spans="1:4">
      <c r="A37" s="4" t="s">
        <v>401</v>
      </c>
    </row>
    <row r="38" spans="1:4">
      <c r="A38" s="3" t="s">
        <v>392</v>
      </c>
    </row>
    <row r="39" spans="1:4">
      <c r="A39" s="4" t="s">
        <v>393</v>
      </c>
      <c r="B39" s="5" t="n">
        <v>193264</v>
      </c>
      <c r="C39" s="5" t="n">
        <v>139358</v>
      </c>
    </row>
    <row r="40" spans="1:4">
      <c r="A40" s="4" t="s">
        <v>402</v>
      </c>
    </row>
    <row r="41" spans="1:4">
      <c r="A41" s="3" t="s">
        <v>392</v>
      </c>
    </row>
    <row r="42" spans="1:4">
      <c r="A42" s="4" t="s">
        <v>393</v>
      </c>
      <c r="B42" s="5" t="n">
        <v>804932</v>
      </c>
      <c r="C42" s="5" t="n">
        <v>741022</v>
      </c>
    </row>
    <row r="43" spans="1:4">
      <c r="A43" s="4" t="s">
        <v>403</v>
      </c>
    </row>
    <row r="44" spans="1:4">
      <c r="A44" s="3" t="s">
        <v>392</v>
      </c>
    </row>
    <row r="45" spans="1:4">
      <c r="A45" s="4" t="s">
        <v>393</v>
      </c>
      <c r="B45" s="5" t="n">
        <v>3233122</v>
      </c>
      <c r="C45" s="5" t="n">
        <v>3071804</v>
      </c>
    </row>
    <row r="46" spans="1:4">
      <c r="A46" s="4" t="s">
        <v>404</v>
      </c>
    </row>
    <row r="47" spans="1:4">
      <c r="A47" s="3" t="s">
        <v>392</v>
      </c>
    </row>
    <row r="48" spans="1:4">
      <c r="A48" s="4" t="s">
        <v>393</v>
      </c>
      <c r="B48" s="5" t="n">
        <v>69066</v>
      </c>
      <c r="C48" s="5" t="n">
        <v>99815</v>
      </c>
    </row>
    <row r="49" spans="1:4">
      <c r="A49" s="4" t="s">
        <v>405</v>
      </c>
    </row>
    <row r="50" spans="1:4">
      <c r="A50" s="3" t="s">
        <v>392</v>
      </c>
    </row>
    <row r="51" spans="1:4">
      <c r="A51" s="4" t="s">
        <v>393</v>
      </c>
      <c r="B51" s="5" t="n">
        <v>1445</v>
      </c>
      <c r="C51" s="5" t="n">
        <v>149</v>
      </c>
    </row>
    <row r="52" spans="1:4">
      <c r="A52" s="4" t="s">
        <v>406</v>
      </c>
    </row>
    <row r="53" spans="1:4">
      <c r="A53" s="3" t="s">
        <v>392</v>
      </c>
    </row>
    <row r="54" spans="1:4">
      <c r="A54" s="4" t="s">
        <v>393</v>
      </c>
      <c r="B54" s="5" t="n">
        <v>48898</v>
      </c>
      <c r="C54" s="5" t="n">
        <v>43015</v>
      </c>
    </row>
    <row r="55" spans="1:4">
      <c r="A55" s="4" t="s">
        <v>407</v>
      </c>
    </row>
    <row r="56" spans="1:4">
      <c r="A56" s="3" t="s">
        <v>392</v>
      </c>
    </row>
    <row r="57" spans="1:4">
      <c r="A57" s="4" t="s">
        <v>393</v>
      </c>
      <c r="B57" s="5" t="n">
        <v>110140</v>
      </c>
      <c r="C57" s="5" t="n">
        <v>32240</v>
      </c>
    </row>
    <row r="58" spans="1:4">
      <c r="A58" s="4" t="s">
        <v>408</v>
      </c>
    </row>
    <row r="59" spans="1:4">
      <c r="A59" s="3" t="s">
        <v>392</v>
      </c>
    </row>
    <row r="60" spans="1:4">
      <c r="A60" s="4" t="s">
        <v>393</v>
      </c>
      <c r="B60" s="5" t="n">
        <v>39612</v>
      </c>
      <c r="C60" s="5" t="n">
        <v>24809</v>
      </c>
    </row>
    <row r="61" spans="1:4">
      <c r="A61" s="4" t="s">
        <v>409</v>
      </c>
    </row>
    <row r="62" spans="1:4">
      <c r="A62" s="3" t="s">
        <v>392</v>
      </c>
    </row>
    <row r="63" spans="1:4">
      <c r="A63" s="4" t="s">
        <v>393</v>
      </c>
      <c r="B63" s="5" t="n">
        <v>2224</v>
      </c>
      <c r="C63" s="5" t="n">
        <v>129</v>
      </c>
    </row>
    <row r="64" spans="1:4">
      <c r="A64" s="4" t="s">
        <v>410</v>
      </c>
    </row>
    <row r="65" spans="1:4">
      <c r="A65" s="3" t="s">
        <v>392</v>
      </c>
    </row>
    <row r="66" spans="1:4">
      <c r="A66" s="4" t="s">
        <v>393</v>
      </c>
      <c r="B66" s="5" t="n">
        <v>3281</v>
      </c>
    </row>
    <row r="67" spans="1:4">
      <c r="A67" s="4" t="s">
        <v>411</v>
      </c>
    </row>
    <row r="68" spans="1:4">
      <c r="A68" s="3" t="s">
        <v>392</v>
      </c>
    </row>
    <row r="69" spans="1:4">
      <c r="A69" s="4" t="s">
        <v>393</v>
      </c>
      <c r="B69" s="5" t="n">
        <v>33901</v>
      </c>
      <c r="C69" s="5" t="n">
        <v>5140</v>
      </c>
    </row>
    <row r="70" spans="1:4">
      <c r="A70" s="4" t="s">
        <v>412</v>
      </c>
    </row>
    <row r="71" spans="1:4">
      <c r="A71" s="3" t="s">
        <v>392</v>
      </c>
    </row>
    <row r="72" spans="1:4">
      <c r="A72" s="4" t="s">
        <v>393</v>
      </c>
      <c r="B72" s="5" t="n">
        <v>254601</v>
      </c>
      <c r="C72" s="5" t="n">
        <v>235047</v>
      </c>
    </row>
    <row r="73" spans="1:4">
      <c r="A73" s="4" t="s">
        <v>413</v>
      </c>
    </row>
    <row r="74" spans="1:4">
      <c r="A74" s="3" t="s">
        <v>392</v>
      </c>
    </row>
    <row r="75" spans="1:4">
      <c r="A75" s="4" t="s">
        <v>393</v>
      </c>
      <c r="C75" s="5" t="n">
        <v>2374</v>
      </c>
    </row>
    <row r="76" spans="1:4">
      <c r="A76" s="4" t="s">
        <v>414</v>
      </c>
    </row>
    <row r="77" spans="1:4">
      <c r="A77" s="3" t="s">
        <v>392</v>
      </c>
    </row>
    <row r="78" spans="1:4">
      <c r="A78" s="4" t="s">
        <v>393</v>
      </c>
      <c r="B78" s="5" t="n">
        <v>394</v>
      </c>
      <c r="C78" s="5" t="n">
        <v>415</v>
      </c>
    </row>
    <row r="79" spans="1:4">
      <c r="A79" s="4" t="s">
        <v>415</v>
      </c>
    </row>
    <row r="80" spans="1:4">
      <c r="A80" s="3" t="s">
        <v>392</v>
      </c>
    </row>
    <row r="81" spans="1:4">
      <c r="A81" s="4" t="s">
        <v>393</v>
      </c>
      <c r="B81" s="5" t="n">
        <v>402</v>
      </c>
      <c r="C81" s="5" t="n">
        <v>633</v>
      </c>
    </row>
    <row r="82" spans="1:4">
      <c r="A82" s="4" t="s">
        <v>416</v>
      </c>
    </row>
    <row r="83" spans="1:4">
      <c r="A83" s="3" t="s">
        <v>392</v>
      </c>
    </row>
    <row r="84" spans="1:4">
      <c r="A84" s="4" t="s">
        <v>393</v>
      </c>
      <c r="B84" s="7" t="n">
        <v>45306</v>
      </c>
      <c r="C84" s="7" t="n">
        <v>459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5</v>
      </c>
      <c r="D1" s="2" t="s">
        <v>76</v>
      </c>
    </row>
    <row r="2" spans="1:4">
      <c r="A2" s="3" t="s">
        <v>392</v>
      </c>
    </row>
    <row r="3" spans="1:4">
      <c r="A3" s="4" t="s">
        <v>418</v>
      </c>
      <c r="B3" s="7" t="n">
        <v>10997028</v>
      </c>
      <c r="C3" s="7" t="n">
        <v>10540383</v>
      </c>
      <c r="D3" s="7" t="n">
        <v>10293494</v>
      </c>
    </row>
    <row r="4" spans="1:4">
      <c r="A4" s="4" t="s">
        <v>342</v>
      </c>
    </row>
    <row r="5" spans="1:4">
      <c r="A5" s="3" t="s">
        <v>392</v>
      </c>
    </row>
    <row r="6" spans="1:4">
      <c r="A6" s="4" t="s">
        <v>418</v>
      </c>
      <c r="B6" s="5" t="n">
        <v>614596</v>
      </c>
      <c r="C6" s="5" t="n">
        <v>548350</v>
      </c>
    </row>
    <row r="7" spans="1:4">
      <c r="A7" s="4" t="s">
        <v>345</v>
      </c>
    </row>
    <row r="8" spans="1:4">
      <c r="A8" s="3" t="s">
        <v>392</v>
      </c>
    </row>
    <row r="9" spans="1:4">
      <c r="A9" s="4" t="s">
        <v>418</v>
      </c>
      <c r="B9" s="5" t="n">
        <v>422450</v>
      </c>
      <c r="D9" s="5" t="n">
        <v>387371</v>
      </c>
    </row>
    <row r="10" spans="1:4">
      <c r="A10" s="4" t="s">
        <v>346</v>
      </c>
    </row>
    <row r="11" spans="1:4">
      <c r="A11" s="3" t="s">
        <v>392</v>
      </c>
    </row>
    <row r="12" spans="1:4">
      <c r="A12" s="4" t="s">
        <v>418</v>
      </c>
      <c r="B12" s="5" t="n">
        <v>24445</v>
      </c>
      <c r="C12" s="5" t="n">
        <v>39532</v>
      </c>
      <c r="D12" s="7" t="n">
        <v>31529</v>
      </c>
    </row>
    <row r="13" spans="1:4">
      <c r="A13" s="4" t="s">
        <v>352</v>
      </c>
    </row>
    <row r="14" spans="1:4">
      <c r="A14" s="3" t="s">
        <v>392</v>
      </c>
    </row>
    <row r="15" spans="1:4">
      <c r="A15" s="4" t="s">
        <v>418</v>
      </c>
      <c r="B15" s="5" t="n">
        <v>174782</v>
      </c>
      <c r="C15" s="5" t="n">
        <v>146735</v>
      </c>
    </row>
    <row r="16" spans="1:4">
      <c r="A16" s="4" t="s">
        <v>361</v>
      </c>
    </row>
    <row r="17" spans="1:4">
      <c r="A17" s="3" t="s">
        <v>392</v>
      </c>
    </row>
    <row r="18" spans="1:4">
      <c r="A18" s="4" t="s">
        <v>418</v>
      </c>
      <c r="B18" s="5" t="n">
        <v>661991</v>
      </c>
      <c r="C18" s="5" t="n">
        <v>711794</v>
      </c>
    </row>
    <row r="19" spans="1:4">
      <c r="A19" s="4" t="s">
        <v>363</v>
      </c>
    </row>
    <row r="20" spans="1:4">
      <c r="A20" s="3" t="s">
        <v>392</v>
      </c>
    </row>
    <row r="21" spans="1:4">
      <c r="A21" s="4" t="s">
        <v>418</v>
      </c>
      <c r="B21" s="5" t="n">
        <v>243735</v>
      </c>
      <c r="C21" s="5" t="n">
        <v>270098</v>
      </c>
    </row>
    <row r="22" spans="1:4">
      <c r="A22" s="4" t="s">
        <v>366</v>
      </c>
    </row>
    <row r="23" spans="1:4">
      <c r="A23" s="3" t="s">
        <v>392</v>
      </c>
    </row>
    <row r="24" spans="1:4">
      <c r="A24" s="4" t="s">
        <v>418</v>
      </c>
      <c r="B24" s="5" t="n">
        <v>178715</v>
      </c>
      <c r="C24" s="5" t="n">
        <v>139562</v>
      </c>
    </row>
    <row r="25" spans="1:4">
      <c r="A25" s="4" t="s">
        <v>419</v>
      </c>
    </row>
    <row r="26" spans="1:4">
      <c r="A26" s="3" t="s">
        <v>392</v>
      </c>
    </row>
    <row r="27" spans="1:4">
      <c r="A27" s="4" t="s">
        <v>418</v>
      </c>
      <c r="B27" s="5" t="n">
        <v>614596</v>
      </c>
      <c r="C27" s="5" t="n">
        <v>548350</v>
      </c>
    </row>
    <row r="28" spans="1:4">
      <c r="A28" s="4" t="s">
        <v>420</v>
      </c>
    </row>
    <row r="29" spans="1:4">
      <c r="A29" s="3" t="s">
        <v>392</v>
      </c>
    </row>
    <row r="30" spans="1:4">
      <c r="A30" s="4" t="s">
        <v>418</v>
      </c>
      <c r="B30" s="5" t="n">
        <v>24445</v>
      </c>
      <c r="C30" s="5" t="n">
        <v>39532</v>
      </c>
    </row>
    <row r="31" spans="1:4">
      <c r="A31" s="4" t="s">
        <v>421</v>
      </c>
    </row>
    <row r="32" spans="1:4">
      <c r="A32" s="3" t="s">
        <v>392</v>
      </c>
    </row>
    <row r="33" spans="1:4">
      <c r="A33" s="4" t="s">
        <v>418</v>
      </c>
      <c r="B33" s="5" t="n">
        <v>174782</v>
      </c>
      <c r="C33" s="5" t="n">
        <v>146735</v>
      </c>
    </row>
    <row r="34" spans="1:4">
      <c r="A34" s="4" t="s">
        <v>422</v>
      </c>
    </row>
    <row r="35" spans="1:4">
      <c r="A35" s="3" t="s">
        <v>392</v>
      </c>
    </row>
    <row r="36" spans="1:4">
      <c r="A36" s="4" t="s">
        <v>418</v>
      </c>
      <c r="B36" s="5" t="n">
        <v>661991</v>
      </c>
      <c r="C36" s="5" t="n">
        <v>711794</v>
      </c>
    </row>
    <row r="37" spans="1:4">
      <c r="A37" s="4" t="s">
        <v>423</v>
      </c>
    </row>
    <row r="38" spans="1:4">
      <c r="A38" s="3" t="s">
        <v>392</v>
      </c>
    </row>
    <row r="39" spans="1:4">
      <c r="A39" s="4" t="s">
        <v>418</v>
      </c>
      <c r="B39" s="5" t="n">
        <v>243735</v>
      </c>
      <c r="C39" s="5" t="n">
        <v>270098</v>
      </c>
    </row>
    <row r="40" spans="1:4">
      <c r="A40" s="4" t="s">
        <v>424</v>
      </c>
    </row>
    <row r="41" spans="1:4">
      <c r="A41" s="3" t="s">
        <v>392</v>
      </c>
    </row>
    <row r="42" spans="1:4">
      <c r="A42" s="4" t="s">
        <v>418</v>
      </c>
      <c r="B42" s="5" t="n">
        <v>178715</v>
      </c>
      <c r="C42" s="5" t="n">
        <v>138762</v>
      </c>
    </row>
    <row r="43" spans="1:4">
      <c r="A43" s="4" t="s">
        <v>425</v>
      </c>
    </row>
    <row r="44" spans="1:4">
      <c r="A44" s="3" t="s">
        <v>392</v>
      </c>
    </row>
    <row r="45" spans="1:4">
      <c r="A45" s="4" t="s">
        <v>418</v>
      </c>
      <c r="B45" s="5" t="n">
        <v>613851</v>
      </c>
      <c r="C45" s="5" t="n">
        <v>547006</v>
      </c>
    </row>
    <row r="46" spans="1:4">
      <c r="A46" s="4" t="s">
        <v>426</v>
      </c>
    </row>
    <row r="47" spans="1:4">
      <c r="A47" s="3" t="s">
        <v>392</v>
      </c>
    </row>
    <row r="48" spans="1:4">
      <c r="A48" s="4" t="s">
        <v>418</v>
      </c>
      <c r="B48" s="5" t="n">
        <v>24445</v>
      </c>
      <c r="C48" s="5" t="n">
        <v>39532</v>
      </c>
    </row>
    <row r="49" spans="1:4">
      <c r="A49" s="4" t="s">
        <v>427</v>
      </c>
    </row>
    <row r="50" spans="1:4">
      <c r="A50" s="3" t="s">
        <v>392</v>
      </c>
    </row>
    <row r="51" spans="1:4">
      <c r="A51" s="4" t="s">
        <v>418</v>
      </c>
      <c r="B51" s="5" t="n">
        <v>174782</v>
      </c>
      <c r="C51" s="5" t="n">
        <v>146727</v>
      </c>
    </row>
    <row r="52" spans="1:4">
      <c r="A52" s="4" t="s">
        <v>428</v>
      </c>
    </row>
    <row r="53" spans="1:4">
      <c r="A53" s="3" t="s">
        <v>392</v>
      </c>
    </row>
    <row r="54" spans="1:4">
      <c r="A54" s="4" t="s">
        <v>418</v>
      </c>
      <c r="B54" s="5" t="n">
        <v>658853</v>
      </c>
      <c r="C54" s="5" t="n">
        <v>707058</v>
      </c>
    </row>
    <row r="55" spans="1:4">
      <c r="A55" s="4" t="s">
        <v>429</v>
      </c>
    </row>
    <row r="56" spans="1:4">
      <c r="A56" s="3" t="s">
        <v>392</v>
      </c>
    </row>
    <row r="57" spans="1:4">
      <c r="A57" s="4" t="s">
        <v>418</v>
      </c>
      <c r="B57" s="5" t="n">
        <v>243378</v>
      </c>
      <c r="C57" s="5" t="n">
        <v>269623</v>
      </c>
    </row>
    <row r="58" spans="1:4">
      <c r="A58" s="4" t="s">
        <v>430</v>
      </c>
    </row>
    <row r="59" spans="1:4">
      <c r="A59" s="3" t="s">
        <v>392</v>
      </c>
    </row>
    <row r="60" spans="1:4">
      <c r="A60" s="4" t="s">
        <v>418</v>
      </c>
      <c r="B60" s="5" t="n">
        <v>178693</v>
      </c>
      <c r="C60" s="5" t="n">
        <v>127447</v>
      </c>
    </row>
    <row r="61" spans="1:4">
      <c r="A61" s="4" t="s">
        <v>431</v>
      </c>
    </row>
    <row r="62" spans="1:4">
      <c r="A62" s="3" t="s">
        <v>392</v>
      </c>
    </row>
    <row r="63" spans="1:4">
      <c r="A63" s="4" t="s">
        <v>418</v>
      </c>
      <c r="B63" s="5" t="n">
        <v>745</v>
      </c>
      <c r="C63" s="5" t="n">
        <v>1344</v>
      </c>
    </row>
    <row r="64" spans="1:4">
      <c r="A64" s="4" t="s">
        <v>432</v>
      </c>
    </row>
    <row r="65" spans="1:4">
      <c r="A65" s="3" t="s">
        <v>392</v>
      </c>
    </row>
    <row r="66" spans="1:4">
      <c r="A66" s="4" t="s">
        <v>418</v>
      </c>
      <c r="C66" s="5" t="n">
        <v>8</v>
      </c>
    </row>
    <row r="67" spans="1:4">
      <c r="A67" s="4" t="s">
        <v>433</v>
      </c>
    </row>
    <row r="68" spans="1:4">
      <c r="A68" s="3" t="s">
        <v>392</v>
      </c>
    </row>
    <row r="69" spans="1:4">
      <c r="A69" s="4" t="s">
        <v>418</v>
      </c>
      <c r="B69" s="5" t="n">
        <v>3138</v>
      </c>
      <c r="C69" s="5" t="n">
        <v>4736</v>
      </c>
    </row>
    <row r="70" spans="1:4">
      <c r="A70" s="4" t="s">
        <v>434</v>
      </c>
    </row>
    <row r="71" spans="1:4">
      <c r="A71" s="3" t="s">
        <v>392</v>
      </c>
    </row>
    <row r="72" spans="1:4">
      <c r="A72" s="4" t="s">
        <v>418</v>
      </c>
      <c r="B72" s="5" t="n">
        <v>357</v>
      </c>
      <c r="C72" s="5" t="n">
        <v>475</v>
      </c>
    </row>
    <row r="73" spans="1:4">
      <c r="A73" s="4" t="s">
        <v>435</v>
      </c>
    </row>
    <row r="74" spans="1:4">
      <c r="A74" s="3" t="s">
        <v>392</v>
      </c>
    </row>
    <row r="75" spans="1:4">
      <c r="A75" s="4" t="s">
        <v>418</v>
      </c>
      <c r="B75" s="7" t="n">
        <v>22</v>
      </c>
      <c r="C75" s="7" t="n">
        <v>11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9132</v>
      </c>
      <c r="C4" s="7" t="n">
        <v>98820</v>
      </c>
      <c r="D4" s="7" t="n">
        <v>338416</v>
      </c>
      <c r="E4" s="7" t="n">
        <v>283313</v>
      </c>
    </row>
    <row r="5" spans="1:5">
      <c r="A5" s="3" t="s">
        <v>79</v>
      </c>
    </row>
    <row r="6" spans="1:5">
      <c r="A6" s="4" t="s">
        <v>80</v>
      </c>
      <c r="B6" s="5" t="n">
        <v>17720</v>
      </c>
      <c r="C6" s="5" t="n">
        <v>17012</v>
      </c>
      <c r="D6" s="5" t="n">
        <v>55351</v>
      </c>
      <c r="E6" s="5" t="n">
        <v>55221</v>
      </c>
    </row>
    <row r="7" spans="1:5">
      <c r="A7" s="4" t="s">
        <v>81</v>
      </c>
      <c r="B7" s="5" t="n">
        <v>18893</v>
      </c>
      <c r="C7" s="5" t="n">
        <v>14797</v>
      </c>
      <c r="D7" s="5" t="n">
        <v>54372</v>
      </c>
      <c r="E7" s="5" t="n">
        <v>41377</v>
      </c>
    </row>
    <row r="8" spans="1:5">
      <c r="A8" s="4" t="s">
        <v>82</v>
      </c>
      <c r="B8" s="5" t="n">
        <v>36613</v>
      </c>
      <c r="C8" s="5" t="n">
        <v>31809</v>
      </c>
      <c r="D8" s="5" t="n">
        <v>109723</v>
      </c>
      <c r="E8" s="5" t="n">
        <v>96598</v>
      </c>
    </row>
    <row r="9" spans="1:5">
      <c r="A9" s="4" t="s">
        <v>83</v>
      </c>
      <c r="B9" s="5" t="n">
        <v>1008</v>
      </c>
      <c r="C9" s="5" t="n">
        <v>790</v>
      </c>
      <c r="D9" s="5" t="n">
        <v>2638</v>
      </c>
      <c r="E9" s="5" t="n">
        <v>1939</v>
      </c>
    </row>
    <row r="10" spans="1:5">
      <c r="A10" s="4" t="s">
        <v>38</v>
      </c>
      <c r="B10" s="5" t="n">
        <v>753</v>
      </c>
      <c r="C10" s="5" t="n">
        <v>445</v>
      </c>
      <c r="D10" s="5" t="n">
        <v>1884</v>
      </c>
      <c r="E10" s="5" t="n">
        <v>1772</v>
      </c>
    </row>
    <row r="11" spans="1:5">
      <c r="A11" s="4" t="s">
        <v>34</v>
      </c>
      <c r="B11" s="5" t="n">
        <v>389</v>
      </c>
      <c r="C11" s="5" t="n">
        <v>174</v>
      </c>
      <c r="D11" s="5" t="n">
        <v>1135</v>
      </c>
      <c r="E11" s="5" t="n">
        <v>399</v>
      </c>
    </row>
    <row r="12" spans="1:5">
      <c r="A12" s="4" t="s">
        <v>84</v>
      </c>
      <c r="B12" s="5" t="n">
        <v>157895</v>
      </c>
      <c r="C12" s="5" t="n">
        <v>132038</v>
      </c>
      <c r="D12" s="5" t="n">
        <v>453796</v>
      </c>
      <c r="E12" s="5" t="n">
        <v>384021</v>
      </c>
    </row>
    <row r="13" spans="1:5">
      <c r="A13" s="3" t="s">
        <v>85</v>
      </c>
    </row>
    <row r="14" spans="1:5">
      <c r="A14" s="4" t="s">
        <v>86</v>
      </c>
      <c r="B14" s="5" t="n">
        <v>10181</v>
      </c>
      <c r="C14" s="5" t="n">
        <v>4626</v>
      </c>
      <c r="D14" s="5" t="n">
        <v>23982</v>
      </c>
      <c r="E14" s="5" t="n">
        <v>12817</v>
      </c>
    </row>
    <row r="15" spans="1:5">
      <c r="A15" s="4" t="s">
        <v>87</v>
      </c>
      <c r="B15" s="5" t="n">
        <v>5811</v>
      </c>
      <c r="C15" s="5" t="n">
        <v>1894</v>
      </c>
      <c r="D15" s="5" t="n">
        <v>14274</v>
      </c>
      <c r="E15" s="5" t="n">
        <v>4750</v>
      </c>
    </row>
    <row r="16" spans="1:5">
      <c r="A16" s="4" t="s">
        <v>88</v>
      </c>
      <c r="B16" s="5" t="n">
        <v>1045</v>
      </c>
      <c r="C16" s="5" t="n">
        <v>753</v>
      </c>
      <c r="D16" s="5" t="n">
        <v>2973</v>
      </c>
      <c r="E16" s="5" t="n">
        <v>2587</v>
      </c>
    </row>
    <row r="17" spans="1:5">
      <c r="A17" s="4" t="s">
        <v>89</v>
      </c>
      <c r="B17" s="5" t="n">
        <v>17037</v>
      </c>
      <c r="C17" s="5" t="n">
        <v>7273</v>
      </c>
      <c r="D17" s="5" t="n">
        <v>41229</v>
      </c>
      <c r="E17" s="5" t="n">
        <v>20154</v>
      </c>
    </row>
    <row r="18" spans="1:5">
      <c r="A18" s="4" t="s">
        <v>90</v>
      </c>
      <c r="B18" s="5" t="n">
        <v>140858</v>
      </c>
      <c r="C18" s="5" t="n">
        <v>124765</v>
      </c>
      <c r="D18" s="5" t="n">
        <v>412567</v>
      </c>
      <c r="E18" s="5" t="n">
        <v>363867</v>
      </c>
    </row>
    <row r="19" spans="1:5">
      <c r="A19" s="4" t="s">
        <v>91</v>
      </c>
      <c r="B19" s="5" t="n">
        <v>11500</v>
      </c>
      <c r="C19" s="5" t="n">
        <v>13000</v>
      </c>
      <c r="D19" s="5" t="n">
        <v>35000</v>
      </c>
      <c r="E19" s="5" t="n">
        <v>25000</v>
      </c>
    </row>
    <row r="20" spans="1:5">
      <c r="A20" s="4" t="s">
        <v>92</v>
      </c>
      <c r="B20" s="5" t="n">
        <v>129358</v>
      </c>
      <c r="C20" s="5" t="n">
        <v>111765</v>
      </c>
      <c r="D20" s="5" t="n">
        <v>377567</v>
      </c>
      <c r="E20" s="5" t="n">
        <v>338867</v>
      </c>
    </row>
    <row r="21" spans="1:5">
      <c r="A21" s="3" t="s">
        <v>93</v>
      </c>
    </row>
    <row r="22" spans="1:5">
      <c r="A22" s="4" t="s">
        <v>94</v>
      </c>
      <c r="B22" s="5" t="n">
        <v>45060</v>
      </c>
      <c r="C22" s="5" t="n">
        <v>41812</v>
      </c>
      <c r="D22" s="5" t="n">
        <v>132412</v>
      </c>
      <c r="E22" s="5" t="n">
        <v>123984</v>
      </c>
    </row>
    <row r="23" spans="1:5">
      <c r="A23" s="4" t="s">
        <v>95</v>
      </c>
      <c r="B23" s="5" t="n">
        <v>4453</v>
      </c>
      <c r="C23" s="5" t="n">
        <v>6114</v>
      </c>
      <c r="D23" s="5" t="n">
        <v>18168</v>
      </c>
      <c r="E23" s="5" t="n">
        <v>16382</v>
      </c>
    </row>
    <row r="24" spans="1:5">
      <c r="A24" s="4" t="s">
        <v>96</v>
      </c>
      <c r="B24" s="5" t="n">
        <v>21510</v>
      </c>
      <c r="C24" s="5" t="n">
        <v>21832</v>
      </c>
      <c r="D24" s="5" t="n">
        <v>66316</v>
      </c>
      <c r="E24" s="5" t="n">
        <v>65713</v>
      </c>
    </row>
    <row r="25" spans="1:5">
      <c r="A25" s="4" t="s">
        <v>97</v>
      </c>
      <c r="B25" s="5" t="n">
        <v>425</v>
      </c>
      <c r="C25" s="5" t="n">
        <v>698</v>
      </c>
      <c r="D25" s="5" t="n">
        <v>1584</v>
      </c>
      <c r="E25" s="5" t="n">
        <v>3355</v>
      </c>
    </row>
    <row r="26" spans="1:5">
      <c r="A26" s="4" t="s">
        <v>98</v>
      </c>
      <c r="B26" s="5" t="n">
        <v>5815</v>
      </c>
      <c r="C26" s="5" t="n">
        <v>4712</v>
      </c>
      <c r="D26" s="5" t="n">
        <v>17081</v>
      </c>
      <c r="E26" s="5" t="n">
        <v>13159</v>
      </c>
    </row>
    <row r="27" spans="1:5">
      <c r="A27" s="4" t="s">
        <v>99</v>
      </c>
      <c r="B27" s="5" t="n">
        <v>17427</v>
      </c>
      <c r="C27" s="5" t="n">
        <v>17086</v>
      </c>
      <c r="D27" s="5" t="n">
        <v>55413</v>
      </c>
      <c r="E27" s="5" t="n">
        <v>52636</v>
      </c>
    </row>
    <row r="28" spans="1:5">
      <c r="A28" s="4" t="s">
        <v>100</v>
      </c>
      <c r="B28" s="5" t="n">
        <v>2390</v>
      </c>
      <c r="C28" s="5" t="n">
        <v>2978</v>
      </c>
      <c r="D28" s="5" t="n">
        <v>4138</v>
      </c>
      <c r="E28" s="5" t="n">
        <v>8509</v>
      </c>
    </row>
    <row r="29" spans="1:5">
      <c r="A29" s="4" t="s">
        <v>101</v>
      </c>
      <c r="B29" s="5" t="n">
        <v>-584</v>
      </c>
      <c r="C29" s="5" t="n">
        <v>1594</v>
      </c>
      <c r="D29" s="5" t="n">
        <v>-1393</v>
      </c>
      <c r="E29" s="5" t="n">
        <v>2191</v>
      </c>
    </row>
    <row r="30" spans="1:5">
      <c r="A30" s="4" t="s">
        <v>88</v>
      </c>
      <c r="B30" s="5" t="n">
        <v>7810</v>
      </c>
      <c r="C30" s="5" t="n">
        <v>6716</v>
      </c>
      <c r="D30" s="5" t="n">
        <v>23810</v>
      </c>
      <c r="E30" s="5" t="n">
        <v>18352</v>
      </c>
    </row>
    <row r="31" spans="1:5">
      <c r="A31" s="4" t="s">
        <v>102</v>
      </c>
      <c r="B31" s="5" t="n">
        <v>104306</v>
      </c>
      <c r="C31" s="5" t="n">
        <v>103542</v>
      </c>
      <c r="D31" s="5" t="n">
        <v>317529</v>
      </c>
      <c r="E31" s="5" t="n">
        <v>304281</v>
      </c>
    </row>
    <row r="32" spans="1:5">
      <c r="A32" s="3" t="s">
        <v>103</v>
      </c>
    </row>
    <row r="33" spans="1:5">
      <c r="A33" s="4" t="s">
        <v>104</v>
      </c>
      <c r="B33" s="5" t="n">
        <v>99749</v>
      </c>
      <c r="C33" s="5" t="n">
        <v>99403</v>
      </c>
      <c r="D33" s="5" t="n">
        <v>306174</v>
      </c>
      <c r="E33" s="5" t="n">
        <v>293294</v>
      </c>
    </row>
    <row r="34" spans="1:5">
      <c r="A34" s="4" t="s">
        <v>105</v>
      </c>
      <c r="B34" s="5" t="n">
        <v>11285</v>
      </c>
      <c r="C34" s="5" t="n">
        <v>11224</v>
      </c>
      <c r="D34" s="5" t="n">
        <v>33314</v>
      </c>
      <c r="E34" s="5" t="n">
        <v>32996</v>
      </c>
    </row>
    <row r="35" spans="1:5">
      <c r="A35" s="4" t="s">
        <v>106</v>
      </c>
      <c r="B35" s="5" t="n">
        <v>17880</v>
      </c>
      <c r="C35" s="5" t="n">
        <v>16029</v>
      </c>
      <c r="D35" s="5" t="n">
        <v>53318</v>
      </c>
      <c r="E35" s="5" t="n">
        <v>48807</v>
      </c>
    </row>
    <row r="36" spans="1:5">
      <c r="A36" s="4" t="s">
        <v>107</v>
      </c>
      <c r="B36" s="5" t="n">
        <v>4076</v>
      </c>
      <c r="C36" s="5" t="n">
        <v>4472</v>
      </c>
      <c r="D36" s="5" t="n">
        <v>12962</v>
      </c>
      <c r="E36" s="5" t="n">
        <v>13875</v>
      </c>
    </row>
    <row r="37" spans="1:5">
      <c r="A37" s="4" t="s">
        <v>108</v>
      </c>
      <c r="B37" s="5" t="n">
        <v>5056</v>
      </c>
      <c r="C37" s="5" t="n">
        <v>5090</v>
      </c>
      <c r="D37" s="5" t="n">
        <v>14929</v>
      </c>
      <c r="E37" s="5" t="n">
        <v>15273</v>
      </c>
    </row>
    <row r="38" spans="1:5">
      <c r="A38" s="4" t="s">
        <v>109</v>
      </c>
      <c r="B38" s="5" t="n">
        <v>11151</v>
      </c>
      <c r="C38" s="5" t="n">
        <v>9084</v>
      </c>
      <c r="D38" s="5" t="n">
        <v>31093</v>
      </c>
      <c r="E38" s="5" t="n">
        <v>27118</v>
      </c>
    </row>
    <row r="39" spans="1:5">
      <c r="A39" s="4" t="s">
        <v>110</v>
      </c>
      <c r="B39" s="5" t="n">
        <v>5844</v>
      </c>
      <c r="C39" s="5" t="n">
        <v>4437</v>
      </c>
      <c r="D39" s="5" t="n">
        <v>17361</v>
      </c>
      <c r="E39" s="5" t="n">
        <v>14107</v>
      </c>
    </row>
    <row r="40" spans="1:5">
      <c r="A40" s="4" t="s">
        <v>111</v>
      </c>
      <c r="B40" s="5" t="n">
        <v>5130</v>
      </c>
      <c r="C40" s="5" t="n">
        <v>5015</v>
      </c>
      <c r="D40" s="5" t="n">
        <v>15066</v>
      </c>
      <c r="E40" s="5" t="n">
        <v>16199</v>
      </c>
    </row>
    <row r="41" spans="1:5">
      <c r="A41" s="4" t="s">
        <v>112</v>
      </c>
      <c r="B41" s="5" t="n">
        <v>1715</v>
      </c>
      <c r="C41" s="5" t="n">
        <v>2088</v>
      </c>
      <c r="D41" s="5" t="n">
        <v>5685</v>
      </c>
      <c r="E41" s="5" t="n">
        <v>6644</v>
      </c>
    </row>
    <row r="42" spans="1:5">
      <c r="A42" s="4" t="s">
        <v>113</v>
      </c>
      <c r="B42" s="5" t="n">
        <v>3798</v>
      </c>
      <c r="C42" s="5" t="n">
        <v>3370</v>
      </c>
      <c r="D42" s="5" t="n">
        <v>11702</v>
      </c>
      <c r="E42" s="5" t="n">
        <v>10491</v>
      </c>
    </row>
    <row r="43" spans="1:5">
      <c r="A43" s="4" t="s">
        <v>88</v>
      </c>
      <c r="B43" s="5" t="n">
        <v>6137</v>
      </c>
      <c r="C43" s="5" t="n">
        <v>4999</v>
      </c>
      <c r="D43" s="5" t="n">
        <v>20966</v>
      </c>
      <c r="E43" s="5" t="n">
        <v>20094</v>
      </c>
    </row>
    <row r="44" spans="1:5">
      <c r="A44" s="4" t="s">
        <v>114</v>
      </c>
      <c r="B44" s="5" t="n">
        <v>171821</v>
      </c>
      <c r="C44" s="5" t="n">
        <v>165211</v>
      </c>
      <c r="D44" s="5" t="n">
        <v>522570</v>
      </c>
      <c r="E44" s="5" t="n">
        <v>498898</v>
      </c>
    </row>
    <row r="45" spans="1:5">
      <c r="A45" s="4" t="s">
        <v>115</v>
      </c>
      <c r="B45" s="5" t="n">
        <v>61843</v>
      </c>
      <c r="C45" s="5" t="n">
        <v>50096</v>
      </c>
      <c r="D45" s="5" t="n">
        <v>172526</v>
      </c>
      <c r="E45" s="5" t="n">
        <v>144250</v>
      </c>
    </row>
    <row r="46" spans="1:5">
      <c r="A46" s="4" t="s">
        <v>116</v>
      </c>
      <c r="B46" s="5" t="n">
        <v>12971</v>
      </c>
      <c r="C46" s="5" t="n">
        <v>10674</v>
      </c>
      <c r="D46" s="5" t="n">
        <v>36907</v>
      </c>
      <c r="E46" s="5" t="n">
        <v>34016</v>
      </c>
    </row>
    <row r="47" spans="1:5">
      <c r="A47" s="4" t="s">
        <v>117</v>
      </c>
      <c r="B47" s="5" t="n">
        <v>48872</v>
      </c>
      <c r="C47" s="5" t="n">
        <v>39422</v>
      </c>
      <c r="D47" s="5" t="n">
        <v>135619</v>
      </c>
      <c r="E47" s="5" t="n">
        <v>110234</v>
      </c>
    </row>
    <row r="48" spans="1:5">
      <c r="A48" s="3" t="s">
        <v>118</v>
      </c>
    </row>
    <row r="49" spans="1:5">
      <c r="A49" s="4" t="s">
        <v>119</v>
      </c>
      <c r="B49" s="5" t="n">
        <v>-1030</v>
      </c>
      <c r="C49" s="5" t="n">
        <v>3834</v>
      </c>
      <c r="D49" s="5" t="n">
        <v>-722</v>
      </c>
      <c r="E49" s="5" t="n">
        <v>8792</v>
      </c>
    </row>
    <row r="50" spans="1:5">
      <c r="A50" s="4" t="s">
        <v>120</v>
      </c>
      <c r="B50" s="5" t="n">
        <v>-300</v>
      </c>
      <c r="C50" s="5" t="n">
        <v>1310</v>
      </c>
      <c r="D50" s="5" t="n">
        <v>-247</v>
      </c>
      <c r="E50" s="5" t="n">
        <v>3159</v>
      </c>
    </row>
    <row r="51" spans="1:5">
      <c r="A51" s="4" t="s">
        <v>121</v>
      </c>
      <c r="B51" s="5" t="n">
        <v>-730</v>
      </c>
      <c r="C51" s="5" t="n">
        <v>2524</v>
      </c>
      <c r="D51" s="5" t="n">
        <v>-475</v>
      </c>
      <c r="E51" s="5" t="n">
        <v>5633</v>
      </c>
    </row>
    <row r="52" spans="1:5">
      <c r="A52" s="4" t="s">
        <v>122</v>
      </c>
      <c r="B52" s="7" t="n">
        <v>48142</v>
      </c>
      <c r="C52" s="7" t="n">
        <v>41946</v>
      </c>
      <c r="D52" s="7" t="n">
        <v>135144</v>
      </c>
      <c r="E52" s="7" t="n">
        <v>115867</v>
      </c>
    </row>
    <row r="53" spans="1:5">
      <c r="A53" s="3" t="s">
        <v>123</v>
      </c>
    </row>
    <row r="54" spans="1:5">
      <c r="A54" s="4" t="s">
        <v>117</v>
      </c>
      <c r="B54" s="8" t="n">
        <v>0.99</v>
      </c>
      <c r="C54" s="8" t="n">
        <v>0.8100000000000001</v>
      </c>
      <c r="D54" s="8" t="n">
        <v>2.76</v>
      </c>
      <c r="E54" s="8" t="n">
        <v>2.26</v>
      </c>
    </row>
    <row r="55" spans="1:5">
      <c r="A55" s="4" t="s">
        <v>121</v>
      </c>
      <c r="B55" s="9" t="n">
        <v>-0.01</v>
      </c>
      <c r="C55" s="9" t="n">
        <v>0.05</v>
      </c>
      <c r="D55" s="9" t="n">
        <v>-0.01</v>
      </c>
      <c r="E55" s="9" t="n">
        <v>0.11</v>
      </c>
    </row>
    <row r="56" spans="1:5">
      <c r="A56" s="4" t="s">
        <v>124</v>
      </c>
      <c r="B56" s="9" t="n">
        <v>0.98</v>
      </c>
      <c r="C56" s="9" t="n">
        <v>0.86</v>
      </c>
      <c r="D56" s="9" t="n">
        <v>2.75</v>
      </c>
      <c r="E56" s="9" t="n">
        <v>2.37</v>
      </c>
    </row>
    <row r="57" spans="1:5">
      <c r="A57" s="3" t="s">
        <v>125</v>
      </c>
    </row>
    <row r="58" spans="1:5">
      <c r="A58" s="4" t="s">
        <v>117</v>
      </c>
      <c r="B58" s="9" t="n">
        <v>0.98</v>
      </c>
      <c r="C58" s="9" t="n">
        <v>0.8</v>
      </c>
      <c r="D58" s="9" t="n">
        <v>2.72</v>
      </c>
      <c r="E58" s="9" t="n">
        <v>2.24</v>
      </c>
    </row>
    <row r="59" spans="1:5">
      <c r="A59" s="4" t="s">
        <v>121</v>
      </c>
      <c r="B59" s="9" t="n">
        <v>-0.01</v>
      </c>
      <c r="C59" s="9" t="n">
        <v>0.05</v>
      </c>
      <c r="D59" s="9" t="n">
        <v>-0.01</v>
      </c>
      <c r="E59" s="9" t="n">
        <v>0.12</v>
      </c>
    </row>
    <row r="60" spans="1:5">
      <c r="A60" s="4" t="s">
        <v>126</v>
      </c>
      <c r="B60" s="9" t="n">
        <v>0.97</v>
      </c>
      <c r="C60" s="9" t="n">
        <v>0.85</v>
      </c>
      <c r="D60" s="9" t="n">
        <v>2.71</v>
      </c>
      <c r="E60" s="9" t="n">
        <v>2.36</v>
      </c>
    </row>
    <row r="61" spans="1:5">
      <c r="A61" s="4" t="s">
        <v>127</v>
      </c>
      <c r="B61" s="10" t="n">
        <v>0.255</v>
      </c>
      <c r="C61" s="10" t="n">
        <v>0.245</v>
      </c>
      <c r="D61" s="10" t="n">
        <v>0.765</v>
      </c>
      <c r="E61" s="10" t="n">
        <v>0.735</v>
      </c>
    </row>
    <row r="62" spans="1:5">
      <c r="A62" s="4" t="s">
        <v>128</v>
      </c>
      <c r="B62" s="5" t="n">
        <v>49283322</v>
      </c>
      <c r="C62" s="5" t="n">
        <v>48849251</v>
      </c>
      <c r="D62" s="5" t="n">
        <v>49221629</v>
      </c>
      <c r="E62" s="5" t="n">
        <v>48792419</v>
      </c>
    </row>
    <row r="63" spans="1:5">
      <c r="A63" s="4" t="s">
        <v>129</v>
      </c>
      <c r="B63" s="5" t="n">
        <v>49833141</v>
      </c>
      <c r="C63" s="5" t="n">
        <v>49284280</v>
      </c>
      <c r="D63" s="5" t="n">
        <v>49838619</v>
      </c>
      <c r="E63" s="5" t="n">
        <v>49162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5</v>
      </c>
      <c r="D1" s="2" t="s">
        <v>1</v>
      </c>
    </row>
    <row r="2" spans="1:6">
      <c r="B2" s="2" t="s">
        <v>2</v>
      </c>
      <c r="C2" s="2" t="s">
        <v>76</v>
      </c>
      <c r="D2" s="2" t="s">
        <v>2</v>
      </c>
      <c r="E2" s="2" t="s">
        <v>76</v>
      </c>
      <c r="F2" s="2" t="s">
        <v>25</v>
      </c>
    </row>
    <row r="3" spans="1:6">
      <c r="A3" s="3" t="s">
        <v>334</v>
      </c>
    </row>
    <row r="4" spans="1:6">
      <c r="A4" s="4" t="s">
        <v>437</v>
      </c>
      <c r="B4" s="7" t="n">
        <v>97797</v>
      </c>
      <c r="C4" s="7" t="n">
        <v>84666</v>
      </c>
      <c r="D4" s="7" t="n">
        <v>91649</v>
      </c>
      <c r="E4" s="7" t="n">
        <v>81143</v>
      </c>
    </row>
    <row r="5" spans="1:6">
      <c r="A5" s="4" t="s">
        <v>438</v>
      </c>
      <c r="B5" s="5" t="n">
        <v>-11871</v>
      </c>
      <c r="C5" s="5" t="n">
        <v>-8144</v>
      </c>
      <c r="D5" s="5" t="n">
        <v>-33064</v>
      </c>
      <c r="E5" s="5" t="n">
        <v>-21431</v>
      </c>
    </row>
    <row r="6" spans="1:6">
      <c r="A6" s="4" t="s">
        <v>439</v>
      </c>
      <c r="B6" s="5" t="n">
        <v>963</v>
      </c>
      <c r="C6" s="5" t="n">
        <v>882</v>
      </c>
      <c r="D6" s="5" t="n">
        <v>4804</v>
      </c>
      <c r="E6" s="5" t="n">
        <v>5692</v>
      </c>
    </row>
    <row r="7" spans="1:6">
      <c r="A7" s="4" t="s">
        <v>440</v>
      </c>
      <c r="B7" s="5" t="n">
        <v>11500</v>
      </c>
      <c r="C7" s="5" t="n">
        <v>13000</v>
      </c>
      <c r="D7" s="5" t="n">
        <v>35000</v>
      </c>
      <c r="E7" s="5" t="n">
        <v>25000</v>
      </c>
    </row>
    <row r="8" spans="1:6">
      <c r="A8" s="4" t="s">
        <v>441</v>
      </c>
      <c r="B8" s="5" t="n">
        <v>98389</v>
      </c>
      <c r="C8" s="5" t="n">
        <v>90404</v>
      </c>
      <c r="D8" s="5" t="n">
        <v>98389</v>
      </c>
      <c r="E8" s="5" t="n">
        <v>90404</v>
      </c>
    </row>
    <row r="9" spans="1:6">
      <c r="A9" s="4" t="s">
        <v>442</v>
      </c>
      <c r="B9" s="5" t="n">
        <v>3185</v>
      </c>
      <c r="C9" s="5" t="n">
        <v>6485</v>
      </c>
      <c r="D9" s="5" t="n">
        <v>3185</v>
      </c>
      <c r="E9" s="5" t="n">
        <v>6485</v>
      </c>
      <c r="F9" s="7" t="n">
        <v>7934</v>
      </c>
    </row>
    <row r="10" spans="1:6">
      <c r="A10" s="4" t="s">
        <v>443</v>
      </c>
      <c r="B10" s="5" t="n">
        <v>95204</v>
      </c>
      <c r="C10" s="5" t="n">
        <v>83919</v>
      </c>
      <c r="D10" s="5" t="n">
        <v>95204</v>
      </c>
      <c r="E10" s="5" t="n">
        <v>83919</v>
      </c>
    </row>
    <row r="11" spans="1:6">
      <c r="A11" s="4" t="s">
        <v>444</v>
      </c>
      <c r="B11" s="5" t="n">
        <v>10997028</v>
      </c>
      <c r="C11" s="5" t="n">
        <v>10293494</v>
      </c>
      <c r="D11" s="5" t="n">
        <v>10997028</v>
      </c>
      <c r="E11" s="5" t="n">
        <v>10293494</v>
      </c>
    </row>
    <row r="12" spans="1:6">
      <c r="A12" s="4" t="s">
        <v>442</v>
      </c>
      <c r="B12" s="5" t="n">
        <v>71182</v>
      </c>
      <c r="C12" s="5" t="n">
        <v>99049</v>
      </c>
      <c r="D12" s="5" t="n">
        <v>71182</v>
      </c>
      <c r="E12" s="5" t="n">
        <v>99049</v>
      </c>
    </row>
    <row r="13" spans="1:6">
      <c r="A13" s="4" t="s">
        <v>443</v>
      </c>
      <c r="B13" s="5" t="n">
        <v>10925846</v>
      </c>
      <c r="C13" s="5" t="n">
        <v>10193410</v>
      </c>
      <c r="D13" s="5" t="n">
        <v>10925846</v>
      </c>
      <c r="E13" s="5" t="n">
        <v>10193410</v>
      </c>
    </row>
    <row r="14" spans="1:6">
      <c r="A14" s="4" t="s">
        <v>445</v>
      </c>
      <c r="C14" s="5" t="n">
        <v>1035</v>
      </c>
      <c r="E14" s="5" t="n">
        <v>1035</v>
      </c>
    </row>
    <row r="15" spans="1:6">
      <c r="A15" s="4" t="s">
        <v>347</v>
      </c>
    </row>
    <row r="16" spans="1:6">
      <c r="A16" s="3" t="s">
        <v>334</v>
      </c>
    </row>
    <row r="17" spans="1:6">
      <c r="A17" s="4" t="s">
        <v>437</v>
      </c>
      <c r="B17" s="5" t="n">
        <v>76858</v>
      </c>
      <c r="C17" s="5" t="n">
        <v>64561</v>
      </c>
      <c r="D17" s="5" t="n">
        <v>71657</v>
      </c>
      <c r="E17" s="5" t="n">
        <v>63847</v>
      </c>
    </row>
    <row r="18" spans="1:6">
      <c r="A18" s="4" t="s">
        <v>438</v>
      </c>
      <c r="B18" s="5" t="n">
        <v>-9151</v>
      </c>
      <c r="C18" s="5" t="n">
        <v>-5667</v>
      </c>
      <c r="D18" s="5" t="n">
        <v>-24734</v>
      </c>
      <c r="E18" s="5" t="n">
        <v>-11542</v>
      </c>
    </row>
    <row r="19" spans="1:6">
      <c r="A19" s="4" t="s">
        <v>439</v>
      </c>
      <c r="B19" s="5" t="n">
        <v>190</v>
      </c>
      <c r="C19" s="5" t="n">
        <v>129</v>
      </c>
      <c r="D19" s="5" t="n">
        <v>2519</v>
      </c>
      <c r="E19" s="5" t="n">
        <v>3477</v>
      </c>
    </row>
    <row r="20" spans="1:6">
      <c r="A20" s="4" t="s">
        <v>440</v>
      </c>
      <c r="B20" s="5" t="n">
        <v>8166</v>
      </c>
      <c r="C20" s="5" t="n">
        <v>4844</v>
      </c>
      <c r="D20" s="5" t="n">
        <v>26621</v>
      </c>
      <c r="E20" s="5" t="n">
        <v>8085</v>
      </c>
    </row>
    <row r="21" spans="1:6">
      <c r="A21" s="4" t="s">
        <v>441</v>
      </c>
      <c r="B21" s="5" t="n">
        <v>76063</v>
      </c>
      <c r="C21" s="5" t="n">
        <v>63867</v>
      </c>
      <c r="D21" s="5" t="n">
        <v>76063</v>
      </c>
      <c r="E21" s="5" t="n">
        <v>63867</v>
      </c>
    </row>
    <row r="22" spans="1:6">
      <c r="A22" s="4" t="s">
        <v>442</v>
      </c>
      <c r="B22" s="5" t="n">
        <v>3060</v>
      </c>
      <c r="C22" s="5" t="n">
        <v>1759</v>
      </c>
      <c r="D22" s="5" t="n">
        <v>3060</v>
      </c>
      <c r="E22" s="5" t="n">
        <v>1759</v>
      </c>
    </row>
    <row r="23" spans="1:6">
      <c r="A23" s="4" t="s">
        <v>443</v>
      </c>
      <c r="B23" s="5" t="n">
        <v>73003</v>
      </c>
      <c r="C23" s="5" t="n">
        <v>62108</v>
      </c>
      <c r="D23" s="5" t="n">
        <v>73003</v>
      </c>
      <c r="E23" s="5" t="n">
        <v>62108</v>
      </c>
    </row>
    <row r="24" spans="1:6">
      <c r="A24" s="4" t="s">
        <v>444</v>
      </c>
      <c r="B24" s="5" t="n">
        <v>5102259</v>
      </c>
      <c r="C24" s="5" t="n">
        <v>4948341</v>
      </c>
      <c r="D24" s="5" t="n">
        <v>5102259</v>
      </c>
      <c r="E24" s="5" t="n">
        <v>4948341</v>
      </c>
    </row>
    <row r="25" spans="1:6">
      <c r="A25" s="4" t="s">
        <v>442</v>
      </c>
      <c r="B25" s="5" t="n">
        <v>62872</v>
      </c>
      <c r="C25" s="5" t="n">
        <v>80769</v>
      </c>
      <c r="D25" s="5" t="n">
        <v>62872</v>
      </c>
      <c r="E25" s="5" t="n">
        <v>80769</v>
      </c>
    </row>
    <row r="26" spans="1:6">
      <c r="A26" s="4" t="s">
        <v>443</v>
      </c>
      <c r="B26" s="5" t="n">
        <v>5039387</v>
      </c>
      <c r="C26" s="5" t="n">
        <v>4867572</v>
      </c>
      <c r="D26" s="5" t="n">
        <v>5039387</v>
      </c>
      <c r="E26" s="5" t="n">
        <v>4867572</v>
      </c>
    </row>
    <row r="27" spans="1:6">
      <c r="A27" s="4" t="s">
        <v>446</v>
      </c>
    </row>
    <row r="28" spans="1:6">
      <c r="A28" s="3" t="s">
        <v>334</v>
      </c>
    </row>
    <row r="29" spans="1:6">
      <c r="A29" s="4" t="s">
        <v>437</v>
      </c>
      <c r="B29" s="5" t="n">
        <v>11905</v>
      </c>
      <c r="C29" s="5" t="n">
        <v>10683</v>
      </c>
      <c r="D29" s="5" t="n">
        <v>10569</v>
      </c>
      <c r="E29" s="5" t="n">
        <v>8220</v>
      </c>
    </row>
    <row r="30" spans="1:6">
      <c r="A30" s="4" t="s">
        <v>438</v>
      </c>
      <c r="B30" s="5" t="n">
        <v>-439</v>
      </c>
      <c r="C30" s="5" t="n">
        <v>-142</v>
      </c>
      <c r="D30" s="5" t="n">
        <v>-888</v>
      </c>
      <c r="E30" s="5" t="n">
        <v>-2938</v>
      </c>
    </row>
    <row r="31" spans="1:6">
      <c r="A31" s="4" t="s">
        <v>439</v>
      </c>
      <c r="B31" s="5" t="n">
        <v>201</v>
      </c>
      <c r="C31" s="5" t="n">
        <v>209</v>
      </c>
      <c r="D31" s="5" t="n">
        <v>620</v>
      </c>
      <c r="E31" s="5" t="n">
        <v>540</v>
      </c>
    </row>
    <row r="32" spans="1:6">
      <c r="A32" s="4" t="s">
        <v>440</v>
      </c>
      <c r="B32" s="5" t="n">
        <v>1844</v>
      </c>
      <c r="C32" s="5" t="n">
        <v>6280</v>
      </c>
      <c r="D32" s="5" t="n">
        <v>3210</v>
      </c>
      <c r="E32" s="5" t="n">
        <v>11208</v>
      </c>
    </row>
    <row r="33" spans="1:6">
      <c r="A33" s="4" t="s">
        <v>441</v>
      </c>
      <c r="B33" s="5" t="n">
        <v>13511</v>
      </c>
      <c r="C33" s="5" t="n">
        <v>17030</v>
      </c>
      <c r="D33" s="5" t="n">
        <v>13511</v>
      </c>
      <c r="E33" s="5" t="n">
        <v>17030</v>
      </c>
    </row>
    <row r="34" spans="1:6">
      <c r="A34" s="4" t="s">
        <v>442</v>
      </c>
      <c r="B34" s="5" t="n">
        <v>125</v>
      </c>
      <c r="C34" s="5" t="n">
        <v>4726</v>
      </c>
      <c r="D34" s="5" t="n">
        <v>125</v>
      </c>
      <c r="E34" s="5" t="n">
        <v>4726</v>
      </c>
    </row>
    <row r="35" spans="1:6">
      <c r="A35" s="4" t="s">
        <v>443</v>
      </c>
      <c r="B35" s="5" t="n">
        <v>13386</v>
      </c>
      <c r="C35" s="5" t="n">
        <v>12304</v>
      </c>
      <c r="D35" s="5" t="n">
        <v>13386</v>
      </c>
      <c r="E35" s="5" t="n">
        <v>12304</v>
      </c>
    </row>
    <row r="36" spans="1:6">
      <c r="A36" s="4" t="s">
        <v>444</v>
      </c>
      <c r="B36" s="5" t="n">
        <v>5447874</v>
      </c>
      <c r="C36" s="5" t="n">
        <v>4926253</v>
      </c>
      <c r="D36" s="5" t="n">
        <v>5447874</v>
      </c>
      <c r="E36" s="5" t="n">
        <v>4926253</v>
      </c>
    </row>
    <row r="37" spans="1:6">
      <c r="A37" s="4" t="s">
        <v>442</v>
      </c>
      <c r="B37" s="5" t="n">
        <v>8310</v>
      </c>
      <c r="C37" s="5" t="n">
        <v>16122</v>
      </c>
      <c r="D37" s="5" t="n">
        <v>8310</v>
      </c>
      <c r="E37" s="5" t="n">
        <v>16122</v>
      </c>
    </row>
    <row r="38" spans="1:6">
      <c r="A38" s="4" t="s">
        <v>443</v>
      </c>
      <c r="B38" s="5" t="n">
        <v>5439564</v>
      </c>
      <c r="C38" s="5" t="n">
        <v>4910131</v>
      </c>
      <c r="D38" s="5" t="n">
        <v>5439564</v>
      </c>
      <c r="E38" s="5" t="n">
        <v>4910131</v>
      </c>
    </row>
    <row r="39" spans="1:6">
      <c r="A39" s="4" t="s">
        <v>345</v>
      </c>
    </row>
    <row r="40" spans="1:6">
      <c r="A40" s="3" t="s">
        <v>334</v>
      </c>
    </row>
    <row r="41" spans="1:6">
      <c r="A41" s="4" t="s">
        <v>437</v>
      </c>
      <c r="B41" s="5" t="n">
        <v>8961</v>
      </c>
      <c r="C41" s="5" t="n">
        <v>9319</v>
      </c>
      <c r="D41" s="5" t="n">
        <v>9311</v>
      </c>
      <c r="E41" s="5" t="n">
        <v>8949</v>
      </c>
    </row>
    <row r="42" spans="1:6">
      <c r="A42" s="4" t="s">
        <v>438</v>
      </c>
      <c r="B42" s="5" t="n">
        <v>-2281</v>
      </c>
      <c r="C42" s="5" t="n">
        <v>-2335</v>
      </c>
      <c r="D42" s="5" t="n">
        <v>-7442</v>
      </c>
      <c r="E42" s="5" t="n">
        <v>-6951</v>
      </c>
    </row>
    <row r="43" spans="1:6">
      <c r="A43" s="4" t="s">
        <v>439</v>
      </c>
      <c r="B43" s="5" t="n">
        <v>572</v>
      </c>
      <c r="C43" s="5" t="n">
        <v>544</v>
      </c>
      <c r="D43" s="5" t="n">
        <v>1665</v>
      </c>
      <c r="E43" s="5" t="n">
        <v>1675</v>
      </c>
    </row>
    <row r="44" spans="1:6">
      <c r="A44" s="4" t="s">
        <v>440</v>
      </c>
      <c r="B44" s="5" t="n">
        <v>1495</v>
      </c>
      <c r="C44" s="5" t="n">
        <v>1888</v>
      </c>
      <c r="D44" s="5" t="n">
        <v>5213</v>
      </c>
      <c r="E44" s="5" t="n">
        <v>5743</v>
      </c>
    </row>
    <row r="45" spans="1:6">
      <c r="A45" s="4" t="s">
        <v>441</v>
      </c>
      <c r="B45" s="5" t="n">
        <v>8747</v>
      </c>
      <c r="C45" s="5" t="n">
        <v>9416</v>
      </c>
      <c r="D45" s="5" t="n">
        <v>8747</v>
      </c>
      <c r="E45" s="5" t="n">
        <v>9416</v>
      </c>
    </row>
    <row r="46" spans="1:6">
      <c r="A46" s="4" t="s">
        <v>443</v>
      </c>
      <c r="B46" s="5" t="n">
        <v>8747</v>
      </c>
      <c r="C46" s="5" t="n">
        <v>9416</v>
      </c>
      <c r="D46" s="5" t="n">
        <v>8747</v>
      </c>
      <c r="E46" s="5" t="n">
        <v>9416</v>
      </c>
    </row>
    <row r="47" spans="1:6">
      <c r="A47" s="4" t="s">
        <v>444</v>
      </c>
      <c r="B47" s="5" t="n">
        <v>422450</v>
      </c>
      <c r="C47" s="5" t="n">
        <v>387371</v>
      </c>
      <c r="D47" s="5" t="n">
        <v>422450</v>
      </c>
      <c r="E47" s="5" t="n">
        <v>387371</v>
      </c>
    </row>
    <row r="48" spans="1:6">
      <c r="A48" s="4" t="s">
        <v>442</v>
      </c>
      <c r="C48" s="5" t="n">
        <v>2158</v>
      </c>
      <c r="E48" s="5" t="n">
        <v>2158</v>
      </c>
    </row>
    <row r="49" spans="1:6">
      <c r="A49" s="4" t="s">
        <v>443</v>
      </c>
      <c r="B49" s="5" t="n">
        <v>422450</v>
      </c>
      <c r="C49" s="5" t="n">
        <v>384178</v>
      </c>
      <c r="D49" s="5" t="n">
        <v>422450</v>
      </c>
      <c r="E49" s="5" t="n">
        <v>384178</v>
      </c>
    </row>
    <row r="50" spans="1:6">
      <c r="A50" s="4" t="s">
        <v>445</v>
      </c>
      <c r="C50" s="5" t="n">
        <v>1035</v>
      </c>
      <c r="E50" s="5" t="n">
        <v>1035</v>
      </c>
    </row>
    <row r="51" spans="1:6">
      <c r="A51" s="4" t="s">
        <v>346</v>
      </c>
    </row>
    <row r="52" spans="1:6">
      <c r="A52" s="3" t="s">
        <v>334</v>
      </c>
    </row>
    <row r="53" spans="1:6">
      <c r="A53" s="4" t="s">
        <v>437</v>
      </c>
      <c r="B53" s="5" t="n">
        <v>73</v>
      </c>
      <c r="C53" s="5" t="n">
        <v>103</v>
      </c>
      <c r="D53" s="5" t="n">
        <v>112</v>
      </c>
      <c r="E53" s="5" t="n">
        <v>127</v>
      </c>
    </row>
    <row r="54" spans="1:6">
      <c r="A54" s="4" t="s">
        <v>440</v>
      </c>
      <c r="B54" s="5" t="n">
        <v>-5</v>
      </c>
      <c r="C54" s="5" t="n">
        <v>-12</v>
      </c>
      <c r="D54" s="5" t="n">
        <v>-44</v>
      </c>
      <c r="E54" s="5" t="n">
        <v>-36</v>
      </c>
    </row>
    <row r="55" spans="1:6">
      <c r="A55" s="4" t="s">
        <v>441</v>
      </c>
      <c r="B55" s="5" t="n">
        <v>68</v>
      </c>
      <c r="C55" s="5" t="n">
        <v>91</v>
      </c>
      <c r="D55" s="5" t="n">
        <v>68</v>
      </c>
      <c r="E55" s="5" t="n">
        <v>91</v>
      </c>
    </row>
    <row r="56" spans="1:6">
      <c r="A56" s="4" t="s">
        <v>443</v>
      </c>
      <c r="B56" s="5" t="n">
        <v>68</v>
      </c>
      <c r="C56" s="5" t="n">
        <v>91</v>
      </c>
      <c r="D56" s="5" t="n">
        <v>68</v>
      </c>
      <c r="E56" s="5" t="n">
        <v>91</v>
      </c>
    </row>
    <row r="57" spans="1:6">
      <c r="A57" s="4" t="s">
        <v>444</v>
      </c>
      <c r="B57" s="5" t="n">
        <v>24445</v>
      </c>
      <c r="C57" s="5" t="n">
        <v>31529</v>
      </c>
      <c r="D57" s="5" t="n">
        <v>24445</v>
      </c>
      <c r="E57" s="5" t="n">
        <v>31529</v>
      </c>
    </row>
    <row r="58" spans="1:6">
      <c r="A58" s="4" t="s">
        <v>443</v>
      </c>
      <c r="B58" s="7" t="n">
        <v>24445</v>
      </c>
      <c r="C58" s="7" t="n">
        <v>31529</v>
      </c>
      <c r="D58" s="7" t="n">
        <v>24445</v>
      </c>
      <c r="E58" s="7" t="n">
        <v>315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47</v>
      </c>
      <c r="B1" s="2" t="s">
        <v>1</v>
      </c>
      <c r="C1" s="2" t="s">
        <v>448</v>
      </c>
    </row>
    <row r="2" spans="1:4">
      <c r="B2" s="2" t="s">
        <v>2</v>
      </c>
      <c r="C2" s="2" t="s">
        <v>25</v>
      </c>
      <c r="D2" s="2" t="s">
        <v>76</v>
      </c>
    </row>
    <row r="3" spans="1:4">
      <c r="A3" s="3" t="s">
        <v>334</v>
      </c>
    </row>
    <row r="4" spans="1:4">
      <c r="A4" s="4" t="s">
        <v>449</v>
      </c>
      <c r="B4" s="7" t="n">
        <v>95206</v>
      </c>
      <c r="C4" s="7" t="n">
        <v>99253</v>
      </c>
    </row>
    <row r="5" spans="1:4">
      <c r="A5" s="4" t="s">
        <v>450</v>
      </c>
      <c r="B5" s="5" t="n">
        <v>50026</v>
      </c>
      <c r="C5" s="5" t="n">
        <v>55974</v>
      </c>
    </row>
    <row r="6" spans="1:4">
      <c r="A6" s="4" t="s">
        <v>451</v>
      </c>
      <c r="B6" s="5" t="n">
        <v>21156</v>
      </c>
      <c r="C6" s="5" t="n">
        <v>31691</v>
      </c>
    </row>
    <row r="7" spans="1:4">
      <c r="A7" s="4" t="s">
        <v>452</v>
      </c>
      <c r="B7" s="5" t="n">
        <v>71182</v>
      </c>
      <c r="C7" s="5" t="n">
        <v>87665</v>
      </c>
    </row>
    <row r="8" spans="1:4">
      <c r="A8" s="4" t="s">
        <v>453</v>
      </c>
      <c r="B8" s="5" t="n">
        <v>3185</v>
      </c>
      <c r="C8" s="5" t="n">
        <v>7934</v>
      </c>
      <c r="D8" s="7" t="n">
        <v>6485</v>
      </c>
    </row>
    <row r="9" spans="1:4">
      <c r="A9" s="4" t="s">
        <v>454</v>
      </c>
      <c r="B9" s="5" t="n">
        <v>79697</v>
      </c>
      <c r="C9" s="5" t="n">
        <v>81717</v>
      </c>
    </row>
    <row r="10" spans="1:4">
      <c r="A10" s="4" t="s">
        <v>342</v>
      </c>
    </row>
    <row r="11" spans="1:4">
      <c r="A11" s="3" t="s">
        <v>334</v>
      </c>
    </row>
    <row r="12" spans="1:4">
      <c r="A12" s="4" t="s">
        <v>449</v>
      </c>
      <c r="B12" s="5" t="n">
        <v>223</v>
      </c>
      <c r="C12" s="5" t="n">
        <v>231</v>
      </c>
    </row>
    <row r="13" spans="1:4">
      <c r="A13" s="4" t="s">
        <v>450</v>
      </c>
      <c r="B13" s="5" t="n">
        <v>121</v>
      </c>
      <c r="C13" s="5" t="n">
        <v>230</v>
      </c>
    </row>
    <row r="14" spans="1:4">
      <c r="A14" s="4" t="s">
        <v>451</v>
      </c>
      <c r="B14" s="5" t="n">
        <v>98</v>
      </c>
    </row>
    <row r="15" spans="1:4">
      <c r="A15" s="4" t="s">
        <v>452</v>
      </c>
      <c r="B15" s="5" t="n">
        <v>219</v>
      </c>
      <c r="C15" s="5" t="n">
        <v>230</v>
      </c>
    </row>
    <row r="16" spans="1:4">
      <c r="A16" s="4" t="s">
        <v>453</v>
      </c>
      <c r="B16" s="5" t="n">
        <v>74</v>
      </c>
    </row>
    <row r="17" spans="1:4">
      <c r="A17" s="4" t="s">
        <v>454</v>
      </c>
      <c r="B17" s="5" t="n">
        <v>174</v>
      </c>
      <c r="C17" s="5" t="n">
        <v>520</v>
      </c>
    </row>
    <row r="18" spans="1:4">
      <c r="A18" s="4" t="s">
        <v>347</v>
      </c>
    </row>
    <row r="19" spans="1:4">
      <c r="A19" s="3" t="s">
        <v>334</v>
      </c>
    </row>
    <row r="20" spans="1:4">
      <c r="A20" s="4" t="s">
        <v>449</v>
      </c>
      <c r="B20" s="5" t="n">
        <v>83289</v>
      </c>
      <c r="C20" s="5" t="n">
        <v>80405</v>
      </c>
    </row>
    <row r="21" spans="1:4">
      <c r="A21" s="4" t="s">
        <v>450</v>
      </c>
      <c r="B21" s="5" t="n">
        <v>42987</v>
      </c>
      <c r="C21" s="5" t="n">
        <v>43260</v>
      </c>
    </row>
    <row r="22" spans="1:4">
      <c r="A22" s="4" t="s">
        <v>451</v>
      </c>
      <c r="B22" s="5" t="n">
        <v>19885</v>
      </c>
      <c r="C22" s="5" t="n">
        <v>31091</v>
      </c>
    </row>
    <row r="23" spans="1:4">
      <c r="A23" s="4" t="s">
        <v>452</v>
      </c>
      <c r="B23" s="5" t="n">
        <v>62872</v>
      </c>
      <c r="C23" s="5" t="n">
        <v>74351</v>
      </c>
    </row>
    <row r="24" spans="1:4">
      <c r="A24" s="4" t="s">
        <v>453</v>
      </c>
      <c r="B24" s="5" t="n">
        <v>3060</v>
      </c>
      <c r="C24" s="5" t="n">
        <v>7866</v>
      </c>
    </row>
    <row r="25" spans="1:4">
      <c r="A25" s="4" t="s">
        <v>454</v>
      </c>
      <c r="B25" s="5" t="n">
        <v>68724</v>
      </c>
      <c r="C25" s="5" t="n">
        <v>69776</v>
      </c>
    </row>
    <row r="26" spans="1:4">
      <c r="A26" s="4" t="s">
        <v>355</v>
      </c>
    </row>
    <row r="27" spans="1:4">
      <c r="A27" s="3" t="s">
        <v>334</v>
      </c>
    </row>
    <row r="28" spans="1:4">
      <c r="A28" s="4" t="s">
        <v>449</v>
      </c>
      <c r="B28" s="5" t="n">
        <v>108</v>
      </c>
      <c r="C28" s="5" t="n">
        <v>510</v>
      </c>
    </row>
    <row r="29" spans="1:4">
      <c r="A29" s="4" t="s">
        <v>450</v>
      </c>
      <c r="B29" s="5" t="n">
        <v>93</v>
      </c>
      <c r="C29" s="5" t="n">
        <v>181</v>
      </c>
    </row>
    <row r="30" spans="1:4">
      <c r="A30" s="4" t="s">
        <v>451</v>
      </c>
      <c r="C30" s="5" t="n">
        <v>113</v>
      </c>
    </row>
    <row r="31" spans="1:4">
      <c r="A31" s="4" t="s">
        <v>452</v>
      </c>
      <c r="B31" s="5" t="n">
        <v>93</v>
      </c>
      <c r="C31" s="5" t="n">
        <v>294</v>
      </c>
    </row>
    <row r="32" spans="1:4">
      <c r="A32" s="4" t="s">
        <v>453</v>
      </c>
      <c r="C32" s="5" t="n">
        <v>68</v>
      </c>
    </row>
    <row r="33" spans="1:4">
      <c r="A33" s="4" t="s">
        <v>454</v>
      </c>
      <c r="B33" s="5" t="n">
        <v>199</v>
      </c>
      <c r="C33" s="5" t="n">
        <v>405</v>
      </c>
    </row>
    <row r="34" spans="1:4">
      <c r="A34" s="4" t="s">
        <v>358</v>
      </c>
    </row>
    <row r="35" spans="1:4">
      <c r="A35" s="3" t="s">
        <v>334</v>
      </c>
    </row>
    <row r="36" spans="1:4">
      <c r="A36" s="4" t="s">
        <v>449</v>
      </c>
      <c r="B36" s="5" t="n">
        <v>11586</v>
      </c>
      <c r="C36" s="5" t="n">
        <v>18107</v>
      </c>
    </row>
    <row r="37" spans="1:4">
      <c r="A37" s="4" t="s">
        <v>450</v>
      </c>
      <c r="B37" s="5" t="n">
        <v>6825</v>
      </c>
      <c r="C37" s="5" t="n">
        <v>12303</v>
      </c>
    </row>
    <row r="38" spans="1:4">
      <c r="A38" s="4" t="s">
        <v>451</v>
      </c>
      <c r="B38" s="5" t="n">
        <v>1173</v>
      </c>
      <c r="C38" s="5" t="n">
        <v>487</v>
      </c>
    </row>
    <row r="39" spans="1:4">
      <c r="A39" s="4" t="s">
        <v>452</v>
      </c>
      <c r="B39" s="5" t="n">
        <v>7998</v>
      </c>
      <c r="C39" s="5" t="n">
        <v>12790</v>
      </c>
    </row>
    <row r="40" spans="1:4">
      <c r="A40" s="4" t="s">
        <v>453</v>
      </c>
      <c r="B40" s="5" t="n">
        <v>51</v>
      </c>
    </row>
    <row r="41" spans="1:4">
      <c r="A41" s="4" t="s">
        <v>454</v>
      </c>
      <c r="B41" s="5" t="n">
        <v>10592</v>
      </c>
      <c r="C41" s="5" t="n">
        <v>8956</v>
      </c>
    </row>
    <row r="42" spans="1:4">
      <c r="A42" s="4" t="s">
        <v>361</v>
      </c>
    </row>
    <row r="43" spans="1:4">
      <c r="A43" s="3" t="s">
        <v>334</v>
      </c>
    </row>
    <row r="44" spans="1:4">
      <c r="A44" s="4" t="s">
        <v>449</v>
      </c>
      <c r="B44" s="5" t="n">
        <v>0</v>
      </c>
      <c r="C44" s="5" t="n">
        <v>0</v>
      </c>
    </row>
    <row r="45" spans="1:4">
      <c r="A45" s="4" t="s">
        <v>450</v>
      </c>
      <c r="B45" s="5" t="n">
        <v>0</v>
      </c>
      <c r="C45" s="5" t="n">
        <v>0</v>
      </c>
    </row>
    <row r="46" spans="1:4">
      <c r="A46" s="4" t="s">
        <v>451</v>
      </c>
      <c r="B46" s="5" t="n">
        <v>0</v>
      </c>
      <c r="C46" s="5" t="n">
        <v>0</v>
      </c>
    </row>
    <row r="47" spans="1:4">
      <c r="A47" s="4" t="s">
        <v>452</v>
      </c>
      <c r="B47" s="5" t="n">
        <v>0</v>
      </c>
      <c r="C47" s="5" t="n">
        <v>0</v>
      </c>
    </row>
    <row r="48" spans="1:4">
      <c r="A48" s="4" t="s">
        <v>453</v>
      </c>
      <c r="B48" s="5" t="n">
        <v>0</v>
      </c>
      <c r="C48" s="5" t="n">
        <v>0</v>
      </c>
    </row>
    <row r="49" spans="1:4">
      <c r="A49" s="4" t="s">
        <v>454</v>
      </c>
      <c r="B49" s="5" t="n">
        <v>0</v>
      </c>
      <c r="C49" s="5" t="n">
        <v>79</v>
      </c>
    </row>
    <row r="50" spans="1:4">
      <c r="A50" s="4" t="s">
        <v>366</v>
      </c>
    </row>
    <row r="51" spans="1:4">
      <c r="A51" s="3" t="s">
        <v>334</v>
      </c>
    </row>
    <row r="52" spans="1:4">
      <c r="A52" s="4" t="s">
        <v>449</v>
      </c>
      <c r="B52" s="5" t="n">
        <v>0</v>
      </c>
      <c r="C52" s="5" t="n">
        <v>0</v>
      </c>
    </row>
    <row r="53" spans="1:4">
      <c r="A53" s="4" t="s">
        <v>450</v>
      </c>
      <c r="B53" s="5" t="n">
        <v>0</v>
      </c>
      <c r="C53" s="5" t="n">
        <v>0</v>
      </c>
    </row>
    <row r="54" spans="1:4">
      <c r="A54" s="4" t="s">
        <v>451</v>
      </c>
      <c r="B54" s="5" t="n">
        <v>0</v>
      </c>
      <c r="C54" s="5" t="n">
        <v>0</v>
      </c>
    </row>
    <row r="55" spans="1:4">
      <c r="A55" s="4" t="s">
        <v>452</v>
      </c>
      <c r="B55" s="5" t="n">
        <v>0</v>
      </c>
      <c r="C55" s="5" t="n">
        <v>0</v>
      </c>
    </row>
    <row r="56" spans="1:4">
      <c r="A56" s="4" t="s">
        <v>453</v>
      </c>
      <c r="B56" s="5" t="n">
        <v>0</v>
      </c>
      <c r="C56" s="5" t="n">
        <v>0</v>
      </c>
    </row>
    <row r="57" spans="1:4">
      <c r="A57" s="4" t="s">
        <v>454</v>
      </c>
      <c r="B57" s="7" t="n">
        <v>8</v>
      </c>
      <c r="C57" s="7" t="n">
        <v>19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5</v>
      </c>
      <c r="B1" s="2" t="s">
        <v>2</v>
      </c>
      <c r="C1" s="2" t="s">
        <v>25</v>
      </c>
    </row>
    <row r="2" spans="1:3">
      <c r="A2" s="3" t="s">
        <v>456</v>
      </c>
    </row>
    <row r="3" spans="1:3">
      <c r="A3" s="4" t="s">
        <v>457</v>
      </c>
      <c r="B3" s="7" t="n">
        <v>5882843</v>
      </c>
      <c r="C3" s="7" t="n">
        <v>6558715</v>
      </c>
    </row>
    <row r="4" spans="1:3">
      <c r="A4" s="4" t="s">
        <v>458</v>
      </c>
      <c r="B4" s="5" t="n">
        <v>23931</v>
      </c>
      <c r="C4" s="5" t="n">
        <v>14569</v>
      </c>
    </row>
    <row r="5" spans="1:3">
      <c r="A5" s="4" t="s">
        <v>459</v>
      </c>
      <c r="B5" s="5" t="n">
        <v>-57814</v>
      </c>
      <c r="C5" s="5" t="n">
        <v>-106950</v>
      </c>
    </row>
    <row r="6" spans="1:3">
      <c r="A6" s="4" t="s">
        <v>32</v>
      </c>
      <c r="B6" s="5" t="n">
        <v>5848960</v>
      </c>
      <c r="C6" s="5" t="n">
        <v>6466334</v>
      </c>
    </row>
    <row r="7" spans="1:3">
      <c r="A7" s="4" t="s">
        <v>460</v>
      </c>
    </row>
    <row r="8" spans="1:3">
      <c r="A8" s="3" t="s">
        <v>456</v>
      </c>
    </row>
    <row r="9" spans="1:3">
      <c r="A9" s="4" t="s">
        <v>457</v>
      </c>
      <c r="B9" s="5" t="n">
        <v>40090</v>
      </c>
      <c r="C9" s="5" t="n">
        <v>95315</v>
      </c>
    </row>
    <row r="10" spans="1:3">
      <c r="A10" s="4" t="s">
        <v>458</v>
      </c>
      <c r="B10" s="5" t="n">
        <v>10</v>
      </c>
      <c r="C10" s="5" t="n">
        <v>37</v>
      </c>
    </row>
    <row r="11" spans="1:3">
      <c r="A11" s="4" t="s">
        <v>459</v>
      </c>
      <c r="B11" s="5" t="n">
        <v>-1159</v>
      </c>
      <c r="C11" s="5" t="n">
        <v>-1526</v>
      </c>
    </row>
    <row r="12" spans="1:3">
      <c r="A12" s="4" t="s">
        <v>32</v>
      </c>
      <c r="B12" s="5" t="n">
        <v>38941</v>
      </c>
      <c r="C12" s="5" t="n">
        <v>93826</v>
      </c>
    </row>
    <row r="13" spans="1:3">
      <c r="A13" s="4" t="s">
        <v>461</v>
      </c>
    </row>
    <row r="14" spans="1:3">
      <c r="A14" s="3" t="s">
        <v>456</v>
      </c>
    </row>
    <row r="15" spans="1:3">
      <c r="A15" s="4" t="s">
        <v>457</v>
      </c>
      <c r="B15" s="5" t="n">
        <v>14758</v>
      </c>
      <c r="C15" s="5" t="n">
        <v>198158</v>
      </c>
    </row>
    <row r="16" spans="1:3">
      <c r="A16" s="4" t="s">
        <v>458</v>
      </c>
      <c r="C16" s="5" t="n">
        <v>67</v>
      </c>
    </row>
    <row r="17" spans="1:3">
      <c r="A17" s="4" t="s">
        <v>459</v>
      </c>
      <c r="B17" s="5" t="n">
        <v>-1</v>
      </c>
      <c r="C17" s="5" t="n">
        <v>-48</v>
      </c>
    </row>
    <row r="18" spans="1:3">
      <c r="A18" s="4" t="s">
        <v>32</v>
      </c>
      <c r="B18" s="5" t="n">
        <v>14757</v>
      </c>
      <c r="C18" s="5" t="n">
        <v>198177</v>
      </c>
    </row>
    <row r="19" spans="1:3">
      <c r="A19" s="4" t="s">
        <v>462</v>
      </c>
    </row>
    <row r="20" spans="1:3">
      <c r="A20" s="3" t="s">
        <v>456</v>
      </c>
    </row>
    <row r="21" spans="1:3">
      <c r="A21" s="4" t="s">
        <v>457</v>
      </c>
      <c r="B21" s="5" t="n">
        <v>3267134</v>
      </c>
      <c r="C21" s="5" t="n">
        <v>3773090</v>
      </c>
    </row>
    <row r="22" spans="1:3">
      <c r="A22" s="4" t="s">
        <v>458</v>
      </c>
      <c r="B22" s="5" t="n">
        <v>3336</v>
      </c>
      <c r="C22" s="5" t="n">
        <v>7069</v>
      </c>
    </row>
    <row r="23" spans="1:3">
      <c r="A23" s="4" t="s">
        <v>459</v>
      </c>
      <c r="B23" s="5" t="n">
        <v>-47048</v>
      </c>
      <c r="C23" s="5" t="n">
        <v>-68460</v>
      </c>
    </row>
    <row r="24" spans="1:3">
      <c r="A24" s="4" t="s">
        <v>32</v>
      </c>
      <c r="B24" s="5" t="n">
        <v>3223422</v>
      </c>
      <c r="C24" s="5" t="n">
        <v>3711699</v>
      </c>
    </row>
    <row r="25" spans="1:3">
      <c r="A25" s="4" t="s">
        <v>463</v>
      </c>
    </row>
    <row r="26" spans="1:3">
      <c r="A26" s="3" t="s">
        <v>456</v>
      </c>
    </row>
    <row r="27" spans="1:3">
      <c r="A27" s="4" t="s">
        <v>457</v>
      </c>
      <c r="B27" s="5" t="n">
        <v>2542275</v>
      </c>
      <c r="C27" s="5" t="n">
        <v>2425155</v>
      </c>
    </row>
    <row r="28" spans="1:3">
      <c r="A28" s="4" t="s">
        <v>458</v>
      </c>
      <c r="B28" s="5" t="n">
        <v>20584</v>
      </c>
      <c r="C28" s="5" t="n">
        <v>7391</v>
      </c>
    </row>
    <row r="29" spans="1:3">
      <c r="A29" s="4" t="s">
        <v>459</v>
      </c>
      <c r="B29" s="5" t="n">
        <v>-9595</v>
      </c>
      <c r="C29" s="5" t="n">
        <v>-36789</v>
      </c>
    </row>
    <row r="30" spans="1:3">
      <c r="A30" s="4" t="s">
        <v>32</v>
      </c>
      <c r="B30" s="5" t="n">
        <v>2553264</v>
      </c>
      <c r="C30" s="5" t="n">
        <v>2395757</v>
      </c>
    </row>
    <row r="31" spans="1:3">
      <c r="A31" s="4" t="s">
        <v>464</v>
      </c>
    </row>
    <row r="32" spans="1:3">
      <c r="A32" s="3" t="s">
        <v>456</v>
      </c>
    </row>
    <row r="33" spans="1:3">
      <c r="A33" s="4" t="s">
        <v>457</v>
      </c>
      <c r="B33" s="5" t="n">
        <v>18586</v>
      </c>
      <c r="C33" s="5" t="n">
        <v>66997</v>
      </c>
    </row>
    <row r="34" spans="1:3">
      <c r="A34" s="4" t="s">
        <v>458</v>
      </c>
      <c r="B34" s="5" t="n">
        <v>1</v>
      </c>
      <c r="C34" s="5" t="n">
        <v>5</v>
      </c>
    </row>
    <row r="35" spans="1:3">
      <c r="A35" s="4" t="s">
        <v>459</v>
      </c>
      <c r="B35" s="5" t="n">
        <v>-11</v>
      </c>
      <c r="C35" s="5" t="n">
        <v>-127</v>
      </c>
    </row>
    <row r="36" spans="1:3">
      <c r="A36" s="4" t="s">
        <v>32</v>
      </c>
      <c r="B36" s="7" t="n">
        <v>18576</v>
      </c>
      <c r="C36" s="7" t="n">
        <v>66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226</v>
      </c>
    </row>
    <row r="3" spans="1:3">
      <c r="A3" s="4" t="s">
        <v>466</v>
      </c>
      <c r="B3" s="7" t="n">
        <v>282095</v>
      </c>
    </row>
    <row r="4" spans="1:3">
      <c r="A4" s="4" t="s">
        <v>467</v>
      </c>
      <c r="B4" s="5" t="n">
        <v>1128049</v>
      </c>
    </row>
    <row r="5" spans="1:3">
      <c r="A5" s="4" t="s">
        <v>468</v>
      </c>
      <c r="B5" s="5" t="n">
        <v>846560</v>
      </c>
    </row>
    <row r="6" spans="1:3">
      <c r="A6" s="4" t="s">
        <v>469</v>
      </c>
      <c r="B6" s="5" t="n">
        <v>359005</v>
      </c>
    </row>
    <row r="7" spans="1:3">
      <c r="A7" s="4" t="s">
        <v>470</v>
      </c>
      <c r="B7" s="5" t="n">
        <v>2615709</v>
      </c>
    </row>
    <row r="8" spans="1:3">
      <c r="A8" s="4" t="s">
        <v>471</v>
      </c>
      <c r="B8" s="5" t="n">
        <v>3267134</v>
      </c>
    </row>
    <row r="9" spans="1:3">
      <c r="A9" s="4" t="s">
        <v>457</v>
      </c>
      <c r="B9" s="5" t="n">
        <v>5882843</v>
      </c>
      <c r="C9" s="7" t="n">
        <v>6558715</v>
      </c>
    </row>
    <row r="10" spans="1:3">
      <c r="A10" s="4" t="s">
        <v>472</v>
      </c>
      <c r="B10" s="5" t="n">
        <v>282264</v>
      </c>
    </row>
    <row r="11" spans="1:3">
      <c r="A11" s="4" t="s">
        <v>473</v>
      </c>
      <c r="B11" s="5" t="n">
        <v>1136754</v>
      </c>
    </row>
    <row r="12" spans="1:3">
      <c r="A12" s="4" t="s">
        <v>474</v>
      </c>
      <c r="B12" s="5" t="n">
        <v>849476</v>
      </c>
    </row>
    <row r="13" spans="1:3">
      <c r="A13" s="4" t="s">
        <v>475</v>
      </c>
      <c r="B13" s="5" t="n">
        <v>357044</v>
      </c>
    </row>
    <row r="14" spans="1:3">
      <c r="A14" s="4" t="s">
        <v>476</v>
      </c>
      <c r="B14" s="5" t="n">
        <v>2625538</v>
      </c>
    </row>
    <row r="15" spans="1:3">
      <c r="A15" s="4" t="s">
        <v>477</v>
      </c>
      <c r="B15" s="5" t="n">
        <v>3223422</v>
      </c>
    </row>
    <row r="16" spans="1:3">
      <c r="A16" s="4" t="s">
        <v>478</v>
      </c>
      <c r="B16" s="7" t="n">
        <v>5848960</v>
      </c>
      <c r="C16" s="7" t="n">
        <v>6466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479</v>
      </c>
      <c r="B1" s="2" t="s">
        <v>1</v>
      </c>
    </row>
    <row r="2" spans="1:4">
      <c r="B2" s="2" t="s">
        <v>2</v>
      </c>
      <c r="C2" s="2" t="s">
        <v>76</v>
      </c>
      <c r="D2" s="2" t="s">
        <v>25</v>
      </c>
    </row>
    <row r="3" spans="1:4">
      <c r="A3" s="3" t="s">
        <v>480</v>
      </c>
    </row>
    <row r="4" spans="1:4">
      <c r="A4" s="4" t="s">
        <v>185</v>
      </c>
      <c r="B4" s="7" t="n">
        <v>573062000</v>
      </c>
      <c r="C4" s="7" t="n">
        <v>951263000</v>
      </c>
    </row>
    <row r="5" spans="1:4">
      <c r="A5" s="4" t="s">
        <v>481</v>
      </c>
      <c r="B5" s="5" t="n">
        <v>4100000</v>
      </c>
      <c r="C5" s="5" t="n">
        <v>8500000</v>
      </c>
    </row>
    <row r="6" spans="1:4">
      <c r="A6" s="4" t="s">
        <v>482</v>
      </c>
      <c r="B6" s="5" t="n">
        <v>0</v>
      </c>
      <c r="C6" s="5" t="n">
        <v>1000</v>
      </c>
    </row>
    <row r="7" spans="1:4">
      <c r="A7" s="4" t="s">
        <v>483</v>
      </c>
      <c r="B7" s="5" t="n">
        <v>0</v>
      </c>
      <c r="C7" s="5" t="n">
        <v>0</v>
      </c>
    </row>
    <row r="8" spans="1:4">
      <c r="A8" s="4" t="s">
        <v>484</v>
      </c>
      <c r="B8" s="5" t="n">
        <v>-214000</v>
      </c>
      <c r="C8" s="7" t="n">
        <v>14000</v>
      </c>
    </row>
    <row r="9" spans="1:4">
      <c r="A9" s="4" t="s">
        <v>485</v>
      </c>
      <c r="B9" s="5" t="n">
        <v>3300000</v>
      </c>
    </row>
    <row r="10" spans="1:4">
      <c r="A10" s="4" t="s">
        <v>486</v>
      </c>
      <c r="B10" s="5" t="n">
        <v>5200000</v>
      </c>
      <c r="D10" s="7" t="n">
        <v>10000000</v>
      </c>
    </row>
    <row r="11" spans="1:4">
      <c r="A11" s="4" t="s">
        <v>487</v>
      </c>
      <c r="B11" s="5" t="n">
        <v>3000000</v>
      </c>
      <c r="D11" s="5" t="n">
        <v>2000000</v>
      </c>
    </row>
    <row r="12" spans="1:4">
      <c r="A12" s="4" t="s">
        <v>488</v>
      </c>
    </row>
    <row r="13" spans="1:4">
      <c r="A13" s="3" t="s">
        <v>480</v>
      </c>
    </row>
    <row r="14" spans="1:4">
      <c r="A14" s="4" t="s">
        <v>489</v>
      </c>
      <c r="B14" s="5" t="n">
        <v>4900000000</v>
      </c>
      <c r="D14" s="5" t="n">
        <v>5700000000</v>
      </c>
    </row>
    <row r="15" spans="1:4">
      <c r="A15" s="4" t="s">
        <v>490</v>
      </c>
    </row>
    <row r="16" spans="1:4">
      <c r="A16" s="3" t="s">
        <v>480</v>
      </c>
    </row>
    <row r="17" spans="1:4">
      <c r="A17" s="4" t="s">
        <v>489</v>
      </c>
      <c r="B17" s="7" t="n">
        <v>1800000000</v>
      </c>
      <c r="D17" s="7" t="n">
        <v>18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92</v>
      </c>
    </row>
    <row r="3" spans="1:3">
      <c r="A3" s="4" t="s">
        <v>493</v>
      </c>
      <c r="B3" s="7" t="n">
        <v>2220569</v>
      </c>
      <c r="C3" s="7" t="n">
        <v>4679413</v>
      </c>
    </row>
    <row r="4" spans="1:3">
      <c r="A4" s="4" t="s">
        <v>494</v>
      </c>
      <c r="B4" s="5" t="n">
        <v>-17180</v>
      </c>
      <c r="C4" s="5" t="n">
        <v>-93324</v>
      </c>
    </row>
    <row r="5" spans="1:3">
      <c r="A5" s="4" t="s">
        <v>495</v>
      </c>
      <c r="B5" s="5" t="n">
        <v>1512412</v>
      </c>
      <c r="C5" s="5" t="n">
        <v>306173</v>
      </c>
    </row>
    <row r="6" spans="1:3">
      <c r="A6" s="4" t="s">
        <v>496</v>
      </c>
      <c r="B6" s="5" t="n">
        <v>-40634</v>
      </c>
      <c r="C6" s="5" t="n">
        <v>-13626</v>
      </c>
    </row>
    <row r="7" spans="1:3">
      <c r="A7" s="4" t="s">
        <v>497</v>
      </c>
      <c r="B7" s="5" t="n">
        <v>3732981</v>
      </c>
      <c r="C7" s="5" t="n">
        <v>4985586</v>
      </c>
    </row>
    <row r="8" spans="1:3">
      <c r="A8" s="4" t="s">
        <v>498</v>
      </c>
      <c r="B8" s="5" t="n">
        <v>-57814</v>
      </c>
      <c r="C8" s="5" t="n">
        <v>-106950</v>
      </c>
    </row>
    <row r="9" spans="1:3">
      <c r="A9" s="4" t="s">
        <v>460</v>
      </c>
    </row>
    <row r="10" spans="1:3">
      <c r="A10" s="3" t="s">
        <v>492</v>
      </c>
    </row>
    <row r="11" spans="1:3">
      <c r="A11" s="4" t="s">
        <v>493</v>
      </c>
      <c r="C11" s="5" t="n">
        <v>48678</v>
      </c>
    </row>
    <row r="12" spans="1:3">
      <c r="A12" s="4" t="s">
        <v>494</v>
      </c>
      <c r="C12" s="5" t="n">
        <v>-1526</v>
      </c>
    </row>
    <row r="13" spans="1:3">
      <c r="A13" s="4" t="s">
        <v>495</v>
      </c>
      <c r="B13" s="5" t="n">
        <v>29026</v>
      </c>
    </row>
    <row r="14" spans="1:3">
      <c r="A14" s="4" t="s">
        <v>496</v>
      </c>
      <c r="B14" s="5" t="n">
        <v>-1159</v>
      </c>
    </row>
    <row r="15" spans="1:3">
      <c r="A15" s="4" t="s">
        <v>497</v>
      </c>
      <c r="B15" s="5" t="n">
        <v>29026</v>
      </c>
      <c r="C15" s="5" t="n">
        <v>48678</v>
      </c>
    </row>
    <row r="16" spans="1:3">
      <c r="A16" s="4" t="s">
        <v>498</v>
      </c>
      <c r="B16" s="5" t="n">
        <v>-1159</v>
      </c>
      <c r="C16" s="5" t="n">
        <v>-1526</v>
      </c>
    </row>
    <row r="17" spans="1:3">
      <c r="A17" s="4" t="s">
        <v>461</v>
      </c>
    </row>
    <row r="18" spans="1:3">
      <c r="A18" s="3" t="s">
        <v>492</v>
      </c>
    </row>
    <row r="19" spans="1:3">
      <c r="A19" s="4" t="s">
        <v>493</v>
      </c>
      <c r="B19" s="5" t="n">
        <v>11184</v>
      </c>
      <c r="C19" s="5" t="n">
        <v>103979</v>
      </c>
    </row>
    <row r="20" spans="1:3">
      <c r="A20" s="4" t="s">
        <v>494</v>
      </c>
      <c r="B20" s="5" t="n">
        <v>-1</v>
      </c>
      <c r="C20" s="5" t="n">
        <v>-34</v>
      </c>
    </row>
    <row r="21" spans="1:3">
      <c r="A21" s="4" t="s">
        <v>495</v>
      </c>
      <c r="C21" s="5" t="n">
        <v>9989</v>
      </c>
    </row>
    <row r="22" spans="1:3">
      <c r="A22" s="4" t="s">
        <v>496</v>
      </c>
      <c r="C22" s="5" t="n">
        <v>-14</v>
      </c>
    </row>
    <row r="23" spans="1:3">
      <c r="A23" s="4" t="s">
        <v>497</v>
      </c>
      <c r="B23" s="5" t="n">
        <v>11184</v>
      </c>
      <c r="C23" s="5" t="n">
        <v>113968</v>
      </c>
    </row>
    <row r="24" spans="1:3">
      <c r="A24" s="4" t="s">
        <v>498</v>
      </c>
      <c r="B24" s="5" t="n">
        <v>-1</v>
      </c>
      <c r="C24" s="5" t="n">
        <v>-48</v>
      </c>
    </row>
    <row r="25" spans="1:3">
      <c r="A25" s="4" t="s">
        <v>462</v>
      </c>
    </row>
    <row r="26" spans="1:3">
      <c r="A26" s="3" t="s">
        <v>492</v>
      </c>
    </row>
    <row r="27" spans="1:3">
      <c r="A27" s="4" t="s">
        <v>493</v>
      </c>
      <c r="B27" s="5" t="n">
        <v>1680656</v>
      </c>
      <c r="C27" s="5" t="n">
        <v>2735868</v>
      </c>
    </row>
    <row r="28" spans="1:3">
      <c r="A28" s="4" t="s">
        <v>494</v>
      </c>
      <c r="B28" s="5" t="n">
        <v>-14636</v>
      </c>
      <c r="C28" s="5" t="n">
        <v>-55035</v>
      </c>
    </row>
    <row r="29" spans="1:3">
      <c r="A29" s="4" t="s">
        <v>495</v>
      </c>
      <c r="B29" s="5" t="n">
        <v>1113725</v>
      </c>
      <c r="C29" s="5" t="n">
        <v>269637</v>
      </c>
    </row>
    <row r="30" spans="1:3">
      <c r="A30" s="4" t="s">
        <v>496</v>
      </c>
      <c r="B30" s="5" t="n">
        <v>-32412</v>
      </c>
      <c r="C30" s="5" t="n">
        <v>-13425</v>
      </c>
    </row>
    <row r="31" spans="1:3">
      <c r="A31" s="4" t="s">
        <v>497</v>
      </c>
      <c r="B31" s="5" t="n">
        <v>2794381</v>
      </c>
      <c r="C31" s="5" t="n">
        <v>3005505</v>
      </c>
    </row>
    <row r="32" spans="1:3">
      <c r="A32" s="4" t="s">
        <v>498</v>
      </c>
      <c r="B32" s="5" t="n">
        <v>-47048</v>
      </c>
      <c r="C32" s="5" t="n">
        <v>-68460</v>
      </c>
    </row>
    <row r="33" spans="1:3">
      <c r="A33" s="4" t="s">
        <v>463</v>
      </c>
    </row>
    <row r="34" spans="1:3">
      <c r="A34" s="3" t="s">
        <v>492</v>
      </c>
    </row>
    <row r="35" spans="1:3">
      <c r="A35" s="4" t="s">
        <v>493</v>
      </c>
      <c r="B35" s="5" t="n">
        <v>512368</v>
      </c>
      <c r="C35" s="5" t="n">
        <v>1748922</v>
      </c>
    </row>
    <row r="36" spans="1:3">
      <c r="A36" s="4" t="s">
        <v>494</v>
      </c>
      <c r="B36" s="5" t="n">
        <v>-2532</v>
      </c>
      <c r="C36" s="5" t="n">
        <v>-36639</v>
      </c>
    </row>
    <row r="37" spans="1:3">
      <c r="A37" s="4" t="s">
        <v>495</v>
      </c>
      <c r="B37" s="5" t="n">
        <v>369661</v>
      </c>
      <c r="C37" s="5" t="n">
        <v>8565</v>
      </c>
    </row>
    <row r="38" spans="1:3">
      <c r="A38" s="4" t="s">
        <v>496</v>
      </c>
      <c r="B38" s="5" t="n">
        <v>-7063</v>
      </c>
      <c r="C38" s="5" t="n">
        <v>-150</v>
      </c>
    </row>
    <row r="39" spans="1:3">
      <c r="A39" s="4" t="s">
        <v>497</v>
      </c>
      <c r="B39" s="5" t="n">
        <v>882029</v>
      </c>
      <c r="C39" s="5" t="n">
        <v>1757487</v>
      </c>
    </row>
    <row r="40" spans="1:3">
      <c r="A40" s="4" t="s">
        <v>498</v>
      </c>
      <c r="B40" s="5" t="n">
        <v>-9595</v>
      </c>
      <c r="C40" s="5" t="n">
        <v>-36789</v>
      </c>
    </row>
    <row r="41" spans="1:3">
      <c r="A41" s="4" t="s">
        <v>464</v>
      </c>
    </row>
    <row r="42" spans="1:3">
      <c r="A42" s="3" t="s">
        <v>492</v>
      </c>
    </row>
    <row r="43" spans="1:3">
      <c r="A43" s="4" t="s">
        <v>493</v>
      </c>
      <c r="B43" s="5" t="n">
        <v>16361</v>
      </c>
      <c r="C43" s="5" t="n">
        <v>41966</v>
      </c>
    </row>
    <row r="44" spans="1:3">
      <c r="A44" s="4" t="s">
        <v>494</v>
      </c>
      <c r="B44" s="5" t="n">
        <v>-11</v>
      </c>
      <c r="C44" s="5" t="n">
        <v>-90</v>
      </c>
    </row>
    <row r="45" spans="1:3">
      <c r="A45" s="4" t="s">
        <v>495</v>
      </c>
      <c r="C45" s="5" t="n">
        <v>17982</v>
      </c>
    </row>
    <row r="46" spans="1:3">
      <c r="A46" s="4" t="s">
        <v>496</v>
      </c>
      <c r="C46" s="5" t="n">
        <v>-37</v>
      </c>
    </row>
    <row r="47" spans="1:3">
      <c r="A47" s="4" t="s">
        <v>497</v>
      </c>
      <c r="B47" s="5" t="n">
        <v>16361</v>
      </c>
      <c r="C47" s="5" t="n">
        <v>59948</v>
      </c>
    </row>
    <row r="48" spans="1:3">
      <c r="A48" s="4" t="s">
        <v>498</v>
      </c>
      <c r="B48" s="7" t="n">
        <v>-11</v>
      </c>
      <c r="C48" s="7" t="n">
        <v>-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226</v>
      </c>
    </row>
    <row r="3" spans="1:3">
      <c r="A3" s="4" t="s">
        <v>466</v>
      </c>
      <c r="B3" s="7" t="n">
        <v>4674</v>
      </c>
      <c r="C3" s="7" t="n">
        <v>6077</v>
      </c>
    </row>
    <row r="4" spans="1:3">
      <c r="A4" s="4" t="s">
        <v>467</v>
      </c>
      <c r="B4" s="5" t="n">
        <v>103885</v>
      </c>
      <c r="C4" s="5" t="n">
        <v>82650</v>
      </c>
    </row>
    <row r="5" spans="1:3">
      <c r="A5" s="4" t="s">
        <v>468</v>
      </c>
      <c r="B5" s="5" t="n">
        <v>375612</v>
      </c>
      <c r="C5" s="5" t="n">
        <v>341741</v>
      </c>
    </row>
    <row r="6" spans="1:3">
      <c r="A6" s="4" t="s">
        <v>469</v>
      </c>
      <c r="B6" s="5" t="n">
        <v>792081</v>
      </c>
      <c r="C6" s="5" t="n">
        <v>685464</v>
      </c>
    </row>
    <row r="7" spans="1:3">
      <c r="A7" s="4" t="s">
        <v>500</v>
      </c>
      <c r="B7" s="5" t="n">
        <v>1276252</v>
      </c>
      <c r="C7" s="5" t="n">
        <v>1115932</v>
      </c>
    </row>
    <row r="8" spans="1:3">
      <c r="A8" s="4" t="s">
        <v>501</v>
      </c>
      <c r="B8" s="5" t="n">
        <v>3</v>
      </c>
      <c r="C8" s="5" t="n">
        <v>5</v>
      </c>
    </row>
    <row r="9" spans="1:3">
      <c r="A9" s="4" t="s">
        <v>502</v>
      </c>
      <c r="B9" s="5" t="n">
        <v>2756</v>
      </c>
      <c r="C9" s="5" t="n">
        <v>2376</v>
      </c>
    </row>
    <row r="10" spans="1:3">
      <c r="A10" s="4" t="s">
        <v>503</v>
      </c>
      <c r="B10" s="5" t="n">
        <v>5040</v>
      </c>
      <c r="C10" s="5" t="n">
        <v>8854</v>
      </c>
    </row>
    <row r="11" spans="1:3">
      <c r="A11" s="4" t="s">
        <v>504</v>
      </c>
      <c r="B11" s="5" t="n">
        <v>5816</v>
      </c>
      <c r="C11" s="5" t="n">
        <v>15717</v>
      </c>
    </row>
    <row r="12" spans="1:3">
      <c r="A12" s="4" t="s">
        <v>505</v>
      </c>
      <c r="B12" s="5" t="n">
        <v>13615</v>
      </c>
      <c r="C12" s="5" t="n">
        <v>26952</v>
      </c>
    </row>
    <row r="13" spans="1:3">
      <c r="A13" s="4" t="s">
        <v>506</v>
      </c>
      <c r="B13" s="5" t="n">
        <v>-11</v>
      </c>
      <c r="C13" s="5" t="n">
        <v>-947</v>
      </c>
    </row>
    <row r="14" spans="1:3">
      <c r="A14" s="4" t="s">
        <v>507</v>
      </c>
      <c r="B14" s="5" t="n">
        <v>-2652</v>
      </c>
      <c r="C14" s="5" t="n">
        <v>-1474</v>
      </c>
    </row>
    <row r="15" spans="1:3">
      <c r="A15" s="4" t="s">
        <v>508</v>
      </c>
      <c r="B15" s="5" t="n">
        <v>-21040</v>
      </c>
      <c r="C15" s="5" t="n">
        <v>-3021</v>
      </c>
    </row>
    <row r="16" spans="1:3">
      <c r="A16" s="4" t="s">
        <v>509</v>
      </c>
      <c r="B16" s="5" t="n">
        <v>-84417</v>
      </c>
      <c r="C16" s="5" t="n">
        <v>-31415</v>
      </c>
    </row>
    <row r="17" spans="1:3">
      <c r="A17" s="4" t="s">
        <v>510</v>
      </c>
      <c r="B17" s="5" t="n">
        <v>-108120</v>
      </c>
      <c r="C17" s="5" t="n">
        <v>-36857</v>
      </c>
    </row>
    <row r="18" spans="1:3">
      <c r="A18" s="4" t="s">
        <v>472</v>
      </c>
      <c r="B18" s="5" t="n">
        <v>4666</v>
      </c>
      <c r="C18" s="5" t="n">
        <v>5135</v>
      </c>
    </row>
    <row r="19" spans="1:3">
      <c r="A19" s="4" t="s">
        <v>473</v>
      </c>
      <c r="B19" s="5" t="n">
        <v>103989</v>
      </c>
      <c r="C19" s="5" t="n">
        <v>83552</v>
      </c>
    </row>
    <row r="20" spans="1:3">
      <c r="A20" s="4" t="s">
        <v>474</v>
      </c>
      <c r="B20" s="5" t="n">
        <v>359612</v>
      </c>
      <c r="C20" s="5" t="n">
        <v>347574</v>
      </c>
    </row>
    <row r="21" spans="1:3">
      <c r="A21" s="4" t="s">
        <v>475</v>
      </c>
      <c r="B21" s="5" t="n">
        <v>713480</v>
      </c>
      <c r="C21" s="5" t="n">
        <v>669766</v>
      </c>
    </row>
    <row r="22" spans="1:3">
      <c r="A22" s="4" t="s">
        <v>511</v>
      </c>
      <c r="B22" s="7" t="n">
        <v>1181747</v>
      </c>
      <c r="C22" s="7" t="n">
        <v>1106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63543</v>
      </c>
      <c r="C3" s="7" t="n">
        <v>68306</v>
      </c>
    </row>
    <row r="4" spans="1:3">
      <c r="A4" s="4" t="s">
        <v>515</v>
      </c>
    </row>
    <row r="5" spans="1:3">
      <c r="A5" s="3" t="s">
        <v>513</v>
      </c>
    </row>
    <row r="6" spans="1:3">
      <c r="A6" s="4" t="s">
        <v>457</v>
      </c>
      <c r="B6" s="5" t="n">
        <v>56593</v>
      </c>
      <c r="C6" s="5" t="n">
        <v>57538</v>
      </c>
    </row>
    <row r="7" spans="1:3">
      <c r="A7" s="4" t="s">
        <v>458</v>
      </c>
      <c r="B7" s="5" t="n">
        <v>6950</v>
      </c>
      <c r="C7" s="5" t="n">
        <v>10768</v>
      </c>
    </row>
    <row r="8" spans="1:3">
      <c r="A8" s="4" t="s">
        <v>459</v>
      </c>
      <c r="B8" s="5" t="n">
        <v>0</v>
      </c>
      <c r="C8" s="5" t="n">
        <v>0</v>
      </c>
    </row>
    <row r="9" spans="1:3">
      <c r="A9" s="4" t="s">
        <v>514</v>
      </c>
      <c r="B9" s="5" t="n">
        <v>63543</v>
      </c>
      <c r="C9" s="5" t="n">
        <v>68306</v>
      </c>
    </row>
    <row r="10" spans="1:3">
      <c r="A10" s="4" t="s">
        <v>516</v>
      </c>
    </row>
    <row r="11" spans="1:3">
      <c r="A11" s="3" t="s">
        <v>513</v>
      </c>
    </row>
    <row r="12" spans="1:3">
      <c r="A12" s="4" t="s">
        <v>457</v>
      </c>
      <c r="B12" s="5" t="n">
        <v>33262</v>
      </c>
      <c r="C12" s="5" t="n">
        <v>33262</v>
      </c>
    </row>
    <row r="13" spans="1:3">
      <c r="A13" s="4" t="s">
        <v>458</v>
      </c>
      <c r="B13" s="5" t="n">
        <v>0</v>
      </c>
      <c r="C13" s="5" t="n">
        <v>0</v>
      </c>
    </row>
    <row r="14" spans="1:3">
      <c r="A14" s="4" t="s">
        <v>459</v>
      </c>
      <c r="B14" s="5" t="n">
        <v>0</v>
      </c>
      <c r="C14" s="5" t="n">
        <v>0</v>
      </c>
    </row>
    <row r="15" spans="1:3">
      <c r="A15" s="4" t="s">
        <v>514</v>
      </c>
      <c r="B15" s="5" t="n">
        <v>33262</v>
      </c>
      <c r="C15" s="5" t="n">
        <v>33262</v>
      </c>
    </row>
    <row r="16" spans="1:3">
      <c r="A16" s="4" t="s">
        <v>517</v>
      </c>
    </row>
    <row r="17" spans="1:3">
      <c r="A17" s="3" t="s">
        <v>513</v>
      </c>
    </row>
    <row r="18" spans="1:3">
      <c r="A18" s="4" t="s">
        <v>457</v>
      </c>
      <c r="B18" s="5" t="n">
        <v>3</v>
      </c>
      <c r="C18" s="5" t="n">
        <v>4</v>
      </c>
    </row>
    <row r="19" spans="1:3">
      <c r="A19" s="4" t="s">
        <v>458</v>
      </c>
      <c r="B19" s="5" t="n">
        <v>5167</v>
      </c>
      <c r="C19" s="5" t="n">
        <v>9948</v>
      </c>
    </row>
    <row r="20" spans="1:3">
      <c r="A20" s="4" t="s">
        <v>459</v>
      </c>
      <c r="B20" s="5" t="n">
        <v>0</v>
      </c>
      <c r="C20" s="5" t="n">
        <v>0</v>
      </c>
    </row>
    <row r="21" spans="1:3">
      <c r="A21" s="4" t="s">
        <v>514</v>
      </c>
      <c r="B21" s="5" t="n">
        <v>5170</v>
      </c>
      <c r="C21" s="5" t="n">
        <v>9952</v>
      </c>
    </row>
    <row r="22" spans="1:3">
      <c r="A22" s="4" t="s">
        <v>518</v>
      </c>
    </row>
    <row r="23" spans="1:3">
      <c r="A23" s="3" t="s">
        <v>513</v>
      </c>
    </row>
    <row r="24" spans="1:3">
      <c r="A24" s="4" t="s">
        <v>457</v>
      </c>
      <c r="B24" s="5" t="n">
        <v>23328</v>
      </c>
      <c r="C24" s="5" t="n">
        <v>24272</v>
      </c>
    </row>
    <row r="25" spans="1:3">
      <c r="A25" s="4" t="s">
        <v>458</v>
      </c>
      <c r="B25" s="5" t="n">
        <v>1783</v>
      </c>
      <c r="C25" s="5" t="n">
        <v>820</v>
      </c>
    </row>
    <row r="26" spans="1:3">
      <c r="A26" s="4" t="s">
        <v>459</v>
      </c>
      <c r="B26" s="5" t="n">
        <v>0</v>
      </c>
      <c r="C26" s="5" t="n">
        <v>0</v>
      </c>
    </row>
    <row r="27" spans="1:3">
      <c r="A27" s="4" t="s">
        <v>514</v>
      </c>
      <c r="B27" s="7" t="n">
        <v>25111</v>
      </c>
      <c r="C27" s="7" t="n">
        <v>25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448</v>
      </c>
    </row>
    <row r="2" spans="1:3">
      <c r="B2" s="2" t="s">
        <v>2</v>
      </c>
      <c r="C2" s="2" t="s">
        <v>25</v>
      </c>
    </row>
    <row r="3" spans="1:3">
      <c r="A3" s="3" t="s">
        <v>520</v>
      </c>
    </row>
    <row r="4" spans="1:3">
      <c r="A4" s="4" t="s">
        <v>521</v>
      </c>
      <c r="B4" s="7" t="n">
        <v>180867</v>
      </c>
    </row>
    <row r="5" spans="1:3">
      <c r="A5" s="4" t="s">
        <v>522</v>
      </c>
      <c r="C5" s="7" t="n">
        <v>50</v>
      </c>
    </row>
    <row r="6" spans="1:3">
      <c r="A6" s="4" t="s">
        <v>523</v>
      </c>
      <c r="B6" s="5" t="n">
        <v>-47529</v>
      </c>
      <c r="C6" s="5" t="n">
        <v>-47529</v>
      </c>
    </row>
    <row r="7" spans="1:3">
      <c r="A7" s="4" t="s">
        <v>524</v>
      </c>
      <c r="B7" s="5" t="n">
        <v>180867</v>
      </c>
      <c r="C7" s="5" t="n">
        <v>180867</v>
      </c>
    </row>
    <row r="8" spans="1:3">
      <c r="A8" s="4" t="s">
        <v>525</v>
      </c>
    </row>
    <row r="9" spans="1:3">
      <c r="A9" s="3" t="s">
        <v>520</v>
      </c>
    </row>
    <row r="10" spans="1:3">
      <c r="A10" s="4" t="s">
        <v>521</v>
      </c>
      <c r="B10" s="5" t="n">
        <v>228396</v>
      </c>
      <c r="C10" s="5" t="n">
        <v>228346</v>
      </c>
    </row>
    <row r="11" spans="1:3">
      <c r="A11" s="4" t="s">
        <v>524</v>
      </c>
      <c r="C11" s="5" t="n">
        <v>228396</v>
      </c>
    </row>
    <row r="12" spans="1:3">
      <c r="A12" s="4" t="s">
        <v>526</v>
      </c>
    </row>
    <row r="13" spans="1:3">
      <c r="A13" s="3" t="s">
        <v>520</v>
      </c>
    </row>
    <row r="14" spans="1:3">
      <c r="A14" s="4" t="s">
        <v>521</v>
      </c>
      <c r="B14" s="5" t="n">
        <v>180867</v>
      </c>
    </row>
    <row r="15" spans="1:3">
      <c r="A15" s="4" t="s">
        <v>524</v>
      </c>
      <c r="B15" s="5" t="n">
        <v>180867</v>
      </c>
      <c r="C15" s="5" t="n">
        <v>180867</v>
      </c>
    </row>
    <row r="16" spans="1:3">
      <c r="A16" s="4" t="s">
        <v>527</v>
      </c>
    </row>
    <row r="17" spans="1:3">
      <c r="A17" s="3" t="s">
        <v>520</v>
      </c>
    </row>
    <row r="18" spans="1:3">
      <c r="A18" s="4" t="s">
        <v>522</v>
      </c>
      <c r="C18" s="5" t="n">
        <v>50</v>
      </c>
    </row>
    <row r="19" spans="1:3">
      <c r="A19" s="4" t="s">
        <v>528</v>
      </c>
    </row>
    <row r="20" spans="1:3">
      <c r="A20" s="3" t="s">
        <v>520</v>
      </c>
    </row>
    <row r="21" spans="1:3">
      <c r="A21" s="4" t="s">
        <v>521</v>
      </c>
      <c r="B21" s="5" t="n">
        <v>161391</v>
      </c>
      <c r="C21" s="5" t="n">
        <v>161341</v>
      </c>
    </row>
    <row r="22" spans="1:3">
      <c r="A22" s="4" t="s">
        <v>524</v>
      </c>
      <c r="C22" s="5" t="n">
        <v>161391</v>
      </c>
    </row>
    <row r="23" spans="1:3">
      <c r="A23" s="4" t="s">
        <v>529</v>
      </c>
    </row>
    <row r="24" spans="1:3">
      <c r="A24" s="3" t="s">
        <v>520</v>
      </c>
    </row>
    <row r="25" spans="1:3">
      <c r="A25" s="4" t="s">
        <v>521</v>
      </c>
      <c r="B25" s="5" t="n">
        <v>161391</v>
      </c>
    </row>
    <row r="26" spans="1:3">
      <c r="A26" s="4" t="s">
        <v>524</v>
      </c>
      <c r="B26" s="5" t="n">
        <v>161391</v>
      </c>
      <c r="C26" s="5" t="n">
        <v>161391</v>
      </c>
    </row>
    <row r="27" spans="1:3">
      <c r="A27" s="4" t="s">
        <v>530</v>
      </c>
    </row>
    <row r="28" spans="1:3">
      <c r="A28" s="3" t="s">
        <v>520</v>
      </c>
    </row>
    <row r="29" spans="1:3">
      <c r="A29" s="4" t="s">
        <v>523</v>
      </c>
      <c r="B29" s="5" t="n">
        <v>-47529</v>
      </c>
      <c r="C29" s="5" t="n">
        <v>-47529</v>
      </c>
    </row>
    <row r="30" spans="1:3">
      <c r="A30" s="4" t="s">
        <v>531</v>
      </c>
    </row>
    <row r="31" spans="1:3">
      <c r="A31" s="3" t="s">
        <v>520</v>
      </c>
    </row>
    <row r="32" spans="1:3">
      <c r="A32" s="4" t="s">
        <v>521</v>
      </c>
      <c r="B32" s="5" t="n">
        <v>47529</v>
      </c>
      <c r="C32" s="5" t="n">
        <v>47529</v>
      </c>
    </row>
    <row r="33" spans="1:3">
      <c r="A33" s="4" t="s">
        <v>524</v>
      </c>
      <c r="C33" s="5" t="n">
        <v>47529</v>
      </c>
    </row>
    <row r="34" spans="1:3">
      <c r="A34" s="4" t="s">
        <v>532</v>
      </c>
    </row>
    <row r="35" spans="1:3">
      <c r="A35" s="3" t="s">
        <v>520</v>
      </c>
    </row>
    <row r="36" spans="1:3">
      <c r="A36" s="4" t="s">
        <v>521</v>
      </c>
      <c r="B36" s="5" t="n">
        <v>19476</v>
      </c>
      <c r="C36" s="5" t="n">
        <v>19476</v>
      </c>
    </row>
    <row r="37" spans="1:3">
      <c r="A37" s="4" t="s">
        <v>524</v>
      </c>
      <c r="C37" s="5" t="n">
        <v>19476</v>
      </c>
    </row>
    <row r="38" spans="1:3">
      <c r="A38" s="4" t="s">
        <v>533</v>
      </c>
    </row>
    <row r="39" spans="1:3">
      <c r="A39" s="3" t="s">
        <v>520</v>
      </c>
    </row>
    <row r="40" spans="1:3">
      <c r="A40" s="4" t="s">
        <v>521</v>
      </c>
      <c r="B40" s="5" t="n">
        <v>19476</v>
      </c>
    </row>
    <row r="41" spans="1:3">
      <c r="A41" s="4" t="s">
        <v>524</v>
      </c>
      <c r="B41" s="7" t="n">
        <v>19476</v>
      </c>
      <c r="C41" s="7" t="n">
        <v>19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4</v>
      </c>
      <c r="B1" s="2" t="s">
        <v>2</v>
      </c>
      <c r="C1" s="2" t="s">
        <v>25</v>
      </c>
    </row>
    <row r="2" spans="1:3">
      <c r="A2" s="3" t="s">
        <v>535</v>
      </c>
    </row>
    <row r="3" spans="1:3">
      <c r="A3" s="4" t="s">
        <v>536</v>
      </c>
      <c r="B3" s="7" t="n">
        <v>127556</v>
      </c>
      <c r="C3" s="7" t="n">
        <v>125024</v>
      </c>
    </row>
    <row r="4" spans="1:3">
      <c r="A4" s="4" t="s">
        <v>537</v>
      </c>
      <c r="B4" s="5" t="n">
        <v>104079</v>
      </c>
      <c r="C4" s="5" t="n">
        <v>98394</v>
      </c>
    </row>
    <row r="5" spans="1:3">
      <c r="A5" s="4" t="s">
        <v>538</v>
      </c>
      <c r="B5" s="5" t="n">
        <v>23477</v>
      </c>
      <c r="C5" s="5" t="n">
        <v>26630</v>
      </c>
    </row>
    <row r="6" spans="1:3">
      <c r="A6" s="4" t="s">
        <v>539</v>
      </c>
    </row>
    <row r="7" spans="1:3">
      <c r="A7" s="3" t="s">
        <v>535</v>
      </c>
    </row>
    <row r="8" spans="1:3">
      <c r="A8" s="4" t="s">
        <v>536</v>
      </c>
      <c r="B8" s="5" t="n">
        <v>50059</v>
      </c>
      <c r="C8" s="5" t="n">
        <v>47527</v>
      </c>
    </row>
    <row r="9" spans="1:3">
      <c r="A9" s="4" t="s">
        <v>537</v>
      </c>
      <c r="B9" s="5" t="n">
        <v>41424</v>
      </c>
      <c r="C9" s="5" t="n">
        <v>39040</v>
      </c>
    </row>
    <row r="10" spans="1:3">
      <c r="A10" s="4" t="s">
        <v>538</v>
      </c>
      <c r="B10" s="5" t="n">
        <v>8635</v>
      </c>
      <c r="C10" s="5" t="n">
        <v>8487</v>
      </c>
    </row>
    <row r="11" spans="1:3">
      <c r="A11" s="4" t="s">
        <v>540</v>
      </c>
    </row>
    <row r="12" spans="1:3">
      <c r="A12" s="3" t="s">
        <v>535</v>
      </c>
    </row>
    <row r="13" spans="1:3">
      <c r="A13" s="4" t="s">
        <v>536</v>
      </c>
      <c r="B13" s="5" t="n">
        <v>74243</v>
      </c>
      <c r="C13" s="5" t="n">
        <v>74243</v>
      </c>
    </row>
    <row r="14" spans="1:3">
      <c r="A14" s="4" t="s">
        <v>537</v>
      </c>
      <c r="B14" s="5" t="n">
        <v>59401</v>
      </c>
      <c r="C14" s="5" t="n">
        <v>56352</v>
      </c>
    </row>
    <row r="15" spans="1:3">
      <c r="A15" s="4" t="s">
        <v>538</v>
      </c>
      <c r="B15" s="5" t="n">
        <v>14842</v>
      </c>
      <c r="C15" s="5" t="n">
        <v>17891</v>
      </c>
    </row>
    <row r="16" spans="1:3">
      <c r="A16" s="4" t="s">
        <v>541</v>
      </c>
    </row>
    <row r="17" spans="1:3">
      <c r="A17" s="3" t="s">
        <v>535</v>
      </c>
    </row>
    <row r="18" spans="1:3">
      <c r="A18" s="4" t="s">
        <v>536</v>
      </c>
      <c r="B18" s="5" t="n">
        <v>3254</v>
      </c>
      <c r="C18" s="5" t="n">
        <v>3254</v>
      </c>
    </row>
    <row r="19" spans="1:3">
      <c r="A19" s="4" t="s">
        <v>537</v>
      </c>
      <c r="B19" s="7" t="n">
        <v>3254</v>
      </c>
      <c r="C19" s="5" t="n">
        <v>3002</v>
      </c>
    </row>
    <row r="20" spans="1:3">
      <c r="A20" s="4" t="s">
        <v>538</v>
      </c>
      <c r="C20" s="7" t="n">
        <v>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0</v>
      </c>
      <c r="B1" s="2" t="s">
        <v>75</v>
      </c>
      <c r="D1" s="2" t="s">
        <v>1</v>
      </c>
    </row>
    <row r="2" spans="1:5">
      <c r="B2" s="2" t="s">
        <v>2</v>
      </c>
      <c r="C2" s="2" t="s">
        <v>76</v>
      </c>
      <c r="D2" s="2" t="s">
        <v>2</v>
      </c>
      <c r="E2" s="2" t="s">
        <v>76</v>
      </c>
    </row>
    <row r="3" spans="1:5">
      <c r="A3" s="3" t="s">
        <v>131</v>
      </c>
    </row>
    <row r="4" spans="1:5">
      <c r="A4" s="4" t="s">
        <v>132</v>
      </c>
      <c r="B4" s="7" t="n">
        <v>48142</v>
      </c>
      <c r="C4" s="7" t="n">
        <v>41946</v>
      </c>
      <c r="D4" s="7" t="n">
        <v>135144</v>
      </c>
      <c r="E4" s="7" t="n">
        <v>115867</v>
      </c>
    </row>
    <row r="5" spans="1:5">
      <c r="A5" s="3" t="s">
        <v>133</v>
      </c>
    </row>
    <row r="6" spans="1:5">
      <c r="A6" s="4" t="s">
        <v>134</v>
      </c>
      <c r="B6" s="5" t="n">
        <v>5064</v>
      </c>
      <c r="C6" s="5" t="n">
        <v>-16946</v>
      </c>
      <c r="D6" s="5" t="n">
        <v>62646</v>
      </c>
      <c r="E6" s="5" t="n">
        <v>90639</v>
      </c>
    </row>
    <row r="7" spans="1:5">
      <c r="A7" s="4" t="s">
        <v>135</v>
      </c>
      <c r="B7" s="5" t="n">
        <v>-2390</v>
      </c>
      <c r="C7" s="5" t="n">
        <v>-2978</v>
      </c>
      <c r="D7" s="5" t="n">
        <v>-4138</v>
      </c>
      <c r="E7" s="5" t="n">
        <v>-8509</v>
      </c>
    </row>
    <row r="8" spans="1:5">
      <c r="A8" s="4" t="s">
        <v>136</v>
      </c>
      <c r="B8" s="5" t="n">
        <v>2674</v>
      </c>
      <c r="C8" s="5" t="n">
        <v>-19924</v>
      </c>
      <c r="D8" s="5" t="n">
        <v>58508</v>
      </c>
      <c r="E8" s="5" t="n">
        <v>82130</v>
      </c>
    </row>
    <row r="9" spans="1:5">
      <c r="A9" s="4" t="s">
        <v>137</v>
      </c>
      <c r="B9" s="5" t="n">
        <v>-169</v>
      </c>
      <c r="C9" s="5" t="n">
        <v>-643</v>
      </c>
      <c r="D9" s="5" t="n">
        <v>-1080</v>
      </c>
      <c r="E9" s="5" t="n">
        <v>-7677</v>
      </c>
    </row>
    <row r="10" spans="1:5">
      <c r="A10" s="4" t="s">
        <v>138</v>
      </c>
      <c r="B10" s="5" t="n">
        <v>-1548</v>
      </c>
      <c r="C10" s="5" t="n">
        <v>7784</v>
      </c>
      <c r="D10" s="5" t="n">
        <v>-22554</v>
      </c>
      <c r="E10" s="5" t="n">
        <v>-28223</v>
      </c>
    </row>
    <row r="11" spans="1:5">
      <c r="A11" s="4" t="s">
        <v>139</v>
      </c>
      <c r="B11" s="5" t="n">
        <v>957</v>
      </c>
      <c r="C11" s="5" t="n">
        <v>-12783</v>
      </c>
      <c r="D11" s="5" t="n">
        <v>34874</v>
      </c>
      <c r="E11" s="5" t="n">
        <v>46230</v>
      </c>
    </row>
    <row r="12" spans="1:5">
      <c r="A12" s="4" t="s">
        <v>140</v>
      </c>
      <c r="B12" s="7" t="n">
        <v>49099</v>
      </c>
      <c r="C12" s="7" t="n">
        <v>29163</v>
      </c>
      <c r="D12" s="7" t="n">
        <v>170018</v>
      </c>
      <c r="E12" s="7" t="n">
        <v>162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2</v>
      </c>
      <c r="B1" s="2" t="s">
        <v>75</v>
      </c>
      <c r="D1" s="2" t="s">
        <v>1</v>
      </c>
    </row>
    <row r="2" spans="1:5">
      <c r="B2" s="2" t="s">
        <v>2</v>
      </c>
      <c r="C2" s="2" t="s">
        <v>76</v>
      </c>
      <c r="D2" s="2" t="s">
        <v>2</v>
      </c>
      <c r="E2" s="2" t="s">
        <v>76</v>
      </c>
    </row>
    <row r="3" spans="1:5">
      <c r="A3" s="3" t="s">
        <v>229</v>
      </c>
    </row>
    <row r="4" spans="1:5">
      <c r="A4" s="4" t="s">
        <v>543</v>
      </c>
      <c r="B4" s="7" t="n">
        <v>1715</v>
      </c>
      <c r="C4" s="7" t="n">
        <v>2088</v>
      </c>
      <c r="D4" s="7" t="n">
        <v>5685</v>
      </c>
      <c r="E4" s="7" t="n">
        <v>66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44</v>
      </c>
      <c r="B1" s="2" t="s">
        <v>370</v>
      </c>
    </row>
    <row r="2" spans="1:2">
      <c r="A2" s="3" t="s">
        <v>229</v>
      </c>
    </row>
    <row r="3" spans="1:2">
      <c r="A3" s="4" t="s">
        <v>545</v>
      </c>
      <c r="B3" s="7" t="n">
        <v>1679</v>
      </c>
    </row>
    <row r="4" spans="1:2">
      <c r="A4" s="4" t="s">
        <v>546</v>
      </c>
      <c r="B4" s="5" t="n">
        <v>6126</v>
      </c>
    </row>
    <row r="5" spans="1:2">
      <c r="A5" s="4" t="s">
        <v>547</v>
      </c>
      <c r="B5" s="5" t="n">
        <v>5063</v>
      </c>
    </row>
    <row r="6" spans="1:2">
      <c r="A6" s="4" t="s">
        <v>548</v>
      </c>
      <c r="B6" s="5" t="n">
        <v>4044</v>
      </c>
    </row>
    <row r="7" spans="1:2">
      <c r="A7" s="4" t="s">
        <v>549</v>
      </c>
      <c r="B7" s="5" t="n">
        <v>2975</v>
      </c>
    </row>
    <row r="8" spans="1:2">
      <c r="A8" s="4" t="s">
        <v>550</v>
      </c>
      <c r="B8" s="7" t="n">
        <v>19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70</v>
      </c>
    </row>
    <row r="2" spans="1:2">
      <c r="A2" s="3" t="s">
        <v>552</v>
      </c>
    </row>
    <row r="3" spans="1:2">
      <c r="A3" s="4" t="s">
        <v>553</v>
      </c>
      <c r="B3" s="7" t="n">
        <v>1036029</v>
      </c>
    </row>
    <row r="4" spans="1:2">
      <c r="A4" s="4" t="s">
        <v>554</v>
      </c>
    </row>
    <row r="5" spans="1:2">
      <c r="A5" s="3" t="s">
        <v>552</v>
      </c>
    </row>
    <row r="6" spans="1:2">
      <c r="A6" s="4" t="s">
        <v>553</v>
      </c>
      <c r="B6" s="5" t="n">
        <v>2500</v>
      </c>
    </row>
    <row r="7" spans="1:2">
      <c r="A7" s="4" t="s">
        <v>555</v>
      </c>
    </row>
    <row r="8" spans="1:2">
      <c r="A8" s="3" t="s">
        <v>552</v>
      </c>
    </row>
    <row r="9" spans="1:2">
      <c r="A9" s="4" t="s">
        <v>553</v>
      </c>
      <c r="B9" s="5" t="n">
        <v>1032729</v>
      </c>
    </row>
    <row r="10" spans="1:2">
      <c r="A10" s="4" t="s">
        <v>556</v>
      </c>
    </row>
    <row r="11" spans="1:2">
      <c r="A11" s="3" t="s">
        <v>552</v>
      </c>
    </row>
    <row r="12" spans="1:2">
      <c r="A12" s="4" t="s">
        <v>553</v>
      </c>
      <c r="B12" s="5" t="n">
        <v>800</v>
      </c>
    </row>
    <row r="13" spans="1:2">
      <c r="A13" s="4" t="s">
        <v>460</v>
      </c>
    </row>
    <row r="14" spans="1:2">
      <c r="A14" s="3" t="s">
        <v>552</v>
      </c>
    </row>
    <row r="15" spans="1:2">
      <c r="A15" s="4" t="s">
        <v>553</v>
      </c>
      <c r="B15" s="5" t="n">
        <v>13376</v>
      </c>
    </row>
    <row r="16" spans="1:2">
      <c r="A16" s="4" t="s">
        <v>557</v>
      </c>
    </row>
    <row r="17" spans="1:2">
      <c r="A17" s="3" t="s">
        <v>552</v>
      </c>
    </row>
    <row r="18" spans="1:2">
      <c r="A18" s="4" t="s">
        <v>553</v>
      </c>
      <c r="B18" s="5" t="n">
        <v>13376</v>
      </c>
    </row>
    <row r="19" spans="1:2">
      <c r="A19" s="4" t="s">
        <v>461</v>
      </c>
    </row>
    <row r="20" spans="1:2">
      <c r="A20" s="3" t="s">
        <v>552</v>
      </c>
    </row>
    <row r="21" spans="1:2">
      <c r="A21" s="4" t="s">
        <v>553</v>
      </c>
      <c r="B21" s="5" t="n">
        <v>1022653</v>
      </c>
    </row>
    <row r="22" spans="1:2">
      <c r="A22" s="4" t="s">
        <v>558</v>
      </c>
    </row>
    <row r="23" spans="1:2">
      <c r="A23" s="3" t="s">
        <v>552</v>
      </c>
    </row>
    <row r="24" spans="1:2">
      <c r="A24" s="4" t="s">
        <v>553</v>
      </c>
      <c r="B24" s="5" t="n">
        <v>2500</v>
      </c>
    </row>
    <row r="25" spans="1:2">
      <c r="A25" s="4" t="s">
        <v>559</v>
      </c>
    </row>
    <row r="26" spans="1:2">
      <c r="A26" s="3" t="s">
        <v>552</v>
      </c>
    </row>
    <row r="27" spans="1:2">
      <c r="A27" s="4" t="s">
        <v>553</v>
      </c>
      <c r="B27" s="5" t="n">
        <v>1019353</v>
      </c>
    </row>
    <row r="28" spans="1:2">
      <c r="A28" s="4" t="s">
        <v>560</v>
      </c>
    </row>
    <row r="29" spans="1:2">
      <c r="A29" s="3" t="s">
        <v>552</v>
      </c>
    </row>
    <row r="30" spans="1:2">
      <c r="A30" s="4" t="s">
        <v>553</v>
      </c>
      <c r="B30" s="7"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61</v>
      </c>
      <c r="B1" s="2" t="s">
        <v>1</v>
      </c>
      <c r="C1" s="2" t="s">
        <v>448</v>
      </c>
    </row>
    <row r="2" spans="1:3">
      <c r="B2" s="2" t="s">
        <v>2</v>
      </c>
      <c r="C2" s="2" t="s">
        <v>25</v>
      </c>
    </row>
    <row r="3" spans="1:3">
      <c r="A3" s="3" t="s">
        <v>235</v>
      </c>
    </row>
    <row r="4" spans="1:3">
      <c r="A4" s="4" t="s">
        <v>562</v>
      </c>
      <c r="B4" s="5" t="n">
        <v>2</v>
      </c>
      <c r="C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3</v>
      </c>
      <c r="B1" s="2" t="s">
        <v>75</v>
      </c>
      <c r="D1" s="2" t="s">
        <v>1</v>
      </c>
    </row>
    <row r="2" spans="1:5">
      <c r="B2" s="2" t="s">
        <v>2</v>
      </c>
      <c r="C2" s="2" t="s">
        <v>76</v>
      </c>
      <c r="D2" s="2" t="s">
        <v>2</v>
      </c>
      <c r="E2" s="2" t="s">
        <v>76</v>
      </c>
    </row>
    <row r="3" spans="1:5">
      <c r="A3" s="3" t="s">
        <v>564</v>
      </c>
    </row>
    <row r="4" spans="1:5">
      <c r="A4" s="4" t="s">
        <v>90</v>
      </c>
      <c r="B4" s="7" t="n">
        <v>140858</v>
      </c>
      <c r="C4" s="7" t="n">
        <v>124765</v>
      </c>
      <c r="D4" s="7" t="n">
        <v>412567</v>
      </c>
      <c r="E4" s="7" t="n">
        <v>363867</v>
      </c>
    </row>
    <row r="5" spans="1:5">
      <c r="A5" s="4" t="s">
        <v>91</v>
      </c>
      <c r="B5" s="5" t="n">
        <v>11500</v>
      </c>
      <c r="C5" s="5" t="n">
        <v>13000</v>
      </c>
      <c r="D5" s="5" t="n">
        <v>35000</v>
      </c>
      <c r="E5" s="5" t="n">
        <v>25000</v>
      </c>
    </row>
    <row r="6" spans="1:5">
      <c r="A6" s="4" t="s">
        <v>565</v>
      </c>
      <c r="B6" s="5" t="n">
        <v>104306</v>
      </c>
      <c r="C6" s="5" t="n">
        <v>103542</v>
      </c>
      <c r="D6" s="5" t="n">
        <v>317529</v>
      </c>
      <c r="E6" s="5" t="n">
        <v>304281</v>
      </c>
    </row>
    <row r="7" spans="1:5">
      <c r="A7" s="4" t="s">
        <v>566</v>
      </c>
      <c r="B7" s="5" t="n">
        <v>171821</v>
      </c>
      <c r="C7" s="5" t="n">
        <v>165211</v>
      </c>
      <c r="D7" s="5" t="n">
        <v>522570</v>
      </c>
      <c r="E7" s="5" t="n">
        <v>498898</v>
      </c>
    </row>
    <row r="8" spans="1:5">
      <c r="A8" s="4" t="s">
        <v>567</v>
      </c>
      <c r="B8" s="5" t="n">
        <v>61843</v>
      </c>
      <c r="C8" s="5" t="n">
        <v>50096</v>
      </c>
      <c r="D8" s="5" t="n">
        <v>172526</v>
      </c>
      <c r="E8" s="5" t="n">
        <v>144250</v>
      </c>
    </row>
    <row r="9" spans="1:5">
      <c r="A9" s="4" t="s">
        <v>116</v>
      </c>
      <c r="B9" s="5" t="n">
        <v>12971</v>
      </c>
      <c r="C9" s="5" t="n">
        <v>10674</v>
      </c>
      <c r="D9" s="5" t="n">
        <v>36907</v>
      </c>
      <c r="E9" s="5" t="n">
        <v>34016</v>
      </c>
    </row>
    <row r="10" spans="1:5">
      <c r="A10" s="4" t="s">
        <v>117</v>
      </c>
      <c r="B10" s="5" t="n">
        <v>48872</v>
      </c>
      <c r="C10" s="5" t="n">
        <v>39422</v>
      </c>
      <c r="D10" s="5" t="n">
        <v>135619</v>
      </c>
      <c r="E10" s="5" t="n">
        <v>110234</v>
      </c>
    </row>
    <row r="11" spans="1:5">
      <c r="A11" s="4" t="s">
        <v>568</v>
      </c>
      <c r="B11" s="5" t="n">
        <v>20313000</v>
      </c>
      <c r="C11" s="5" t="n">
        <v>19692000</v>
      </c>
      <c r="D11" s="5" t="n">
        <v>20288000</v>
      </c>
      <c r="E11" s="5" t="n">
        <v>19488000</v>
      </c>
    </row>
    <row r="12" spans="1:5">
      <c r="A12" s="4" t="s">
        <v>527</v>
      </c>
    </row>
    <row r="13" spans="1:5">
      <c r="A13" s="3" t="s">
        <v>564</v>
      </c>
    </row>
    <row r="14" spans="1:5">
      <c r="A14" s="4" t="s">
        <v>90</v>
      </c>
      <c r="B14" s="5" t="n">
        <v>137331</v>
      </c>
      <c r="C14" s="5" t="n">
        <v>121963</v>
      </c>
      <c r="D14" s="5" t="n">
        <v>403450</v>
      </c>
      <c r="E14" s="5" t="n">
        <v>355847</v>
      </c>
    </row>
    <row r="15" spans="1:5">
      <c r="A15" s="4" t="s">
        <v>91</v>
      </c>
      <c r="B15" s="5" t="n">
        <v>11500</v>
      </c>
      <c r="C15" s="5" t="n">
        <v>13000</v>
      </c>
      <c r="D15" s="5" t="n">
        <v>35000</v>
      </c>
      <c r="E15" s="5" t="n">
        <v>25000</v>
      </c>
    </row>
    <row r="16" spans="1:5">
      <c r="A16" s="4" t="s">
        <v>565</v>
      </c>
      <c r="B16" s="5" t="n">
        <v>79759</v>
      </c>
      <c r="C16" s="5" t="n">
        <v>80540</v>
      </c>
      <c r="D16" s="5" t="n">
        <v>245583</v>
      </c>
      <c r="E16" s="5" t="n">
        <v>234643</v>
      </c>
    </row>
    <row r="17" spans="1:5">
      <c r="A17" s="4" t="s">
        <v>566</v>
      </c>
      <c r="B17" s="5" t="n">
        <v>150057</v>
      </c>
      <c r="C17" s="5" t="n">
        <v>144450</v>
      </c>
      <c r="D17" s="5" t="n">
        <v>456680</v>
      </c>
      <c r="E17" s="5" t="n">
        <v>435708</v>
      </c>
    </row>
    <row r="18" spans="1:5">
      <c r="A18" s="4" t="s">
        <v>567</v>
      </c>
      <c r="B18" s="5" t="n">
        <v>55533</v>
      </c>
      <c r="C18" s="5" t="n">
        <v>45053</v>
      </c>
      <c r="D18" s="5" t="n">
        <v>157353</v>
      </c>
      <c r="E18" s="5" t="n">
        <v>129782</v>
      </c>
    </row>
    <row r="19" spans="1:5">
      <c r="A19" s="4" t="s">
        <v>116</v>
      </c>
      <c r="B19" s="5" t="n">
        <v>11649</v>
      </c>
      <c r="C19" s="5" t="n">
        <v>9560</v>
      </c>
      <c r="D19" s="5" t="n">
        <v>33733</v>
      </c>
      <c r="E19" s="5" t="n">
        <v>30478</v>
      </c>
    </row>
    <row r="20" spans="1:5">
      <c r="A20" s="4" t="s">
        <v>117</v>
      </c>
      <c r="B20" s="5" t="n">
        <v>43884</v>
      </c>
      <c r="C20" s="5" t="n">
        <v>35493</v>
      </c>
      <c r="D20" s="5" t="n">
        <v>123620</v>
      </c>
      <c r="E20" s="5" t="n">
        <v>99304</v>
      </c>
    </row>
    <row r="21" spans="1:5">
      <c r="A21" s="4" t="s">
        <v>568</v>
      </c>
      <c r="B21" s="5" t="n">
        <v>19542050</v>
      </c>
      <c r="C21" s="5" t="n">
        <v>18441950</v>
      </c>
      <c r="D21" s="5" t="n">
        <v>19501000</v>
      </c>
      <c r="E21" s="5" t="n">
        <v>18205900</v>
      </c>
    </row>
    <row r="22" spans="1:5">
      <c r="A22" s="4" t="s">
        <v>569</v>
      </c>
    </row>
    <row r="23" spans="1:5">
      <c r="A23" s="3" t="s">
        <v>564</v>
      </c>
    </row>
    <row r="24" spans="1:5">
      <c r="A24" s="4" t="s">
        <v>90</v>
      </c>
      <c r="B24" s="5" t="n">
        <v>3527</v>
      </c>
      <c r="C24" s="5" t="n">
        <v>2802</v>
      </c>
      <c r="D24" s="5" t="n">
        <v>9117</v>
      </c>
      <c r="E24" s="5" t="n">
        <v>8020</v>
      </c>
    </row>
    <row r="25" spans="1:5">
      <c r="A25" s="4" t="s">
        <v>565</v>
      </c>
      <c r="B25" s="5" t="n">
        <v>24547</v>
      </c>
      <c r="C25" s="5" t="n">
        <v>23002</v>
      </c>
      <c r="D25" s="5" t="n">
        <v>71946</v>
      </c>
      <c r="E25" s="5" t="n">
        <v>69638</v>
      </c>
    </row>
    <row r="26" spans="1:5">
      <c r="A26" s="4" t="s">
        <v>566</v>
      </c>
      <c r="B26" s="5" t="n">
        <v>21764</v>
      </c>
      <c r="C26" s="5" t="n">
        <v>20761</v>
      </c>
      <c r="D26" s="5" t="n">
        <v>65890</v>
      </c>
      <c r="E26" s="5" t="n">
        <v>63190</v>
      </c>
    </row>
    <row r="27" spans="1:5">
      <c r="A27" s="4" t="s">
        <v>567</v>
      </c>
      <c r="B27" s="5" t="n">
        <v>6310</v>
      </c>
      <c r="C27" s="5" t="n">
        <v>5043</v>
      </c>
      <c r="D27" s="5" t="n">
        <v>15173</v>
      </c>
      <c r="E27" s="5" t="n">
        <v>14468</v>
      </c>
    </row>
    <row r="28" spans="1:5">
      <c r="A28" s="4" t="s">
        <v>116</v>
      </c>
      <c r="B28" s="5" t="n">
        <v>1322</v>
      </c>
      <c r="C28" s="5" t="n">
        <v>1114</v>
      </c>
      <c r="D28" s="5" t="n">
        <v>3174</v>
      </c>
      <c r="E28" s="5" t="n">
        <v>3538</v>
      </c>
    </row>
    <row r="29" spans="1:5">
      <c r="A29" s="4" t="s">
        <v>117</v>
      </c>
      <c r="B29" s="5" t="n">
        <v>4988</v>
      </c>
      <c r="C29" s="5" t="n">
        <v>3929</v>
      </c>
      <c r="D29" s="5" t="n">
        <v>11999</v>
      </c>
      <c r="E29" s="5" t="n">
        <v>10930</v>
      </c>
    </row>
    <row r="30" spans="1:5">
      <c r="A30" s="4" t="s">
        <v>568</v>
      </c>
      <c r="B30" s="7" t="n">
        <v>770950</v>
      </c>
      <c r="C30" s="7" t="n">
        <v>1250050</v>
      </c>
      <c r="D30" s="7" t="n">
        <v>787000</v>
      </c>
      <c r="E30" s="7" t="n">
        <v>1282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4" t="s">
        <v>571</v>
      </c>
    </row>
    <row r="3" spans="1:3">
      <c r="A3" s="3" t="s">
        <v>572</v>
      </c>
    </row>
    <row r="4" spans="1:3">
      <c r="A4" s="4" t="s">
        <v>573</v>
      </c>
      <c r="B4" s="7" t="n">
        <v>6451746</v>
      </c>
      <c r="C4" s="7" t="n">
        <v>6471404</v>
      </c>
    </row>
    <row r="5" spans="1:3">
      <c r="A5" s="4" t="s">
        <v>574</v>
      </c>
    </row>
    <row r="6" spans="1:3">
      <c r="A6" s="3" t="s">
        <v>572</v>
      </c>
    </row>
    <row r="7" spans="1:3">
      <c r="A7" s="4" t="s">
        <v>573</v>
      </c>
      <c r="B7" s="5" t="n">
        <v>2952064</v>
      </c>
      <c r="C7" s="5" t="n">
        <v>2798433</v>
      </c>
    </row>
    <row r="8" spans="1:3">
      <c r="A8" s="4" t="s">
        <v>575</v>
      </c>
    </row>
    <row r="9" spans="1:3">
      <c r="A9" s="3" t="s">
        <v>572</v>
      </c>
    </row>
    <row r="10" spans="1:3">
      <c r="A10" s="4" t="s">
        <v>573</v>
      </c>
      <c r="B10" s="5" t="n">
        <v>659</v>
      </c>
      <c r="C10" s="5" t="n">
        <v>1098</v>
      </c>
    </row>
    <row r="11" spans="1:3">
      <c r="A11" s="4" t="s">
        <v>576</v>
      </c>
    </row>
    <row r="12" spans="1:3">
      <c r="A12" s="3" t="s">
        <v>572</v>
      </c>
    </row>
    <row r="13" spans="1:3">
      <c r="A13" s="4" t="s">
        <v>573</v>
      </c>
      <c r="B13" s="5" t="n">
        <v>305756</v>
      </c>
      <c r="C13" s="5" t="n">
        <v>376617</v>
      </c>
    </row>
    <row r="14" spans="1:3">
      <c r="A14" s="4" t="s">
        <v>577</v>
      </c>
    </row>
    <row r="15" spans="1:3">
      <c r="A15" s="3" t="s">
        <v>572</v>
      </c>
    </row>
    <row r="16" spans="1:3">
      <c r="A16" s="4" t="s">
        <v>573</v>
      </c>
      <c r="B16" s="5" t="n">
        <v>46793</v>
      </c>
      <c r="C16" s="5" t="n">
        <v>49352</v>
      </c>
    </row>
    <row r="17" spans="1:3">
      <c r="A17" s="4" t="s">
        <v>578</v>
      </c>
    </row>
    <row r="18" spans="1:3">
      <c r="A18" s="3" t="s">
        <v>572</v>
      </c>
    </row>
    <row r="19" spans="1:3">
      <c r="A19" s="4" t="s">
        <v>573</v>
      </c>
      <c r="B19" s="7" t="n">
        <v>1185</v>
      </c>
      <c r="C19" s="7" t="n">
        <v>3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80</v>
      </c>
    </row>
    <row r="3" spans="1:3">
      <c r="A3" s="4" t="s">
        <v>581</v>
      </c>
      <c r="B3" s="7" t="n">
        <v>11794</v>
      </c>
      <c r="C3" s="7" t="n">
        <v>10873</v>
      </c>
    </row>
    <row r="4" spans="1:3">
      <c r="A4" s="4" t="s">
        <v>582</v>
      </c>
      <c r="B4" s="5" t="n">
        <v>8884</v>
      </c>
      <c r="C4" s="5" t="n">
        <v>11329</v>
      </c>
    </row>
    <row r="5" spans="1:3">
      <c r="A5" s="4" t="s">
        <v>583</v>
      </c>
    </row>
    <row r="6" spans="1:3">
      <c r="A6" s="3" t="s">
        <v>580</v>
      </c>
    </row>
    <row r="7" spans="1:3">
      <c r="A7" s="4" t="s">
        <v>581</v>
      </c>
      <c r="B7" s="5" t="n">
        <v>11692</v>
      </c>
      <c r="C7" s="5" t="n">
        <v>10555</v>
      </c>
    </row>
    <row r="8" spans="1:3">
      <c r="A8" s="4" t="s">
        <v>582</v>
      </c>
      <c r="B8" s="5" t="n">
        <v>7276</v>
      </c>
      <c r="C8" s="5" t="n">
        <v>10581</v>
      </c>
    </row>
    <row r="9" spans="1:3">
      <c r="A9" s="4" t="s">
        <v>584</v>
      </c>
    </row>
    <row r="10" spans="1:3">
      <c r="A10" s="3" t="s">
        <v>580</v>
      </c>
    </row>
    <row r="11" spans="1:3">
      <c r="A11" s="4" t="s">
        <v>581</v>
      </c>
      <c r="B11" s="5" t="n">
        <v>102</v>
      </c>
      <c r="C11" s="5" t="n">
        <v>318</v>
      </c>
    </row>
    <row r="12" spans="1:3">
      <c r="A12" s="4" t="s">
        <v>582</v>
      </c>
      <c r="B12" s="7" t="n">
        <v>1608</v>
      </c>
      <c r="C12" s="7" t="n">
        <v>7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85</v>
      </c>
      <c r="B1" s="2" t="s">
        <v>75</v>
      </c>
      <c r="D1" s="2" t="s">
        <v>1</v>
      </c>
    </row>
    <row r="2" spans="1:5">
      <c r="B2" s="2" t="s">
        <v>586</v>
      </c>
      <c r="C2" s="2" t="s">
        <v>371</v>
      </c>
      <c r="D2" s="2" t="s">
        <v>586</v>
      </c>
      <c r="E2" s="2" t="s">
        <v>371</v>
      </c>
    </row>
    <row r="3" spans="1:5">
      <c r="A3" s="3" t="s">
        <v>587</v>
      </c>
    </row>
    <row r="4" spans="1:5">
      <c r="A4" s="4" t="s">
        <v>588</v>
      </c>
      <c r="B4" s="7" t="n">
        <v>10700000</v>
      </c>
      <c r="D4" s="7" t="n">
        <v>10700000</v>
      </c>
    </row>
    <row r="5" spans="1:5">
      <c r="A5" s="4" t="s">
        <v>589</v>
      </c>
      <c r="B5" s="5" t="n">
        <v>557000</v>
      </c>
      <c r="D5" s="5" t="n">
        <v>557000</v>
      </c>
    </row>
    <row r="6" spans="1:5">
      <c r="A6" s="4" t="s">
        <v>590</v>
      </c>
    </row>
    <row r="7" spans="1:5">
      <c r="A7" s="3" t="s">
        <v>587</v>
      </c>
    </row>
    <row r="8" spans="1:5">
      <c r="A8" s="4" t="s">
        <v>591</v>
      </c>
      <c r="B8" s="5" t="n">
        <v>-169000</v>
      </c>
      <c r="C8" s="7" t="n">
        <v>-643000</v>
      </c>
      <c r="D8" s="7" t="n">
        <v>-1080000</v>
      </c>
      <c r="E8" s="7" t="n">
        <v>-7677000</v>
      </c>
    </row>
    <row r="9" spans="1:5">
      <c r="A9" s="4" t="s">
        <v>592</v>
      </c>
      <c r="D9" s="4" t="s">
        <v>593</v>
      </c>
    </row>
    <row r="10" spans="1:5">
      <c r="A10" s="4" t="s">
        <v>594</v>
      </c>
    </row>
    <row r="11" spans="1:5">
      <c r="A11" s="3" t="s">
        <v>587</v>
      </c>
    </row>
    <row r="12" spans="1:5">
      <c r="A12" s="4" t="s">
        <v>595</v>
      </c>
      <c r="B12" s="7" t="n">
        <v>15600000</v>
      </c>
      <c r="D12" s="7" t="n">
        <v>15600000</v>
      </c>
    </row>
    <row r="13" spans="1:5">
      <c r="A13" s="4" t="s">
        <v>596</v>
      </c>
      <c r="B13" s="5" t="n">
        <v>2</v>
      </c>
      <c r="D13" s="5" t="n">
        <v>2</v>
      </c>
    </row>
    <row r="14" spans="1:5">
      <c r="A14" s="4" t="s">
        <v>597</v>
      </c>
    </row>
    <row r="15" spans="1:5">
      <c r="A15" s="3" t="s">
        <v>587</v>
      </c>
    </row>
    <row r="16" spans="1:5">
      <c r="A16" s="4" t="s">
        <v>595</v>
      </c>
      <c r="B16" s="7" t="n">
        <v>51500000</v>
      </c>
      <c r="D16" s="7" t="n">
        <v>51500000</v>
      </c>
    </row>
    <row r="17" spans="1:5">
      <c r="A17" s="4" t="s">
        <v>596</v>
      </c>
      <c r="B17" s="5" t="n">
        <v>2</v>
      </c>
      <c r="D17" s="5" t="n">
        <v>2</v>
      </c>
    </row>
    <row r="18" spans="1:5">
      <c r="A18" s="4" t="s">
        <v>598</v>
      </c>
    </row>
    <row r="19" spans="1:5">
      <c r="A19" s="3" t="s">
        <v>587</v>
      </c>
    </row>
    <row r="20" spans="1:5">
      <c r="A20" s="4" t="s">
        <v>595</v>
      </c>
      <c r="B20" s="7" t="n">
        <v>947300000</v>
      </c>
      <c r="D20" s="7" t="n">
        <v>947300000</v>
      </c>
    </row>
    <row r="21" spans="1:5">
      <c r="A21" s="4" t="s">
        <v>596</v>
      </c>
      <c r="B21" s="5" t="n">
        <v>76</v>
      </c>
      <c r="D21" s="5" t="n">
        <v>76</v>
      </c>
    </row>
    <row r="22" spans="1:5">
      <c r="A22" s="4" t="s">
        <v>599</v>
      </c>
      <c r="B22" s="7" t="n">
        <v>140000</v>
      </c>
      <c r="C22" s="5" t="n">
        <v>76000</v>
      </c>
      <c r="D22" s="7" t="n">
        <v>656000</v>
      </c>
      <c r="E22" s="5" t="n">
        <v>868000</v>
      </c>
    </row>
    <row r="23" spans="1:5">
      <c r="A23" s="4" t="s">
        <v>600</v>
      </c>
    </row>
    <row r="24" spans="1:5">
      <c r="A24" s="3" t="s">
        <v>587</v>
      </c>
    </row>
    <row r="25" spans="1:5">
      <c r="A25" s="4" t="s">
        <v>599</v>
      </c>
      <c r="B25" s="5" t="n">
        <v>-1000</v>
      </c>
      <c r="C25" s="5" t="n">
        <v>-1000</v>
      </c>
      <c r="D25" s="5" t="n">
        <v>1000</v>
      </c>
      <c r="E25" s="5" t="n">
        <v>-3000</v>
      </c>
    </row>
    <row r="26" spans="1:5">
      <c r="A26" s="4" t="s">
        <v>601</v>
      </c>
    </row>
    <row r="27" spans="1:5">
      <c r="A27" s="3" t="s">
        <v>587</v>
      </c>
    </row>
    <row r="28" spans="1:5">
      <c r="A28" s="4" t="s">
        <v>599</v>
      </c>
      <c r="B28" s="5" t="n">
        <v>55000</v>
      </c>
      <c r="C28" s="5" t="n">
        <v>63000</v>
      </c>
      <c r="D28" s="5" t="n">
        <v>189000</v>
      </c>
      <c r="E28" s="5" t="n">
        <v>392000</v>
      </c>
    </row>
    <row r="29" spans="1:5">
      <c r="A29" s="4" t="s">
        <v>602</v>
      </c>
    </row>
    <row r="30" spans="1:5">
      <c r="A30" s="3" t="s">
        <v>587</v>
      </c>
    </row>
    <row r="31" spans="1:5">
      <c r="A31" s="4" t="s">
        <v>591</v>
      </c>
      <c r="B31" s="5" t="n">
        <v>-169000</v>
      </c>
      <c r="C31" s="5" t="n">
        <v>-643000</v>
      </c>
      <c r="D31" s="5" t="n">
        <v>-1080000</v>
      </c>
      <c r="E31" s="5" t="n">
        <v>-7677000</v>
      </c>
    </row>
    <row r="32" spans="1:5">
      <c r="A32" s="4" t="s">
        <v>603</v>
      </c>
    </row>
    <row r="33" spans="1:5">
      <c r="A33" s="3" t="s">
        <v>587</v>
      </c>
    </row>
    <row r="34" spans="1:5">
      <c r="A34" s="4" t="s">
        <v>599</v>
      </c>
      <c r="B34" s="7" t="n">
        <v>-140000</v>
      </c>
      <c r="C34" s="7" t="n">
        <v>-76000</v>
      </c>
      <c r="D34" s="7" t="n">
        <v>-656000</v>
      </c>
      <c r="E34" s="7" t="n">
        <v>-86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5</v>
      </c>
      <c r="D1" s="2" t="s">
        <v>1</v>
      </c>
    </row>
    <row r="2" spans="1:5">
      <c r="B2" s="2" t="s">
        <v>2</v>
      </c>
      <c r="C2" s="2" t="s">
        <v>76</v>
      </c>
      <c r="D2" s="2" t="s">
        <v>2</v>
      </c>
      <c r="E2" s="2" t="s">
        <v>76</v>
      </c>
    </row>
    <row r="3" spans="1:5">
      <c r="A3" s="4" t="s">
        <v>583</v>
      </c>
    </row>
    <row r="4" spans="1:5">
      <c r="A4" s="3" t="s">
        <v>605</v>
      </c>
    </row>
    <row r="5" spans="1:5">
      <c r="A5" s="4" t="s">
        <v>606</v>
      </c>
      <c r="B5" s="7" t="n">
        <v>-140</v>
      </c>
      <c r="C5" s="7" t="n">
        <v>-76</v>
      </c>
      <c r="D5" s="7" t="n">
        <v>-656</v>
      </c>
      <c r="E5" s="7" t="n">
        <v>-868</v>
      </c>
    </row>
    <row r="6" spans="1:5">
      <c r="A6" s="4" t="s">
        <v>584</v>
      </c>
    </row>
    <row r="7" spans="1:5">
      <c r="A7" s="3" t="s">
        <v>605</v>
      </c>
    </row>
    <row r="8" spans="1:5">
      <c r="A8" s="4" t="s">
        <v>606</v>
      </c>
      <c r="B8" s="5" t="n">
        <v>-1</v>
      </c>
      <c r="C8" s="5" t="n">
        <v>-1</v>
      </c>
      <c r="D8" s="5" t="n">
        <v>1</v>
      </c>
      <c r="E8" s="5" t="n">
        <v>-3</v>
      </c>
    </row>
    <row r="9" spans="1:5">
      <c r="A9" s="4" t="s">
        <v>607</v>
      </c>
    </row>
    <row r="10" spans="1:5">
      <c r="A10" s="3" t="s">
        <v>605</v>
      </c>
    </row>
    <row r="11" spans="1:5">
      <c r="A11" s="4" t="s">
        <v>606</v>
      </c>
      <c r="B11" s="5" t="n">
        <v>-56</v>
      </c>
      <c r="C11" s="5" t="n">
        <v>-64</v>
      </c>
      <c r="D11" s="5" t="n">
        <v>-188</v>
      </c>
      <c r="E11" s="5" t="n">
        <v>-395</v>
      </c>
    </row>
    <row r="12" spans="1:5">
      <c r="A12" s="4" t="s">
        <v>608</v>
      </c>
    </row>
    <row r="13" spans="1:5">
      <c r="A13" s="3" t="s">
        <v>605</v>
      </c>
    </row>
    <row r="14" spans="1:5">
      <c r="A14" s="4" t="s">
        <v>606</v>
      </c>
      <c r="B14" s="7" t="n">
        <v>55</v>
      </c>
      <c r="C14" s="7" t="n">
        <v>63</v>
      </c>
      <c r="D14" s="7" t="n">
        <v>189</v>
      </c>
      <c r="E14" s="7" t="n">
        <v>3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5</v>
      </c>
      <c r="D1" s="2" t="s">
        <v>1</v>
      </c>
    </row>
    <row r="2" spans="1:5">
      <c r="B2" s="2" t="s">
        <v>2</v>
      </c>
      <c r="C2" s="2" t="s">
        <v>76</v>
      </c>
      <c r="D2" s="2" t="s">
        <v>2</v>
      </c>
      <c r="E2" s="2" t="s">
        <v>76</v>
      </c>
    </row>
    <row r="3" spans="1:5">
      <c r="A3" s="3" t="s">
        <v>605</v>
      </c>
    </row>
    <row r="4" spans="1:5">
      <c r="A4" s="4" t="s">
        <v>610</v>
      </c>
      <c r="B4" s="7" t="n">
        <v>-169</v>
      </c>
      <c r="C4" s="7" t="n">
        <v>-643</v>
      </c>
      <c r="D4" s="7" t="n">
        <v>-1080</v>
      </c>
      <c r="E4" s="7" t="n">
        <v>-7677</v>
      </c>
    </row>
    <row r="5" spans="1:5">
      <c r="A5" s="4" t="s">
        <v>611</v>
      </c>
    </row>
    <row r="6" spans="1:5">
      <c r="A6" s="3" t="s">
        <v>605</v>
      </c>
    </row>
    <row r="7" spans="1:5">
      <c r="A7" s="4" t="s">
        <v>610</v>
      </c>
      <c r="B7" s="7" t="n">
        <v>-169</v>
      </c>
      <c r="C7" s="7" t="n">
        <v>-643</v>
      </c>
      <c r="D7" s="7" t="n">
        <v>-1080</v>
      </c>
      <c r="E7" s="7" t="n">
        <v>-76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8"/>
    <col customWidth="1" max="7" min="7" width="46"/>
    <col customWidth="1" max="8" min="8" width="15"/>
  </cols>
  <sheetData>
    <row r="1" spans="1:8">
      <c r="A1" s="1" t="s">
        <v>141</v>
      </c>
      <c r="C1" s="2" t="s">
        <v>142</v>
      </c>
      <c r="D1" s="2" t="s">
        <v>143</v>
      </c>
      <c r="E1" s="2" t="s">
        <v>144</v>
      </c>
      <c r="F1" s="2" t="s">
        <v>145</v>
      </c>
      <c r="G1" s="2" t="s">
        <v>146</v>
      </c>
      <c r="H1" s="2" t="s">
        <v>147</v>
      </c>
    </row>
    <row r="2" spans="1:8">
      <c r="A2" s="4" t="s">
        <v>148</v>
      </c>
      <c r="C2" s="7" t="n">
        <v>1893694</v>
      </c>
      <c r="D2" s="7" t="n">
        <v>55057</v>
      </c>
      <c r="E2" s="7" t="n">
        <v>1019889</v>
      </c>
      <c r="F2" s="7" t="n">
        <v>1033990</v>
      </c>
      <c r="G2" s="7" t="n">
        <v>-3718</v>
      </c>
      <c r="H2" s="7" t="n">
        <v>-211524</v>
      </c>
    </row>
    <row r="3" spans="1:8">
      <c r="A3" s="4" t="s">
        <v>149</v>
      </c>
      <c r="C3" s="5" t="n">
        <v>162097</v>
      </c>
      <c r="F3" s="5" t="n">
        <v>115867</v>
      </c>
      <c r="G3" s="5" t="n">
        <v>46230</v>
      </c>
    </row>
    <row r="4" spans="1:8">
      <c r="A4" s="4" t="s">
        <v>150</v>
      </c>
      <c r="C4" s="5" t="n">
        <v>-36388</v>
      </c>
      <c r="F4" s="5" t="n">
        <v>-36388</v>
      </c>
    </row>
    <row r="5" spans="1:8">
      <c r="A5" s="4" t="s">
        <v>151</v>
      </c>
      <c r="C5" s="5" t="n">
        <v>-14189</v>
      </c>
      <c r="H5" s="5" t="n">
        <v>-14189</v>
      </c>
    </row>
    <row r="6" spans="1:8">
      <c r="A6" s="4" t="s">
        <v>152</v>
      </c>
      <c r="C6" s="5" t="n">
        <v>429</v>
      </c>
      <c r="E6" s="5" t="n">
        <v>-3373</v>
      </c>
      <c r="H6" s="5" t="n">
        <v>3802</v>
      </c>
    </row>
    <row r="7" spans="1:8">
      <c r="A7" s="4" t="s">
        <v>153</v>
      </c>
      <c r="C7" s="5" t="n">
        <v>8253</v>
      </c>
      <c r="E7" s="5" t="n">
        <v>8253</v>
      </c>
    </row>
    <row r="8" spans="1:8">
      <c r="A8" s="4" t="s">
        <v>154</v>
      </c>
      <c r="C8" s="5" t="n">
        <v>836</v>
      </c>
      <c r="E8" s="5" t="n">
        <v>362</v>
      </c>
      <c r="H8" s="5" t="n">
        <v>474</v>
      </c>
    </row>
    <row r="9" spans="1:8">
      <c r="A9" s="4" t="s">
        <v>155</v>
      </c>
      <c r="C9" s="5" t="n">
        <v>9414</v>
      </c>
      <c r="E9" s="5" t="n">
        <v>2400</v>
      </c>
      <c r="H9" s="5" t="n">
        <v>7014</v>
      </c>
    </row>
    <row r="10" spans="1:8">
      <c r="A10" s="4" t="s">
        <v>156</v>
      </c>
      <c r="B10" s="4" t="s">
        <v>157</v>
      </c>
      <c r="C10" s="5" t="n">
        <v>482</v>
      </c>
      <c r="E10" s="5" t="n">
        <v>1338</v>
      </c>
      <c r="F10" s="5" t="n">
        <v>-856</v>
      </c>
    </row>
    <row r="11" spans="1:8">
      <c r="A11" s="4" t="s">
        <v>158</v>
      </c>
      <c r="C11" s="5" t="n">
        <v>2024628</v>
      </c>
      <c r="D11" s="5" t="n">
        <v>55057</v>
      </c>
      <c r="E11" s="5" t="n">
        <v>1028869</v>
      </c>
      <c r="F11" s="5" t="n">
        <v>1112613</v>
      </c>
      <c r="G11" s="5" t="n">
        <v>42512</v>
      </c>
      <c r="H11" s="5" t="n">
        <v>-214423</v>
      </c>
    </row>
    <row r="12" spans="1:8">
      <c r="A12" s="4" t="s">
        <v>159</v>
      </c>
      <c r="C12" s="5" t="n">
        <v>1962384</v>
      </c>
      <c r="D12" s="5" t="n">
        <v>55057</v>
      </c>
      <c r="E12" s="5" t="n">
        <v>1033419</v>
      </c>
      <c r="F12" s="5" t="n">
        <v>1142887</v>
      </c>
      <c r="G12" s="5" t="n">
        <v>-57542</v>
      </c>
      <c r="H12" s="5" t="n">
        <v>-211437</v>
      </c>
    </row>
    <row r="13" spans="1:8">
      <c r="A13" s="4" t="s">
        <v>149</v>
      </c>
      <c r="C13" s="5" t="n">
        <v>170018</v>
      </c>
      <c r="F13" s="5" t="n">
        <v>135144</v>
      </c>
      <c r="G13" s="5" t="n">
        <v>34874</v>
      </c>
    </row>
    <row r="14" spans="1:8">
      <c r="A14" s="4" t="s">
        <v>150</v>
      </c>
      <c r="C14" s="5" t="n">
        <v>-38166</v>
      </c>
      <c r="F14" s="5" t="n">
        <v>-38166</v>
      </c>
    </row>
    <row r="15" spans="1:8">
      <c r="A15" s="4" t="s">
        <v>151</v>
      </c>
      <c r="C15" s="5" t="n">
        <v>-14369</v>
      </c>
      <c r="H15" s="5" t="n">
        <v>-14369</v>
      </c>
    </row>
    <row r="16" spans="1:8">
      <c r="A16" s="4" t="s">
        <v>152</v>
      </c>
      <c r="C16" s="5" t="n">
        <v>471</v>
      </c>
      <c r="E16" s="5" t="n">
        <v>-3364</v>
      </c>
      <c r="H16" s="5" t="n">
        <v>3835</v>
      </c>
    </row>
    <row r="17" spans="1:8">
      <c r="A17" s="4" t="s">
        <v>153</v>
      </c>
      <c r="C17" s="5" t="n">
        <v>9576</v>
      </c>
      <c r="E17" s="5" t="n">
        <v>9576</v>
      </c>
    </row>
    <row r="18" spans="1:8">
      <c r="A18" s="4" t="s">
        <v>154</v>
      </c>
      <c r="C18" s="5" t="n">
        <v>849</v>
      </c>
      <c r="E18" s="5" t="n">
        <v>468</v>
      </c>
      <c r="H18" s="5" t="n">
        <v>381</v>
      </c>
    </row>
    <row r="19" spans="1:8">
      <c r="A19" s="4" t="s">
        <v>155</v>
      </c>
      <c r="C19" s="5" t="n">
        <v>10780</v>
      </c>
      <c r="E19" s="5" t="n">
        <v>1923</v>
      </c>
      <c r="H19" s="5" t="n">
        <v>8857</v>
      </c>
    </row>
    <row r="20" spans="1:8">
      <c r="A20" s="4" t="s">
        <v>160</v>
      </c>
      <c r="C20" s="7" t="n">
        <v>2101543</v>
      </c>
      <c r="D20" s="7" t="n">
        <v>55057</v>
      </c>
      <c r="E20" s="7" t="n">
        <v>1042022</v>
      </c>
      <c r="F20" s="7" t="n">
        <v>1239865</v>
      </c>
      <c r="G20" s="7" t="n">
        <v>-22668</v>
      </c>
      <c r="H20" s="7" t="n">
        <v>-212733</v>
      </c>
    </row>
    <row r="21" spans="1:8"/>
    <row r="22" spans="1:8">
      <c r="A22" s="4" t="s">
        <v>157</v>
      </c>
      <c r="B22" s="4" t="s">
        <v>161</v>
      </c>
    </row>
  </sheetData>
  <mergeCells count="3">
    <mergeCell ref="A1:B1"/>
    <mergeCell ref="A21:G21"/>
    <mergeCell ref="B22:G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613</v>
      </c>
    </row>
    <row r="3" spans="1:3">
      <c r="A3" s="4" t="s">
        <v>34</v>
      </c>
      <c r="B3" s="7" t="n">
        <v>60660</v>
      </c>
      <c r="C3" s="7" t="n">
        <v>39536</v>
      </c>
    </row>
    <row r="4" spans="1:3">
      <c r="A4" s="4" t="s">
        <v>32</v>
      </c>
      <c r="B4" s="5" t="n">
        <v>5848960</v>
      </c>
      <c r="C4" s="5" t="n">
        <v>6466334</v>
      </c>
    </row>
    <row r="5" spans="1:3">
      <c r="A5" s="4" t="s">
        <v>614</v>
      </c>
      <c r="B5" s="5" t="n">
        <v>11794</v>
      </c>
      <c r="C5" s="5" t="n">
        <v>10873</v>
      </c>
    </row>
    <row r="6" spans="1:3">
      <c r="A6" s="4" t="s">
        <v>614</v>
      </c>
      <c r="B6" s="5" t="n">
        <v>8884</v>
      </c>
      <c r="C6" s="5" t="n">
        <v>11329</v>
      </c>
    </row>
    <row r="7" spans="1:3">
      <c r="A7" s="4" t="s">
        <v>485</v>
      </c>
      <c r="B7" s="5" t="n">
        <v>3300</v>
      </c>
    </row>
    <row r="8" spans="1:3">
      <c r="A8" s="4" t="s">
        <v>615</v>
      </c>
    </row>
    <row r="9" spans="1:3">
      <c r="A9" s="3" t="s">
        <v>613</v>
      </c>
    </row>
    <row r="10" spans="1:3">
      <c r="A10" s="4" t="s">
        <v>34</v>
      </c>
      <c r="B10" s="5" t="n">
        <v>15085</v>
      </c>
      <c r="C10" s="5" t="n">
        <v>28495</v>
      </c>
    </row>
    <row r="11" spans="1:3">
      <c r="A11" s="4" t="s">
        <v>32</v>
      </c>
      <c r="B11" s="5" t="n">
        <v>57517</v>
      </c>
      <c r="C11" s="5" t="n">
        <v>160701</v>
      </c>
    </row>
    <row r="12" spans="1:3">
      <c r="A12" s="4" t="s">
        <v>616</v>
      </c>
    </row>
    <row r="13" spans="1:3">
      <c r="A13" s="3" t="s">
        <v>613</v>
      </c>
    </row>
    <row r="14" spans="1:3">
      <c r="A14" s="4" t="s">
        <v>34</v>
      </c>
      <c r="B14" s="5" t="n">
        <v>45575</v>
      </c>
      <c r="C14" s="5" t="n">
        <v>11041</v>
      </c>
    </row>
    <row r="15" spans="1:3">
      <c r="A15" s="4" t="s">
        <v>32</v>
      </c>
      <c r="B15" s="5" t="n">
        <v>5791443</v>
      </c>
      <c r="C15" s="5" t="n">
        <v>6305633</v>
      </c>
    </row>
    <row r="16" spans="1:3">
      <c r="A16" s="4" t="s">
        <v>460</v>
      </c>
    </row>
    <row r="17" spans="1:3">
      <c r="A17" s="3" t="s">
        <v>613</v>
      </c>
    </row>
    <row r="18" spans="1:3">
      <c r="A18" s="4" t="s">
        <v>32</v>
      </c>
      <c r="B18" s="5" t="n">
        <v>38941</v>
      </c>
      <c r="C18" s="5" t="n">
        <v>93826</v>
      </c>
    </row>
    <row r="19" spans="1:3">
      <c r="A19" s="4" t="s">
        <v>461</v>
      </c>
    </row>
    <row r="20" spans="1:3">
      <c r="A20" s="3" t="s">
        <v>613</v>
      </c>
    </row>
    <row r="21" spans="1:3">
      <c r="A21" s="4" t="s">
        <v>32</v>
      </c>
      <c r="B21" s="5" t="n">
        <v>14757</v>
      </c>
      <c r="C21" s="5" t="n">
        <v>198177</v>
      </c>
    </row>
    <row r="22" spans="1:3">
      <c r="A22" s="4" t="s">
        <v>462</v>
      </c>
    </row>
    <row r="23" spans="1:3">
      <c r="A23" s="3" t="s">
        <v>613</v>
      </c>
    </row>
    <row r="24" spans="1:3">
      <c r="A24" s="4" t="s">
        <v>32</v>
      </c>
      <c r="B24" s="5" t="n">
        <v>3223422</v>
      </c>
      <c r="C24" s="5" t="n">
        <v>3711699</v>
      </c>
    </row>
    <row r="25" spans="1:3">
      <c r="A25" s="4" t="s">
        <v>463</v>
      </c>
    </row>
    <row r="26" spans="1:3">
      <c r="A26" s="3" t="s">
        <v>613</v>
      </c>
    </row>
    <row r="27" spans="1:3">
      <c r="A27" s="4" t="s">
        <v>32</v>
      </c>
      <c r="B27" s="5" t="n">
        <v>2553264</v>
      </c>
      <c r="C27" s="5" t="n">
        <v>2395757</v>
      </c>
    </row>
    <row r="28" spans="1:3">
      <c r="A28" s="4" t="s">
        <v>464</v>
      </c>
    </row>
    <row r="29" spans="1:3">
      <c r="A29" s="3" t="s">
        <v>613</v>
      </c>
    </row>
    <row r="30" spans="1:3">
      <c r="A30" s="4" t="s">
        <v>32</v>
      </c>
      <c r="B30" s="5" t="n">
        <v>18576</v>
      </c>
      <c r="C30" s="5" t="n">
        <v>66875</v>
      </c>
    </row>
    <row r="31" spans="1:3">
      <c r="A31" s="4" t="s">
        <v>617</v>
      </c>
    </row>
    <row r="32" spans="1:3">
      <c r="A32" s="3" t="s">
        <v>613</v>
      </c>
    </row>
    <row r="33" spans="1:3">
      <c r="A33" s="4" t="s">
        <v>34</v>
      </c>
      <c r="B33" s="5" t="n">
        <v>60660</v>
      </c>
      <c r="C33" s="5" t="n">
        <v>39536</v>
      </c>
    </row>
    <row r="34" spans="1:3">
      <c r="A34" s="4" t="s">
        <v>32</v>
      </c>
      <c r="B34" s="5" t="n">
        <v>5848960</v>
      </c>
      <c r="C34" s="5" t="n">
        <v>6466334</v>
      </c>
    </row>
    <row r="35" spans="1:3">
      <c r="A35" s="4" t="s">
        <v>618</v>
      </c>
      <c r="B35" s="5" t="n">
        <v>59431</v>
      </c>
      <c r="C35" s="5" t="n">
        <v>41333</v>
      </c>
    </row>
    <row r="36" spans="1:3">
      <c r="A36" s="4" t="s">
        <v>619</v>
      </c>
      <c r="B36" s="5" t="n">
        <v>264741</v>
      </c>
      <c r="C36" s="5" t="n">
        <v>209686</v>
      </c>
    </row>
    <row r="37" spans="1:3">
      <c r="A37" s="4" t="s">
        <v>614</v>
      </c>
      <c r="B37" s="5" t="n">
        <v>11794</v>
      </c>
      <c r="C37" s="5" t="n">
        <v>10873</v>
      </c>
    </row>
    <row r="38" spans="1:3">
      <c r="A38" s="4" t="s">
        <v>142</v>
      </c>
      <c r="B38" s="5" t="n">
        <v>6245586</v>
      </c>
      <c r="C38" s="5" t="n">
        <v>6767762</v>
      </c>
    </row>
    <row r="39" spans="1:3">
      <c r="A39" s="4" t="s">
        <v>620</v>
      </c>
      <c r="B39" s="5" t="n">
        <v>57048</v>
      </c>
      <c r="C39" s="5" t="n">
        <v>42797</v>
      </c>
    </row>
    <row r="40" spans="1:3">
      <c r="A40" s="4" t="s">
        <v>614</v>
      </c>
      <c r="B40" s="5" t="n">
        <v>8884</v>
      </c>
      <c r="C40" s="5" t="n">
        <v>11329</v>
      </c>
    </row>
    <row r="41" spans="1:3">
      <c r="A41" s="4" t="s">
        <v>485</v>
      </c>
      <c r="B41" s="5" t="n">
        <v>3266</v>
      </c>
    </row>
    <row r="42" spans="1:3">
      <c r="A42" s="4" t="s">
        <v>142</v>
      </c>
      <c r="B42" s="5" t="n">
        <v>69198</v>
      </c>
      <c r="C42" s="5" t="n">
        <v>54126</v>
      </c>
    </row>
    <row r="43" spans="1:3">
      <c r="A43" s="4" t="s">
        <v>621</v>
      </c>
    </row>
    <row r="44" spans="1:3">
      <c r="A44" s="3" t="s">
        <v>613</v>
      </c>
    </row>
    <row r="45" spans="1:3">
      <c r="A45" s="4" t="s">
        <v>34</v>
      </c>
      <c r="B45" s="5" t="n">
        <v>12339</v>
      </c>
      <c r="C45" s="5" t="n">
        <v>28622</v>
      </c>
    </row>
    <row r="46" spans="1:3">
      <c r="A46" s="4" t="s">
        <v>622</v>
      </c>
    </row>
    <row r="47" spans="1:3">
      <c r="A47" s="3" t="s">
        <v>613</v>
      </c>
    </row>
    <row r="48" spans="1:3">
      <c r="A48" s="4" t="s">
        <v>34</v>
      </c>
      <c r="B48" s="5" t="n">
        <v>15085</v>
      </c>
      <c r="C48" s="5" t="n">
        <v>28495</v>
      </c>
    </row>
    <row r="49" spans="1:3">
      <c r="A49" s="4" t="s">
        <v>32</v>
      </c>
      <c r="B49" s="5" t="n">
        <v>57517</v>
      </c>
      <c r="C49" s="5" t="n">
        <v>160701</v>
      </c>
    </row>
    <row r="50" spans="1:3">
      <c r="A50" s="4" t="s">
        <v>142</v>
      </c>
      <c r="B50" s="5" t="n">
        <v>72602</v>
      </c>
      <c r="C50" s="5" t="n">
        <v>189196</v>
      </c>
    </row>
    <row r="51" spans="1:3">
      <c r="A51" s="4" t="s">
        <v>620</v>
      </c>
      <c r="B51" s="5" t="n">
        <v>57048</v>
      </c>
      <c r="C51" s="5" t="n">
        <v>42797</v>
      </c>
    </row>
    <row r="52" spans="1:3">
      <c r="A52" s="4" t="s">
        <v>142</v>
      </c>
      <c r="B52" s="5" t="n">
        <v>57048</v>
      </c>
      <c r="C52" s="5" t="n">
        <v>42797</v>
      </c>
    </row>
    <row r="53" spans="1:3">
      <c r="A53" s="4" t="s">
        <v>623</v>
      </c>
    </row>
    <row r="54" spans="1:3">
      <c r="A54" s="3" t="s">
        <v>613</v>
      </c>
    </row>
    <row r="55" spans="1:3">
      <c r="A55" s="4" t="s">
        <v>34</v>
      </c>
      <c r="B55" s="5" t="n">
        <v>11766</v>
      </c>
      <c r="C55" s="5" t="n">
        <v>28495</v>
      </c>
    </row>
    <row r="56" spans="1:3">
      <c r="A56" s="4" t="s">
        <v>624</v>
      </c>
    </row>
    <row r="57" spans="1:3">
      <c r="A57" s="3" t="s">
        <v>613</v>
      </c>
    </row>
    <row r="58" spans="1:3">
      <c r="A58" s="4" t="s">
        <v>34</v>
      </c>
      <c r="B58" s="5" t="n">
        <v>45575</v>
      </c>
      <c r="C58" s="5" t="n">
        <v>11041</v>
      </c>
    </row>
    <row r="59" spans="1:3">
      <c r="A59" s="4" t="s">
        <v>32</v>
      </c>
      <c r="B59" s="5" t="n">
        <v>5791443</v>
      </c>
      <c r="C59" s="5" t="n">
        <v>6305633</v>
      </c>
    </row>
    <row r="60" spans="1:3">
      <c r="A60" s="4" t="s">
        <v>618</v>
      </c>
      <c r="B60" s="5" t="n">
        <v>59431</v>
      </c>
      <c r="C60" s="5" t="n">
        <v>41333</v>
      </c>
    </row>
    <row r="61" spans="1:3">
      <c r="A61" s="4" t="s">
        <v>619</v>
      </c>
      <c r="B61" s="5" t="n">
        <v>264741</v>
      </c>
      <c r="C61" s="5" t="n">
        <v>209686</v>
      </c>
    </row>
    <row r="62" spans="1:3">
      <c r="A62" s="4" t="s">
        <v>614</v>
      </c>
      <c r="B62" s="5" t="n">
        <v>11794</v>
      </c>
      <c r="C62" s="5" t="n">
        <v>10873</v>
      </c>
    </row>
    <row r="63" spans="1:3">
      <c r="A63" s="4" t="s">
        <v>142</v>
      </c>
      <c r="B63" s="5" t="n">
        <v>6172984</v>
      </c>
      <c r="C63" s="5" t="n">
        <v>6578566</v>
      </c>
    </row>
    <row r="64" spans="1:3">
      <c r="A64" s="4" t="s">
        <v>614</v>
      </c>
      <c r="B64" s="5" t="n">
        <v>8884</v>
      </c>
      <c r="C64" s="5" t="n">
        <v>11329</v>
      </c>
    </row>
    <row r="65" spans="1:3">
      <c r="A65" s="4" t="s">
        <v>485</v>
      </c>
      <c r="B65" s="5" t="n">
        <v>3266</v>
      </c>
    </row>
    <row r="66" spans="1:3">
      <c r="A66" s="4" t="s">
        <v>142</v>
      </c>
      <c r="B66" s="5" t="n">
        <v>12150</v>
      </c>
      <c r="C66" s="5" t="n">
        <v>11329</v>
      </c>
    </row>
    <row r="67" spans="1:3">
      <c r="A67" s="4" t="s">
        <v>625</v>
      </c>
    </row>
    <row r="68" spans="1:3">
      <c r="A68" s="3" t="s">
        <v>613</v>
      </c>
    </row>
    <row r="69" spans="1:3">
      <c r="A69" s="4" t="s">
        <v>34</v>
      </c>
      <c r="B69" s="5" t="n">
        <v>573</v>
      </c>
      <c r="C69" s="5" t="n">
        <v>127</v>
      </c>
    </row>
    <row r="70" spans="1:3">
      <c r="A70" s="4" t="s">
        <v>626</v>
      </c>
    </row>
    <row r="71" spans="1:3">
      <c r="A71" s="3" t="s">
        <v>613</v>
      </c>
    </row>
    <row r="72" spans="1:3">
      <c r="A72" s="4" t="s">
        <v>34</v>
      </c>
      <c r="B72" s="5" t="n">
        <v>25</v>
      </c>
    </row>
    <row r="73" spans="1:3">
      <c r="A73" s="4" t="s">
        <v>32</v>
      </c>
      <c r="B73" s="5" t="n">
        <v>38941</v>
      </c>
      <c r="C73" s="5" t="n">
        <v>93826</v>
      </c>
    </row>
    <row r="74" spans="1:3">
      <c r="A74" s="4" t="s">
        <v>627</v>
      </c>
    </row>
    <row r="75" spans="1:3">
      <c r="A75" s="3" t="s">
        <v>613</v>
      </c>
    </row>
    <row r="76" spans="1:3">
      <c r="A76" s="4" t="s">
        <v>34</v>
      </c>
      <c r="B76" s="5" t="n">
        <v>25</v>
      </c>
    </row>
    <row r="77" spans="1:3">
      <c r="A77" s="4" t="s">
        <v>32</v>
      </c>
      <c r="B77" s="5" t="n">
        <v>38941</v>
      </c>
      <c r="C77" s="5" t="n">
        <v>93826</v>
      </c>
    </row>
    <row r="78" spans="1:3">
      <c r="A78" s="4" t="s">
        <v>628</v>
      </c>
    </row>
    <row r="79" spans="1:3">
      <c r="A79" s="3" t="s">
        <v>613</v>
      </c>
    </row>
    <row r="80" spans="1:3">
      <c r="A80" s="4" t="s">
        <v>34</v>
      </c>
      <c r="B80" s="5" t="n">
        <v>6255</v>
      </c>
      <c r="C80" s="5" t="n">
        <v>1306</v>
      </c>
    </row>
    <row r="81" spans="1:3">
      <c r="A81" s="4" t="s">
        <v>32</v>
      </c>
      <c r="B81" s="5" t="n">
        <v>14757</v>
      </c>
      <c r="C81" s="5" t="n">
        <v>198177</v>
      </c>
    </row>
    <row r="82" spans="1:3">
      <c r="A82" s="4" t="s">
        <v>629</v>
      </c>
    </row>
    <row r="83" spans="1:3">
      <c r="A83" s="3" t="s">
        <v>613</v>
      </c>
    </row>
    <row r="84" spans="1:3">
      <c r="A84" s="4" t="s">
        <v>34</v>
      </c>
      <c r="B84" s="5" t="n">
        <v>6255</v>
      </c>
      <c r="C84" s="5" t="n">
        <v>1306</v>
      </c>
    </row>
    <row r="85" spans="1:3">
      <c r="A85" s="4" t="s">
        <v>32</v>
      </c>
      <c r="B85" s="5" t="n">
        <v>14757</v>
      </c>
      <c r="C85" s="5" t="n">
        <v>198177</v>
      </c>
    </row>
    <row r="86" spans="1:3">
      <c r="A86" s="4" t="s">
        <v>630</v>
      </c>
    </row>
    <row r="87" spans="1:3">
      <c r="A87" s="3" t="s">
        <v>613</v>
      </c>
    </row>
    <row r="88" spans="1:3">
      <c r="A88" s="4" t="s">
        <v>34</v>
      </c>
      <c r="B88" s="5" t="n">
        <v>2555</v>
      </c>
      <c r="C88" s="5" t="n">
        <v>313</v>
      </c>
    </row>
    <row r="89" spans="1:3">
      <c r="A89" s="4" t="s">
        <v>32</v>
      </c>
      <c r="B89" s="5" t="n">
        <v>3223422</v>
      </c>
      <c r="C89" s="5" t="n">
        <v>3711699</v>
      </c>
    </row>
    <row r="90" spans="1:3">
      <c r="A90" s="4" t="s">
        <v>631</v>
      </c>
    </row>
    <row r="91" spans="1:3">
      <c r="A91" s="3" t="s">
        <v>613</v>
      </c>
    </row>
    <row r="92" spans="1:3">
      <c r="A92" s="4" t="s">
        <v>34</v>
      </c>
      <c r="B92" s="5" t="n">
        <v>2555</v>
      </c>
      <c r="C92" s="5" t="n">
        <v>313</v>
      </c>
    </row>
    <row r="93" spans="1:3">
      <c r="A93" s="4" t="s">
        <v>32</v>
      </c>
      <c r="B93" s="5" t="n">
        <v>3223422</v>
      </c>
      <c r="C93" s="5" t="n">
        <v>3711699</v>
      </c>
    </row>
    <row r="94" spans="1:3">
      <c r="A94" s="4" t="s">
        <v>632</v>
      </c>
    </row>
    <row r="95" spans="1:3">
      <c r="A95" s="3" t="s">
        <v>613</v>
      </c>
    </row>
    <row r="96" spans="1:3">
      <c r="A96" s="4" t="s">
        <v>34</v>
      </c>
      <c r="B96" s="5" t="n">
        <v>36192</v>
      </c>
      <c r="C96" s="5" t="n">
        <v>9295</v>
      </c>
    </row>
    <row r="97" spans="1:3">
      <c r="A97" s="4" t="s">
        <v>32</v>
      </c>
      <c r="B97" s="5" t="n">
        <v>2553264</v>
      </c>
      <c r="C97" s="5" t="n">
        <v>2395757</v>
      </c>
    </row>
    <row r="98" spans="1:3">
      <c r="A98" s="4" t="s">
        <v>633</v>
      </c>
    </row>
    <row r="99" spans="1:3">
      <c r="A99" s="3" t="s">
        <v>613</v>
      </c>
    </row>
    <row r="100" spans="1:3">
      <c r="A100" s="4" t="s">
        <v>34</v>
      </c>
      <c r="B100" s="5" t="n">
        <v>36192</v>
      </c>
      <c r="C100" s="5" t="n">
        <v>9295</v>
      </c>
    </row>
    <row r="101" spans="1:3">
      <c r="A101" s="4" t="s">
        <v>32</v>
      </c>
      <c r="B101" s="5" t="n">
        <v>2553264</v>
      </c>
      <c r="C101" s="5" t="n">
        <v>2395757</v>
      </c>
    </row>
    <row r="102" spans="1:3">
      <c r="A102" s="4" t="s">
        <v>634</v>
      </c>
    </row>
    <row r="103" spans="1:3">
      <c r="A103" s="3" t="s">
        <v>613</v>
      </c>
    </row>
    <row r="104" spans="1:3">
      <c r="A104" s="4" t="s">
        <v>34</v>
      </c>
      <c r="B104" s="5" t="n">
        <v>3294</v>
      </c>
    </row>
    <row r="105" spans="1:3">
      <c r="A105" s="4" t="s">
        <v>32</v>
      </c>
      <c r="B105" s="5" t="n">
        <v>18576</v>
      </c>
      <c r="C105" s="5" t="n">
        <v>66875</v>
      </c>
    </row>
    <row r="106" spans="1:3">
      <c r="A106" s="4" t="s">
        <v>635</v>
      </c>
    </row>
    <row r="107" spans="1:3">
      <c r="A107" s="3" t="s">
        <v>613</v>
      </c>
    </row>
    <row r="108" spans="1:3">
      <c r="A108" s="4" t="s">
        <v>34</v>
      </c>
      <c r="B108" s="5" t="n">
        <v>3294</v>
      </c>
    </row>
    <row r="109" spans="1:3">
      <c r="A109" s="4" t="s">
        <v>32</v>
      </c>
      <c r="B109" s="7" t="n">
        <v>18576</v>
      </c>
      <c r="C109" s="7" t="n">
        <v>66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448</v>
      </c>
    </row>
    <row r="2" spans="1:3">
      <c r="B2" s="2" t="s">
        <v>2</v>
      </c>
      <c r="C2" s="2" t="s">
        <v>25</v>
      </c>
    </row>
    <row r="3" spans="1:3">
      <c r="A3" s="3" t="s">
        <v>613</v>
      </c>
    </row>
    <row r="4" spans="1:3">
      <c r="A4" s="4" t="s">
        <v>637</v>
      </c>
      <c r="B4" s="7" t="n">
        <v>18683</v>
      </c>
      <c r="C4" s="7" t="n">
        <v>23846</v>
      </c>
    </row>
    <row r="5" spans="1:3">
      <c r="A5" s="4" t="s">
        <v>638</v>
      </c>
      <c r="B5" s="5" t="n">
        <v>4749</v>
      </c>
      <c r="C5" s="5" t="n">
        <v>-2070</v>
      </c>
    </row>
    <row r="6" spans="1:3">
      <c r="A6" s="4" t="s">
        <v>639</v>
      </c>
    </row>
    <row r="7" spans="1:3">
      <c r="A7" s="3" t="s">
        <v>613</v>
      </c>
    </row>
    <row r="8" spans="1:3">
      <c r="A8" s="4" t="s">
        <v>637</v>
      </c>
      <c r="B8" s="5" t="n">
        <v>18683</v>
      </c>
      <c r="C8" s="5" t="n">
        <v>23846</v>
      </c>
    </row>
    <row r="9" spans="1:3">
      <c r="A9" s="4" t="s">
        <v>640</v>
      </c>
    </row>
    <row r="10" spans="1:3">
      <c r="A10" s="3" t="s">
        <v>613</v>
      </c>
    </row>
    <row r="11" spans="1:3">
      <c r="A11" s="4" t="s">
        <v>637</v>
      </c>
      <c r="B11" s="5" t="n">
        <v>17971</v>
      </c>
      <c r="C11" s="5" t="n">
        <v>23757</v>
      </c>
    </row>
    <row r="12" spans="1:3">
      <c r="A12" s="4" t="s">
        <v>638</v>
      </c>
      <c r="B12" s="5" t="n">
        <v>4749</v>
      </c>
      <c r="C12" s="5" t="n">
        <v>-2070</v>
      </c>
    </row>
    <row r="13" spans="1:3">
      <c r="A13" s="4" t="s">
        <v>641</v>
      </c>
    </row>
    <row r="14" spans="1:3">
      <c r="A14" s="3" t="s">
        <v>613</v>
      </c>
    </row>
    <row r="15" spans="1:3">
      <c r="A15" s="4" t="s">
        <v>637</v>
      </c>
      <c r="B15" s="5" t="n">
        <v>17971</v>
      </c>
      <c r="C15" s="5" t="n">
        <v>23757</v>
      </c>
    </row>
    <row r="16" spans="1:3">
      <c r="A16" s="4" t="s">
        <v>642</v>
      </c>
    </row>
    <row r="17" spans="1:3">
      <c r="A17" s="3" t="s">
        <v>613</v>
      </c>
    </row>
    <row r="18" spans="1:3">
      <c r="A18" s="4" t="s">
        <v>637</v>
      </c>
      <c r="B18" s="5" t="n">
        <v>712</v>
      </c>
      <c r="C18" s="5" t="n">
        <v>89</v>
      </c>
    </row>
    <row r="19" spans="1:3">
      <c r="A19" s="4" t="s">
        <v>643</v>
      </c>
    </row>
    <row r="20" spans="1:3">
      <c r="A20" s="3" t="s">
        <v>613</v>
      </c>
    </row>
    <row r="21" spans="1:3">
      <c r="A21" s="4" t="s">
        <v>637</v>
      </c>
      <c r="B21" s="7" t="n">
        <v>712</v>
      </c>
      <c r="C21" s="7" t="n">
        <v>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3" t="s">
        <v>613</v>
      </c>
    </row>
    <row r="3" spans="1:3">
      <c r="A3" s="4" t="s">
        <v>645</v>
      </c>
      <c r="B3" s="7" t="n">
        <v>832461</v>
      </c>
      <c r="C3" s="7" t="n">
        <v>1462267</v>
      </c>
    </row>
    <row r="4" spans="1:3">
      <c r="A4" s="4" t="s">
        <v>646</v>
      </c>
      <c r="B4" s="5" t="n">
        <v>5848960</v>
      </c>
      <c r="C4" s="5" t="n">
        <v>6466334</v>
      </c>
    </row>
    <row r="5" spans="1:3">
      <c r="A5" s="4" t="s">
        <v>647</v>
      </c>
      <c r="B5" s="5" t="n">
        <v>1276252</v>
      </c>
      <c r="C5" s="5" t="n">
        <v>1115932</v>
      </c>
    </row>
    <row r="6" spans="1:3">
      <c r="A6" s="4" t="s">
        <v>34</v>
      </c>
      <c r="B6" s="5" t="n">
        <v>60660</v>
      </c>
      <c r="C6" s="5" t="n">
        <v>39536</v>
      </c>
    </row>
    <row r="7" spans="1:3">
      <c r="A7" s="4" t="s">
        <v>35</v>
      </c>
      <c r="B7" s="5" t="n">
        <v>63543</v>
      </c>
      <c r="C7" s="5" t="n">
        <v>68306</v>
      </c>
    </row>
    <row r="8" spans="1:3">
      <c r="A8" s="4" t="s">
        <v>648</v>
      </c>
      <c r="B8" s="5" t="n">
        <v>11001553</v>
      </c>
      <c r="C8" s="5" t="n">
        <v>10545662</v>
      </c>
    </row>
    <row r="9" spans="1:3">
      <c r="A9" s="4" t="s">
        <v>614</v>
      </c>
      <c r="B9" s="5" t="n">
        <v>11794</v>
      </c>
      <c r="C9" s="5" t="n">
        <v>10873</v>
      </c>
    </row>
    <row r="10" spans="1:3">
      <c r="A10" s="4" t="s">
        <v>649</v>
      </c>
      <c r="B10" s="5" t="n">
        <v>14875196</v>
      </c>
      <c r="C10" s="5" t="n">
        <v>15434893</v>
      </c>
    </row>
    <row r="11" spans="1:3">
      <c r="A11" s="4" t="s">
        <v>650</v>
      </c>
      <c r="B11" s="5" t="n">
        <v>1124408</v>
      </c>
      <c r="C11" s="5" t="n">
        <v>1135721</v>
      </c>
    </row>
    <row r="12" spans="1:3">
      <c r="A12" s="4" t="s">
        <v>651</v>
      </c>
      <c r="B12" s="5" t="n">
        <v>1856837</v>
      </c>
      <c r="C12" s="5" t="n">
        <v>1856937</v>
      </c>
    </row>
    <row r="13" spans="1:3">
      <c r="A13" s="4" t="s">
        <v>54</v>
      </c>
      <c r="B13" s="5" t="n">
        <v>76071</v>
      </c>
      <c r="C13" s="5" t="n">
        <v>76772</v>
      </c>
    </row>
    <row r="14" spans="1:3">
      <c r="A14" s="4" t="s">
        <v>614</v>
      </c>
      <c r="B14" s="5" t="n">
        <v>8884</v>
      </c>
      <c r="C14" s="5" t="n">
        <v>11329</v>
      </c>
    </row>
    <row r="15" spans="1:3">
      <c r="A15" s="4" t="s">
        <v>652</v>
      </c>
    </row>
    <row r="16" spans="1:3">
      <c r="A16" s="3" t="s">
        <v>613</v>
      </c>
    </row>
    <row r="17" spans="1:3">
      <c r="A17" s="4" t="s">
        <v>645</v>
      </c>
      <c r="B17" s="5" t="n">
        <v>832461</v>
      </c>
      <c r="C17" s="5" t="n">
        <v>1462267</v>
      </c>
    </row>
    <row r="18" spans="1:3">
      <c r="A18" s="4" t="s">
        <v>646</v>
      </c>
      <c r="B18" s="5" t="n">
        <v>5848960</v>
      </c>
      <c r="C18" s="5" t="n">
        <v>6466334</v>
      </c>
    </row>
    <row r="19" spans="1:3">
      <c r="A19" s="4" t="s">
        <v>647</v>
      </c>
      <c r="B19" s="5" t="n">
        <v>1181747</v>
      </c>
      <c r="C19" s="5" t="n">
        <v>1106027</v>
      </c>
    </row>
    <row r="20" spans="1:3">
      <c r="A20" s="4" t="s">
        <v>34</v>
      </c>
      <c r="B20" s="5" t="n">
        <v>60660</v>
      </c>
      <c r="C20" s="5" t="n">
        <v>39536</v>
      </c>
    </row>
    <row r="21" spans="1:3">
      <c r="A21" s="4" t="s">
        <v>35</v>
      </c>
      <c r="B21" s="5" t="n">
        <v>63543</v>
      </c>
      <c r="C21" s="5" t="n">
        <v>68306</v>
      </c>
    </row>
    <row r="22" spans="1:3">
      <c r="A22" s="4" t="s">
        <v>648</v>
      </c>
      <c r="B22" s="5" t="n">
        <v>11052253</v>
      </c>
      <c r="C22" s="5" t="n">
        <v>10572292</v>
      </c>
    </row>
    <row r="23" spans="1:3">
      <c r="A23" s="4" t="s">
        <v>614</v>
      </c>
      <c r="B23" s="5" t="n">
        <v>11794</v>
      </c>
      <c r="C23" s="5" t="n">
        <v>10873</v>
      </c>
    </row>
    <row r="24" spans="1:3">
      <c r="A24" s="4" t="s">
        <v>649</v>
      </c>
      <c r="B24" s="5" t="n">
        <v>14875196</v>
      </c>
      <c r="C24" s="5" t="n">
        <v>15434893</v>
      </c>
    </row>
    <row r="25" spans="1:3">
      <c r="A25" s="4" t="s">
        <v>650</v>
      </c>
      <c r="B25" s="5" t="n">
        <v>1124408</v>
      </c>
      <c r="C25" s="5" t="n">
        <v>1135721</v>
      </c>
    </row>
    <row r="26" spans="1:3">
      <c r="A26" s="4" t="s">
        <v>651</v>
      </c>
      <c r="B26" s="5" t="n">
        <v>1856837</v>
      </c>
      <c r="C26" s="5" t="n">
        <v>1856937</v>
      </c>
    </row>
    <row r="27" spans="1:3">
      <c r="A27" s="4" t="s">
        <v>54</v>
      </c>
      <c r="B27" s="5" t="n">
        <v>76330</v>
      </c>
      <c r="C27" s="5" t="n">
        <v>77025</v>
      </c>
    </row>
    <row r="28" spans="1:3">
      <c r="A28" s="4" t="s">
        <v>614</v>
      </c>
      <c r="B28" s="5" t="n">
        <v>8884</v>
      </c>
      <c r="C28" s="5" t="n">
        <v>11329</v>
      </c>
    </row>
    <row r="29" spans="1:3">
      <c r="A29" s="4" t="s">
        <v>653</v>
      </c>
      <c r="B29" s="5" t="n">
        <v>5140</v>
      </c>
      <c r="C29" s="5" t="n">
        <v>5604</v>
      </c>
    </row>
    <row r="30" spans="1:3">
      <c r="A30" s="4" t="s">
        <v>654</v>
      </c>
      <c r="B30" s="5" t="n">
        <v>97</v>
      </c>
      <c r="C30" s="5" t="n">
        <v>142</v>
      </c>
    </row>
    <row r="31" spans="1:3">
      <c r="A31" s="4" t="s">
        <v>655</v>
      </c>
      <c r="B31" s="5" t="n">
        <v>1887</v>
      </c>
      <c r="C31" s="5" t="n">
        <v>2527</v>
      </c>
    </row>
    <row r="32" spans="1:3">
      <c r="A32" s="4" t="s">
        <v>615</v>
      </c>
    </row>
    <row r="33" spans="1:3">
      <c r="A33" s="3" t="s">
        <v>613</v>
      </c>
    </row>
    <row r="34" spans="1:3">
      <c r="A34" s="4" t="s">
        <v>645</v>
      </c>
      <c r="B34" s="5" t="n">
        <v>591172</v>
      </c>
      <c r="C34" s="5" t="n">
        <v>1138850</v>
      </c>
    </row>
    <row r="35" spans="1:3">
      <c r="A35" s="4" t="s">
        <v>646</v>
      </c>
      <c r="B35" s="5" t="n">
        <v>57517</v>
      </c>
      <c r="C35" s="5" t="n">
        <v>160701</v>
      </c>
    </row>
    <row r="36" spans="1:3">
      <c r="A36" s="4" t="s">
        <v>34</v>
      </c>
      <c r="B36" s="5" t="n">
        <v>15085</v>
      </c>
      <c r="C36" s="5" t="n">
        <v>28495</v>
      </c>
    </row>
    <row r="37" spans="1:3">
      <c r="A37" s="4" t="s">
        <v>649</v>
      </c>
      <c r="B37" s="5" t="n">
        <v>14875196</v>
      </c>
      <c r="C37" s="5" t="n">
        <v>15434893</v>
      </c>
    </row>
    <row r="38" spans="1:3">
      <c r="A38" s="4" t="s">
        <v>651</v>
      </c>
      <c r="B38" s="5" t="n">
        <v>820808</v>
      </c>
      <c r="C38" s="5" t="n">
        <v>419843</v>
      </c>
    </row>
    <row r="39" spans="1:3">
      <c r="A39" s="4" t="s">
        <v>616</v>
      </c>
    </row>
    <row r="40" spans="1:3">
      <c r="A40" s="3" t="s">
        <v>613</v>
      </c>
    </row>
    <row r="41" spans="1:3">
      <c r="A41" s="4" t="s">
        <v>645</v>
      </c>
      <c r="B41" s="5" t="n">
        <v>241289</v>
      </c>
      <c r="C41" s="5" t="n">
        <v>323417</v>
      </c>
    </row>
    <row r="42" spans="1:3">
      <c r="A42" s="4" t="s">
        <v>646</v>
      </c>
      <c r="B42" s="5" t="n">
        <v>5791443</v>
      </c>
      <c r="C42" s="5" t="n">
        <v>6305633</v>
      </c>
    </row>
    <row r="43" spans="1:3">
      <c r="A43" s="4" t="s">
        <v>647</v>
      </c>
      <c r="B43" s="5" t="n">
        <v>1181747</v>
      </c>
      <c r="C43" s="5" t="n">
        <v>1106027</v>
      </c>
    </row>
    <row r="44" spans="1:3">
      <c r="A44" s="4" t="s">
        <v>34</v>
      </c>
      <c r="B44" s="5" t="n">
        <v>45575</v>
      </c>
      <c r="C44" s="5" t="n">
        <v>11041</v>
      </c>
    </row>
    <row r="45" spans="1:3">
      <c r="A45" s="4" t="s">
        <v>35</v>
      </c>
      <c r="B45" s="5" t="n">
        <v>63543</v>
      </c>
      <c r="C45" s="5" t="n">
        <v>68306</v>
      </c>
    </row>
    <row r="46" spans="1:3">
      <c r="A46" s="4" t="s">
        <v>648</v>
      </c>
      <c r="B46" s="5" t="n">
        <v>11052253</v>
      </c>
      <c r="C46" s="5" t="n">
        <v>10572292</v>
      </c>
    </row>
    <row r="47" spans="1:3">
      <c r="A47" s="4" t="s">
        <v>614</v>
      </c>
      <c r="B47" s="5" t="n">
        <v>11794</v>
      </c>
      <c r="C47" s="5" t="n">
        <v>10873</v>
      </c>
    </row>
    <row r="48" spans="1:3">
      <c r="A48" s="4" t="s">
        <v>650</v>
      </c>
      <c r="B48" s="5" t="n">
        <v>1124408</v>
      </c>
      <c r="C48" s="5" t="n">
        <v>1135721</v>
      </c>
    </row>
    <row r="49" spans="1:3">
      <c r="A49" s="4" t="s">
        <v>651</v>
      </c>
      <c r="B49" s="5" t="n">
        <v>1036029</v>
      </c>
      <c r="C49" s="5" t="n">
        <v>1437094</v>
      </c>
    </row>
    <row r="50" spans="1:3">
      <c r="A50" s="4" t="s">
        <v>54</v>
      </c>
      <c r="B50" s="5" t="n">
        <v>76330</v>
      </c>
      <c r="C50" s="5" t="n">
        <v>77025</v>
      </c>
    </row>
    <row r="51" spans="1:3">
      <c r="A51" s="4" t="s">
        <v>614</v>
      </c>
      <c r="B51" s="7" t="n">
        <v>8884</v>
      </c>
      <c r="C51" s="7" t="n">
        <v>11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16</v>
      </c>
    </row>
    <row r="2" spans="1:2">
      <c r="A2" s="4" t="s">
        <v>317</v>
      </c>
    </row>
    <row r="3" spans="1:2">
      <c r="A3" s="3" t="s">
        <v>657</v>
      </c>
    </row>
    <row r="4" spans="1:2">
      <c r="A4" s="4" t="s">
        <v>318</v>
      </c>
      <c r="B4" s="11" t="n">
        <v>17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5</v>
      </c>
      <c r="D1" s="2" t="s">
        <v>1</v>
      </c>
    </row>
    <row r="2" spans="1:5">
      <c r="B2" s="2" t="s">
        <v>2</v>
      </c>
      <c r="C2" s="2" t="s">
        <v>76</v>
      </c>
      <c r="D2" s="2" t="s">
        <v>2</v>
      </c>
      <c r="E2" s="2" t="s">
        <v>76</v>
      </c>
    </row>
    <row r="3" spans="1:5">
      <c r="A3" s="3" t="s">
        <v>246</v>
      </c>
    </row>
    <row r="4" spans="1:5">
      <c r="A4" s="4" t="s">
        <v>102</v>
      </c>
      <c r="B4" s="7" t="n">
        <v>18193</v>
      </c>
      <c r="C4" s="7" t="n">
        <v>18406</v>
      </c>
      <c r="D4" s="7" t="n">
        <v>53912</v>
      </c>
      <c r="E4" s="7" t="n">
        <v>55464</v>
      </c>
    </row>
    <row r="5" spans="1:5">
      <c r="A5" s="4" t="s">
        <v>114</v>
      </c>
      <c r="B5" s="5" t="n">
        <v>19223</v>
      </c>
      <c r="C5" s="5" t="n">
        <v>14572</v>
      </c>
      <c r="D5" s="5" t="n">
        <v>54634</v>
      </c>
      <c r="E5" s="5" t="n">
        <v>46672</v>
      </c>
    </row>
    <row r="6" spans="1:5">
      <c r="A6" s="4" t="s">
        <v>121</v>
      </c>
      <c r="B6" s="5" t="n">
        <v>-1030</v>
      </c>
      <c r="C6" s="5" t="n">
        <v>3834</v>
      </c>
      <c r="D6" s="5" t="n">
        <v>-722</v>
      </c>
      <c r="E6" s="5" t="n">
        <v>8792</v>
      </c>
    </row>
    <row r="7" spans="1:5">
      <c r="A7" s="4" t="s">
        <v>120</v>
      </c>
      <c r="B7" s="5" t="n">
        <v>-300</v>
      </c>
      <c r="C7" s="5" t="n">
        <v>1310</v>
      </c>
      <c r="D7" s="5" t="n">
        <v>-247</v>
      </c>
      <c r="E7" s="5" t="n">
        <v>3159</v>
      </c>
    </row>
    <row r="8" spans="1:5">
      <c r="A8" s="4" t="s">
        <v>121</v>
      </c>
      <c r="B8" s="7" t="n">
        <v>-730</v>
      </c>
      <c r="C8" s="7" t="n">
        <v>2524</v>
      </c>
      <c r="D8" s="7" t="n">
        <v>-475</v>
      </c>
      <c r="E8" s="7" t="n">
        <v>56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246</v>
      </c>
    </row>
    <row r="3" spans="1:3">
      <c r="A3" s="4" t="s">
        <v>42</v>
      </c>
      <c r="B3" s="7" t="n">
        <v>47529</v>
      </c>
      <c r="C3" s="7" t="n">
        <v>47529</v>
      </c>
    </row>
    <row r="4" spans="1:3">
      <c r="A4" s="4" t="s">
        <v>43</v>
      </c>
      <c r="B4" s="5" t="n">
        <v>6214</v>
      </c>
      <c r="C4" s="5" t="n">
        <v>7861</v>
      </c>
    </row>
    <row r="5" spans="1:3">
      <c r="A5" s="4" t="s">
        <v>45</v>
      </c>
      <c r="B5" s="7" t="n">
        <v>53743</v>
      </c>
      <c r="C5" s="7" t="n">
        <v>553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5</v>
      </c>
      <c r="D1" s="2" t="s">
        <v>1</v>
      </c>
    </row>
    <row r="2" spans="1:5">
      <c r="B2" s="2" t="s">
        <v>2</v>
      </c>
      <c r="C2" s="2" t="s">
        <v>76</v>
      </c>
      <c r="D2" s="2" t="s">
        <v>2</v>
      </c>
      <c r="E2" s="2" t="s">
        <v>76</v>
      </c>
    </row>
    <row r="3" spans="1:5">
      <c r="A3" s="3" t="s">
        <v>246</v>
      </c>
    </row>
    <row r="4" spans="1:5">
      <c r="A4" s="4" t="s">
        <v>121</v>
      </c>
      <c r="B4" s="7" t="n">
        <v>-730</v>
      </c>
      <c r="C4" s="7" t="n">
        <v>2524</v>
      </c>
      <c r="D4" s="7" t="n">
        <v>-475</v>
      </c>
      <c r="E4" s="7" t="n">
        <v>5633</v>
      </c>
    </row>
    <row r="5" spans="1:5">
      <c r="A5" s="4" t="s">
        <v>169</v>
      </c>
      <c r="D5" s="5" t="n">
        <v>1647</v>
      </c>
      <c r="E5" s="5" t="n">
        <v>2719</v>
      </c>
    </row>
    <row r="6" spans="1:5">
      <c r="A6" s="4" t="s">
        <v>661</v>
      </c>
      <c r="D6" s="7" t="n">
        <v>1172</v>
      </c>
      <c r="E6" s="7" t="n">
        <v>83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75</v>
      </c>
      <c r="D1" s="2" t="s">
        <v>1</v>
      </c>
    </row>
    <row r="2" spans="1:5">
      <c r="B2" s="2" t="s">
        <v>2</v>
      </c>
      <c r="C2" s="2" t="s">
        <v>76</v>
      </c>
      <c r="D2" s="2" t="s">
        <v>2</v>
      </c>
      <c r="E2" s="2" t="s">
        <v>76</v>
      </c>
    </row>
    <row r="3" spans="1:5">
      <c r="A3" s="3" t="s">
        <v>163</v>
      </c>
    </row>
    <row r="4" spans="1:5">
      <c r="A4" s="4" t="s">
        <v>164</v>
      </c>
      <c r="B4" s="10" t="n">
        <v>0.255</v>
      </c>
      <c r="C4" s="10" t="n">
        <v>0.245</v>
      </c>
      <c r="D4" s="10" t="n">
        <v>0.765</v>
      </c>
      <c r="E4" s="10" t="n">
        <v>0.7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6</v>
      </c>
    </row>
    <row r="3" spans="1:3">
      <c r="A3" s="3" t="s">
        <v>166</v>
      </c>
    </row>
    <row r="4" spans="1:3">
      <c r="A4" s="4" t="s">
        <v>132</v>
      </c>
      <c r="B4" s="7" t="n">
        <v>135144</v>
      </c>
      <c r="C4" s="7" t="n">
        <v>115867</v>
      </c>
    </row>
    <row r="5" spans="1:3">
      <c r="A5" s="3" t="s">
        <v>167</v>
      </c>
    </row>
    <row r="6" spans="1:3">
      <c r="A6" s="4" t="s">
        <v>91</v>
      </c>
      <c r="B6" s="5" t="n">
        <v>35000</v>
      </c>
      <c r="C6" s="5" t="n">
        <v>25000</v>
      </c>
    </row>
    <row r="7" spans="1:3">
      <c r="A7" s="4" t="s">
        <v>168</v>
      </c>
      <c r="B7" s="5" t="n">
        <v>-1810</v>
      </c>
      <c r="C7" s="5" t="n">
        <v>-1711</v>
      </c>
    </row>
    <row r="8" spans="1:3">
      <c r="A8" s="4" t="s">
        <v>169</v>
      </c>
      <c r="B8" s="5" t="n">
        <v>41538</v>
      </c>
      <c r="C8" s="5" t="n">
        <v>40949</v>
      </c>
    </row>
    <row r="9" spans="1:3">
      <c r="A9" s="4" t="s">
        <v>170</v>
      </c>
      <c r="B9" s="5" t="n">
        <v>1555</v>
      </c>
      <c r="C9" s="5" t="n">
        <v>911</v>
      </c>
    </row>
    <row r="10" spans="1:3">
      <c r="A10" s="4" t="s">
        <v>171</v>
      </c>
      <c r="B10" s="5" t="n">
        <v>-17680</v>
      </c>
      <c r="C10" s="5" t="n">
        <v>-30635</v>
      </c>
    </row>
    <row r="11" spans="1:3">
      <c r="A11" s="4" t="s">
        <v>172</v>
      </c>
      <c r="B11" s="5" t="n">
        <v>-4138</v>
      </c>
      <c r="C11" s="5" t="n">
        <v>-8509</v>
      </c>
    </row>
    <row r="12" spans="1:3">
      <c r="A12" s="4" t="s">
        <v>173</v>
      </c>
      <c r="B12" s="5" t="n">
        <v>-484</v>
      </c>
      <c r="C12" s="5" t="n">
        <v>-136</v>
      </c>
    </row>
    <row r="13" spans="1:3">
      <c r="A13" s="4" t="s">
        <v>174</v>
      </c>
      <c r="B13" s="5" t="n">
        <v>36571</v>
      </c>
      <c r="C13" s="5" t="n">
        <v>43467</v>
      </c>
    </row>
    <row r="14" spans="1:3">
      <c r="A14" s="4" t="s">
        <v>175</v>
      </c>
      <c r="B14" s="5" t="n">
        <v>-53207</v>
      </c>
      <c r="C14" s="5" t="n">
        <v>-71726</v>
      </c>
    </row>
    <row r="15" spans="1:3">
      <c r="A15" s="4" t="s">
        <v>176</v>
      </c>
      <c r="B15" s="5" t="n">
        <v>-1188</v>
      </c>
      <c r="C15" s="5" t="n">
        <v>-1281</v>
      </c>
    </row>
    <row r="16" spans="1:3">
      <c r="A16" s="4" t="s">
        <v>177</v>
      </c>
      <c r="B16" s="5" t="n">
        <v>55149</v>
      </c>
      <c r="C16" s="5" t="n">
        <v>61716</v>
      </c>
    </row>
    <row r="17" spans="1:3">
      <c r="A17" s="4" t="s">
        <v>178</v>
      </c>
      <c r="B17" s="5" t="n">
        <v>10047</v>
      </c>
      <c r="C17" s="5" t="n">
        <v>8682</v>
      </c>
    </row>
    <row r="18" spans="1:3">
      <c r="A18" s="4" t="s">
        <v>179</v>
      </c>
      <c r="B18" s="5" t="n">
        <v>3149</v>
      </c>
      <c r="C18" s="5" t="n">
        <v>-261</v>
      </c>
    </row>
    <row r="19" spans="1:3">
      <c r="A19" s="3" t="s">
        <v>180</v>
      </c>
    </row>
    <row r="20" spans="1:3">
      <c r="A20" s="4" t="s">
        <v>41</v>
      </c>
      <c r="B20" s="5" t="n">
        <v>-4031</v>
      </c>
      <c r="C20" s="5" t="n">
        <v>-2889</v>
      </c>
    </row>
    <row r="21" spans="1:3">
      <c r="A21" s="4" t="s">
        <v>55</v>
      </c>
      <c r="B21" s="5" t="n">
        <v>21011</v>
      </c>
      <c r="C21" s="5" t="n">
        <v>4789</v>
      </c>
    </row>
    <row r="22" spans="1:3">
      <c r="A22" s="4" t="s">
        <v>181</v>
      </c>
      <c r="B22" s="5" t="n">
        <v>-12336</v>
      </c>
      <c r="C22" s="5" t="n">
        <v>-14466</v>
      </c>
    </row>
    <row r="23" spans="1:3">
      <c r="A23" s="4" t="s">
        <v>182</v>
      </c>
      <c r="B23" s="5" t="n">
        <v>244290</v>
      </c>
      <c r="C23" s="5" t="n">
        <v>169767</v>
      </c>
    </row>
    <row r="24" spans="1:3">
      <c r="A24" s="3" t="s">
        <v>183</v>
      </c>
    </row>
    <row r="25" spans="1:3">
      <c r="A25" s="4" t="s">
        <v>184</v>
      </c>
      <c r="B25" s="5" t="n">
        <v>64079</v>
      </c>
      <c r="C25" s="5" t="n">
        <v>29757</v>
      </c>
    </row>
    <row r="26" spans="1:3">
      <c r="A26" s="4" t="s">
        <v>185</v>
      </c>
      <c r="B26" s="5" t="n">
        <v>573062</v>
      </c>
      <c r="C26" s="5" t="n">
        <v>951263</v>
      </c>
    </row>
    <row r="27" spans="1:3">
      <c r="A27" s="4" t="s">
        <v>186</v>
      </c>
      <c r="B27" s="5" t="n">
        <v>1005585</v>
      </c>
      <c r="C27" s="5" t="n">
        <v>1300372</v>
      </c>
    </row>
    <row r="28" spans="1:3">
      <c r="A28" s="4" t="s">
        <v>187</v>
      </c>
      <c r="B28" s="5" t="n">
        <v>-225445</v>
      </c>
      <c r="C28" s="5" t="n">
        <v>-373520</v>
      </c>
    </row>
    <row r="29" spans="1:3">
      <c r="A29" s="4" t="s">
        <v>188</v>
      </c>
      <c r="B29" s="5" t="n">
        <v>-1107842</v>
      </c>
      <c r="C29" s="5" t="n">
        <v>-1689198</v>
      </c>
    </row>
    <row r="30" spans="1:3">
      <c r="A30" s="4" t="s">
        <v>189</v>
      </c>
      <c r="B30" s="5" t="n">
        <v>-481593</v>
      </c>
      <c r="C30" s="5" t="n">
        <v>-876784</v>
      </c>
    </row>
    <row r="31" spans="1:3">
      <c r="A31" s="4" t="s">
        <v>190</v>
      </c>
      <c r="B31" s="5" t="n">
        <v>79891</v>
      </c>
      <c r="C31" s="5" t="n">
        <v>-71264</v>
      </c>
    </row>
    <row r="32" spans="1:3">
      <c r="A32" s="4" t="s">
        <v>191</v>
      </c>
      <c r="B32" s="5" t="n">
        <v>-2532</v>
      </c>
    </row>
    <row r="33" spans="1:3">
      <c r="A33" s="4" t="s">
        <v>192</v>
      </c>
      <c r="B33" s="5" t="n">
        <v>34164</v>
      </c>
      <c r="C33" s="5" t="n">
        <v>65203</v>
      </c>
    </row>
    <row r="34" spans="1:3">
      <c r="A34" s="4" t="s">
        <v>193</v>
      </c>
      <c r="B34" s="5" t="n">
        <v>-24748</v>
      </c>
      <c r="C34" s="5" t="n">
        <v>-38950</v>
      </c>
    </row>
    <row r="35" spans="1:3">
      <c r="A35" s="4" t="s">
        <v>194</v>
      </c>
      <c r="B35" s="5" t="n">
        <v>1650</v>
      </c>
      <c r="C35" s="5" t="n">
        <v>2164</v>
      </c>
    </row>
    <row r="36" spans="1:3">
      <c r="A36" s="4" t="s">
        <v>195</v>
      </c>
      <c r="B36" s="5" t="n">
        <v>-62800</v>
      </c>
      <c r="C36" s="5" t="n">
        <v>-7095</v>
      </c>
    </row>
    <row r="37" spans="1:3">
      <c r="A37" s="4" t="s">
        <v>196</v>
      </c>
      <c r="B37" s="5" t="n">
        <v>-146529</v>
      </c>
      <c r="C37" s="5" t="n">
        <v>-708052</v>
      </c>
    </row>
    <row r="38" spans="1:3">
      <c r="A38" s="3" t="s">
        <v>197</v>
      </c>
    </row>
    <row r="39" spans="1:3">
      <c r="A39" s="4" t="s">
        <v>198</v>
      </c>
      <c r="B39" s="5" t="n">
        <v>-559697</v>
      </c>
      <c r="C39" s="5" t="n">
        <v>460129</v>
      </c>
    </row>
    <row r="40" spans="1:3">
      <c r="A40" s="4" t="s">
        <v>199</v>
      </c>
      <c r="B40" s="5" t="n">
        <v>-11313</v>
      </c>
      <c r="C40" s="5" t="n">
        <v>-173783</v>
      </c>
    </row>
    <row r="41" spans="1:3">
      <c r="A41" s="4" t="s">
        <v>200</v>
      </c>
      <c r="B41" s="5" t="n">
        <v>-100</v>
      </c>
      <c r="C41" s="5" t="n">
        <v>203061</v>
      </c>
    </row>
    <row r="42" spans="1:3">
      <c r="A42" s="4" t="s">
        <v>201</v>
      </c>
      <c r="C42" s="5" t="n">
        <v>-5000</v>
      </c>
    </row>
    <row r="43" spans="1:3">
      <c r="A43" s="4" t="s">
        <v>202</v>
      </c>
      <c r="B43" s="5" t="n">
        <v>-1491</v>
      </c>
      <c r="C43" s="5" t="n">
        <v>-11285</v>
      </c>
    </row>
    <row r="44" spans="1:3">
      <c r="A44" s="4" t="s">
        <v>203</v>
      </c>
      <c r="C44" s="5" t="n">
        <v>-3031</v>
      </c>
    </row>
    <row r="45" spans="1:3">
      <c r="A45" s="4" t="s">
        <v>204</v>
      </c>
      <c r="B45" s="5" t="n">
        <v>-38171</v>
      </c>
      <c r="C45" s="5" t="n">
        <v>-36385</v>
      </c>
    </row>
    <row r="46" spans="1:3">
      <c r="A46" s="4" t="s">
        <v>205</v>
      </c>
      <c r="B46" s="5" t="n">
        <v>11629</v>
      </c>
      <c r="C46" s="5" t="n">
        <v>10250</v>
      </c>
    </row>
    <row r="47" spans="1:3">
      <c r="A47" s="4" t="s">
        <v>206</v>
      </c>
      <c r="B47" s="5" t="n">
        <v>-14369</v>
      </c>
      <c r="C47" s="5" t="n">
        <v>-14189</v>
      </c>
    </row>
    <row r="48" spans="1:3">
      <c r="A48" s="4" t="s">
        <v>207</v>
      </c>
      <c r="B48" s="5" t="n">
        <v>-613512</v>
      </c>
      <c r="C48" s="5" t="n">
        <v>429767</v>
      </c>
    </row>
    <row r="49" spans="1:3">
      <c r="A49" s="4" t="s">
        <v>208</v>
      </c>
      <c r="B49" s="5" t="n">
        <v>-515751</v>
      </c>
      <c r="C49" s="5" t="n">
        <v>-108518</v>
      </c>
    </row>
    <row r="50" spans="1:3">
      <c r="A50" s="4" t="s">
        <v>209</v>
      </c>
      <c r="B50" s="5" t="n">
        <v>1063967</v>
      </c>
      <c r="C50" s="5" t="n">
        <v>819112</v>
      </c>
    </row>
    <row r="51" spans="1:3">
      <c r="A51" s="4" t="s">
        <v>210</v>
      </c>
      <c r="B51" s="5" t="n">
        <v>548216</v>
      </c>
      <c r="C51" s="5" t="n">
        <v>710594</v>
      </c>
    </row>
    <row r="52" spans="1:3">
      <c r="A52" s="3" t="s">
        <v>211</v>
      </c>
    </row>
    <row r="53" spans="1:3">
      <c r="A53" s="4" t="s">
        <v>212</v>
      </c>
      <c r="B53" s="5" t="n">
        <v>37109</v>
      </c>
      <c r="C53" s="5" t="n">
        <v>30995</v>
      </c>
    </row>
    <row r="54" spans="1:3">
      <c r="A54" s="4" t="s">
        <v>213</v>
      </c>
      <c r="B54" s="7" t="n">
        <v>40245</v>
      </c>
      <c r="C54" s="7" t="n">
        <v>205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24:34Z</dcterms:created>
  <dcterms:modified xmlns:dcterms="http://purl.org/dc/terms/" xmlns:xsi="http://www.w3.org/2001/XMLSchema-instance" xsi:type="dcterms:W3CDTF">2017-11-02T10:24:34Z</dcterms:modified>
</cp:coreProperties>
</file>